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Revenue fro"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Basis of Presentation Schedule " sheetId="23" state="visible" r:id="rId23"/>
    <sheet xmlns:r="http://schemas.openxmlformats.org/officeDocument/2006/relationships" name="Revenue Recognition Disaggregat" sheetId="24" state="visible" r:id="rId24"/>
    <sheet xmlns:r="http://schemas.openxmlformats.org/officeDocument/2006/relationships" name="Revenue Recognition Contract wi" sheetId="25" state="visible" r:id="rId25"/>
    <sheet xmlns:r="http://schemas.openxmlformats.org/officeDocument/2006/relationships" name="Restructuring Charges (Tables)" sheetId="26" state="visible" r:id="rId26"/>
    <sheet xmlns:r="http://schemas.openxmlformats.org/officeDocument/2006/relationships" name="Divestiture Activities Assets a" sheetId="27" state="visible" r:id="rId27"/>
    <sheet xmlns:r="http://schemas.openxmlformats.org/officeDocument/2006/relationships" name="Goodwill and Other Intangible_2" sheetId="28" state="visible" r:id="rId28"/>
    <sheet xmlns:r="http://schemas.openxmlformats.org/officeDocument/2006/relationships" name="Product Warranty Costs (Tables)" sheetId="29" state="visible" r:id="rId29"/>
    <sheet xmlns:r="http://schemas.openxmlformats.org/officeDocument/2006/relationships" name="Debt (Tables)" sheetId="30" state="visible" r:id="rId30"/>
    <sheet xmlns:r="http://schemas.openxmlformats.org/officeDocument/2006/relationships" name="Derivatives Derivatives (Tables" sheetId="31" state="visible" r:id="rId31"/>
    <sheet xmlns:r="http://schemas.openxmlformats.org/officeDocument/2006/relationships" name="Capital Stock and Share Repur_2" sheetId="32" state="visible" r:id="rId32"/>
    <sheet xmlns:r="http://schemas.openxmlformats.org/officeDocument/2006/relationships" name="Income Taxes Income Taxes (Tabl" sheetId="33" state="visible" r:id="rId33"/>
    <sheet xmlns:r="http://schemas.openxmlformats.org/officeDocument/2006/relationships" name="Segment Information (Tables)" sheetId="34" state="visible" r:id="rId34"/>
    <sheet xmlns:r="http://schemas.openxmlformats.org/officeDocument/2006/relationships" name="Guarantor Subsidiaries (Tables)" sheetId="35" state="visible" r:id="rId35"/>
    <sheet xmlns:r="http://schemas.openxmlformats.org/officeDocument/2006/relationships" name="Basis of Presentation Basis o_2" sheetId="36" state="visible" r:id="rId36"/>
    <sheet xmlns:r="http://schemas.openxmlformats.org/officeDocument/2006/relationships" name="Basis of Presentation Accountin" sheetId="37" state="visible" r:id="rId37"/>
    <sheet xmlns:r="http://schemas.openxmlformats.org/officeDocument/2006/relationships" name="Revenue Recognition Disaggreg_2" sheetId="38" state="visible" r:id="rId38"/>
    <sheet xmlns:r="http://schemas.openxmlformats.org/officeDocument/2006/relationships" name="Revenue Recognition Contract _2" sheetId="39" state="visible" r:id="rId39"/>
    <sheet xmlns:r="http://schemas.openxmlformats.org/officeDocument/2006/relationships" name="Restructuring Charges (Details)" sheetId="40" state="visible" r:id="rId40"/>
    <sheet xmlns:r="http://schemas.openxmlformats.org/officeDocument/2006/relationships" name="Restructuring Charges Future Re" sheetId="41" state="visible" r:id="rId41"/>
    <sheet xmlns:r="http://schemas.openxmlformats.org/officeDocument/2006/relationships" name="Acquisitions Acquisitions (Deta" sheetId="42" state="visible" r:id="rId42"/>
    <sheet xmlns:r="http://schemas.openxmlformats.org/officeDocument/2006/relationships" name="Divestiture Activities (Details" sheetId="43" state="visible" r:id="rId43"/>
    <sheet xmlns:r="http://schemas.openxmlformats.org/officeDocument/2006/relationships" name="Divestiture Activities Schedule" sheetId="44" state="visible" r:id="rId44"/>
    <sheet xmlns:r="http://schemas.openxmlformats.org/officeDocument/2006/relationships" name="Changes in Carrying Value of Go" sheetId="45" state="visible" r:id="rId45"/>
    <sheet xmlns:r="http://schemas.openxmlformats.org/officeDocument/2006/relationships" name="Gross Carrying Amount and Accum"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Rollforward of Accrued Product " sheetId="49" state="visible" r:id="rId49"/>
    <sheet xmlns:r="http://schemas.openxmlformats.org/officeDocument/2006/relationships" name="Long-Term Indebtedness (Details" sheetId="50" state="visible" r:id="rId50"/>
    <sheet xmlns:r="http://schemas.openxmlformats.org/officeDocument/2006/relationships" name="Debt - Additional Information (" sheetId="51" state="visible" r:id="rId51"/>
    <sheet xmlns:r="http://schemas.openxmlformats.org/officeDocument/2006/relationships" name="Fair Value Measurement - Additi" sheetId="52" state="visible" r:id="rId52"/>
    <sheet xmlns:r="http://schemas.openxmlformats.org/officeDocument/2006/relationships" name="Derivatives Narrative (Details)" sheetId="53" state="visible" r:id="rId53"/>
    <sheet xmlns:r="http://schemas.openxmlformats.org/officeDocument/2006/relationships" name="Capital Stock and Share Repur_3" sheetId="54" state="visible" r:id="rId54"/>
    <sheet xmlns:r="http://schemas.openxmlformats.org/officeDocument/2006/relationships" name="Capital Stock (Details)" sheetId="55" state="visible" r:id="rId55"/>
    <sheet xmlns:r="http://schemas.openxmlformats.org/officeDocument/2006/relationships" name="Income Taxes - Additional Infor" sheetId="56" state="visible" r:id="rId56"/>
    <sheet xmlns:r="http://schemas.openxmlformats.org/officeDocument/2006/relationships" name="Summary of Financial Informatio" sheetId="57" state="visible" r:id="rId57"/>
    <sheet xmlns:r="http://schemas.openxmlformats.org/officeDocument/2006/relationships" name="Contingencies and Litigation - " sheetId="58" state="visible" r:id="rId58"/>
    <sheet xmlns:r="http://schemas.openxmlformats.org/officeDocument/2006/relationships" name="Guarantor Subsidiaries - Additi" sheetId="59" state="visible" r:id="rId59"/>
    <sheet xmlns:r="http://schemas.openxmlformats.org/officeDocument/2006/relationships" name="Condensed Consolidating Stateme" sheetId="60" state="visible" r:id="rId60"/>
    <sheet xmlns:r="http://schemas.openxmlformats.org/officeDocument/2006/relationships" name="Condensed Consolidating Balance" sheetId="61" state="visible" r:id="rId61"/>
    <sheet xmlns:r="http://schemas.openxmlformats.org/officeDocument/2006/relationships" name="Condensed Consolidating State_2" sheetId="62" state="visible" r:id="rId62"/>
  </sheets>
  <definedNames/>
  <calcPr calcId="124519" fullCalcOnLoad="1"/>
</workbook>
</file>

<file path=xl/sharedStrings.xml><?xml version="1.0" encoding="utf-8"?>
<sst xmlns="http://schemas.openxmlformats.org/spreadsheetml/2006/main" uniqueCount="520">
  <si>
    <t>Document and Entity Information - $ / shares</t>
  </si>
  <si>
    <t>6 Months Ended</t>
  </si>
  <si>
    <t>Feb. 28, 2019</t>
  </si>
  <si>
    <t>Mar. 31, 2019</t>
  </si>
  <si>
    <t>Aug. 31, 2018</t>
  </si>
  <si>
    <t>Document Information [Line Items]</t>
  </si>
  <si>
    <t>Document Type</t>
  </si>
  <si>
    <t>10-Q</t>
  </si>
  <si>
    <t>Amendment Flag</t>
  </si>
  <si>
    <t>false</t>
  </si>
  <si>
    <t>Document Period End Date</t>
  </si>
  <si>
    <t>Feb. 28,
		2019</t>
  </si>
  <si>
    <t>Document Fiscal Year Focus</t>
  </si>
  <si>
    <t>2019</t>
  </si>
  <si>
    <t>Document Fiscal Period Focus</t>
  </si>
  <si>
    <t>Q2</t>
  </si>
  <si>
    <t>Trading Symbol</t>
  </si>
  <si>
    <t>ATU</t>
  </si>
  <si>
    <t>Entity Registrant Name</t>
  </si>
  <si>
    <t>ACTUANT CORP</t>
  </si>
  <si>
    <t>Entity Central Index Key</t>
  </si>
  <si>
    <t>0000006955</t>
  </si>
  <si>
    <t>Current Fiscal Year End Date</t>
  </si>
  <si>
    <t>--08-31</t>
  </si>
  <si>
    <t>Entity Filer Category</t>
  </si>
  <si>
    <t>Large Accelerated Filer</t>
  </si>
  <si>
    <t>Entity Common Stock, Shares Outstanding</t>
  </si>
  <si>
    <t>Entity Small Business</t>
  </si>
  <si>
    <t>Entity Emerging Growth Company</t>
  </si>
  <si>
    <t>Common Class A</t>
  </si>
  <si>
    <t>Common Stock, Par or Stated Value Per Share</t>
  </si>
  <si>
    <t>Common Stock, Shares Authorized</t>
  </si>
  <si>
    <t>Common Stock, Shares, Issued</t>
  </si>
  <si>
    <t>CONDENSED CONSOLIDATED STATEMENTS OF OPERATIONS - USD ($) shares in Thousands, $ in Thousands</t>
  </si>
  <si>
    <t>3 Months Ended</t>
  </si>
  <si>
    <t>Feb. 28, 2018</t>
  </si>
  <si>
    <t>Income Statement, Balance Sheet and Additional Disclosures by Disposal Groups, Including Discontinued Operations [Line Items]</t>
  </si>
  <si>
    <t>Net Sales</t>
  </si>
  <si>
    <t>Cost of products sold</t>
  </si>
  <si>
    <t>Gross profit</t>
  </si>
  <si>
    <t>Selling, administrative and engineering expenses</t>
  </si>
  <si>
    <t>Amortization of intangible assets</t>
  </si>
  <si>
    <t>Restructuring Charges</t>
  </si>
  <si>
    <t>Impairment &amp; divestiture charges</t>
  </si>
  <si>
    <t>Operating profit</t>
  </si>
  <si>
    <t>Financing costs, net</t>
  </si>
  <si>
    <t>Other expense, net</t>
  </si>
  <si>
    <t>Earnings (loss) before income tax expense</t>
  </si>
  <si>
    <t>Income tax expense</t>
  </si>
  <si>
    <t>Net earnings (loss)</t>
  </si>
  <si>
    <t>Earnings (loss) per share</t>
  </si>
  <si>
    <t>Basic</t>
  </si>
  <si>
    <t>Diluted</t>
  </si>
  <si>
    <t>Weighted average common shares outstanding</t>
  </si>
  <si>
    <t>CONDENSED CONSOLIDATED STATEMENTS OF COMPREHENSIVE INCOME (LOSS) - USD ($) $ in Thousands</t>
  </si>
  <si>
    <t>Statement of Comprehensive Income [Abstract]</t>
  </si>
  <si>
    <t>Other comprehensive income, net of tax</t>
  </si>
  <si>
    <t>Foreign currency translation adjustments</t>
  </si>
  <si>
    <t>Other Comprehensive Income Loss Foreign Currency Transaction And Translation Adjustment Related to Divested Business, Net Of Tax</t>
  </si>
  <si>
    <t>Pension and other postretirement benefit plans</t>
  </si>
  <si>
    <t>Total other comprehensive income, net of tax</t>
  </si>
  <si>
    <t>Comprehensive income</t>
  </si>
  <si>
    <t>CONDENSED CONSOLIDATED BALANCE SHEETS - USD ($) $ in Thousands</t>
  </si>
  <si>
    <t>Current assets</t>
  </si>
  <si>
    <t>Cash and cash equivalents</t>
  </si>
  <si>
    <t>Accounts receivable, net</t>
  </si>
  <si>
    <t>Inventories, net</t>
  </si>
  <si>
    <t>Assets Held-for-Sale</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Liabilities held for sale</t>
  </si>
  <si>
    <t>Other current liabilities</t>
  </si>
  <si>
    <t>Total current liabilities</t>
  </si>
  <si>
    <t>Long-term debt</t>
  </si>
  <si>
    <t>Deferred income taxes</t>
  </si>
  <si>
    <t>Pension and postretirement benefit liabilities</t>
  </si>
  <si>
    <t>Other long-term liabilities</t>
  </si>
  <si>
    <t>Total liabilities</t>
  </si>
  <si>
    <t>Shareholders’ equity</t>
  </si>
  <si>
    <t>Class A common stock, $0.20 par value per share, authorized 168,000,000 shares, issued 81,831,531 and 81,423,584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shares</t>
  </si>
  <si>
    <t>Treasury Stock, Shares</t>
  </si>
  <si>
    <t>CONDENSED CONSOLIDATED STATEMENTS OF CASH FLOWS - USD ($) $ in Thousands</t>
  </si>
  <si>
    <t>Operating Activities</t>
  </si>
  <si>
    <t>Adjustments to reconcile net loss to net cash used in operating activities:</t>
  </si>
  <si>
    <t>Impairment and divestiture charges, net of tax</t>
  </si>
  <si>
    <t>Depreciation and amortization</t>
  </si>
  <si>
    <t>Stock-based compensation expense</t>
  </si>
  <si>
    <t>Benefit for deferred income taxes</t>
  </si>
  <si>
    <t>Amortization of debt issuance costs</t>
  </si>
  <si>
    <t>Other non-cash adjustments</t>
  </si>
  <si>
    <t>Changes in components of working capital and other, excluding acquisitions and divestitures</t>
  </si>
  <si>
    <t>Accounts receivable</t>
  </si>
  <si>
    <t>Inventories</t>
  </si>
  <si>
    <t>Prepaid expenses and other assets</t>
  </si>
  <si>
    <t>Income tax accounts</t>
  </si>
  <si>
    <t>Other accrued liabilities</t>
  </si>
  <si>
    <t>Cash used in operating activities</t>
  </si>
  <si>
    <t>Investing Activities</t>
  </si>
  <si>
    <t>Capital expenditures</t>
  </si>
  <si>
    <t>Proceeds from sale of property, plant and equipment</t>
  </si>
  <si>
    <t>Rental asset lease buyout for Viking divestiture</t>
  </si>
  <si>
    <t>Proceeds from sale of business, net of transaction costs</t>
  </si>
  <si>
    <t>Cash paid for business acquisitions, Net of Cash Acquired</t>
  </si>
  <si>
    <t>Net Cash Provided by (Used in) Investing Activities</t>
  </si>
  <si>
    <t>Financing Activities</t>
  </si>
  <si>
    <t>Principal repayments on term loan</t>
  </si>
  <si>
    <t>Stock option exercises and other</t>
  </si>
  <si>
    <t>Taxes paid related to the net share settlement of equity awards</t>
  </si>
  <si>
    <t>Payments of Dividends</t>
  </si>
  <si>
    <t>Net Cash Provided by (Used in) Financing Activities</t>
  </si>
  <si>
    <t>Effect of Exchange Rate on Cash and Cash Equivalents</t>
  </si>
  <si>
    <t>Net decrease in cash and cash equivalents</t>
  </si>
  <si>
    <t>Cash and cash equivalents - beginning of period</t>
  </si>
  <si>
    <t>Cash and cash equivalents - end of period</t>
  </si>
  <si>
    <t>Eliminations</t>
  </si>
  <si>
    <t>Parent | Reportable Legal Entities</t>
  </si>
  <si>
    <t>Guarantors | Reportable Legal Entities</t>
  </si>
  <si>
    <t>Non-Guarantors | Reportable Legal Entities</t>
  </si>
  <si>
    <t>Basis of Presentation</t>
  </si>
  <si>
    <t>Accounting Policies [Abstract]</t>
  </si>
  <si>
    <t>Note 1. Basis of Presentation General The accompanying unaudited condensed consolidated financial statements of Actuant Corporation (“Actuant,” or the “Company”)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August 31, 2018 was derived from the Company’s audited financial statements, but does not include all disclosures required by GAAP. For additional information, including the Company’s significant accounting policies, refer to the consolidated financial statements and related footnotes in the Company’s fiscal 2018 Annual Report on Form 10-K. In the opinion of management, all adjustments considered necessary for a fair statement of financial results have been made. Such adjustments consist of only those of a normal recurring nature. Operating results for the three and six months ended February 28, 2019 are not necessarily indicative of the results that may be expected for the entire fiscal year ending August 31, 2019 . 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See Note 2, “Revenue Recognition,”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However, prior year amounts have been retrospectively adjusted to reflect this change in accounting principl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and ASU 2019-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certain qualitative and quantitative disclosures are required along with modified retrospective recognition and measurement of impacted leases. The Company is currently gathering, documenting and analyzing lease agreements subject to this guidance, as well as working through system implementation steps. The Company anticipates material additions to the balance sheet (upon adoption) of right-of-use assets, offset by the associated liabilities, due to our routine use of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 Accumulated Other Comprehensive Loss The following is a summary of the Company's accumulated other comprehensive loss (in thousands): February 28, 2019 August 31, 2018 Foreign currency translation adjustments $ 124,331 $ 158,497 Pension and other postretirement benefit plans, net of tax 15,421 15,748 Accumulated other comprehensive loss $ 139,752 $ 174,245</t>
  </si>
  <si>
    <t>Revenue Recognition Revenue from Contract Customers (Notes)</t>
  </si>
  <si>
    <t>Revenue from Contract with Customer [Abstract]</t>
  </si>
  <si>
    <t>Revenue from Contract with Customer [Text Block]</t>
  </si>
  <si>
    <t>Note 2. Revenue Recognition Significant Accounting Policie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Taxes Collected: Taxes collected by the Company from a customer concurrent with revenue-producing activities are excluded from revenue. Shipping and Handling Costs: The Company records costs associated with shipping its products after control over a product has transferred to a customer and are accounted for as fulfillment costs. These costs are reported in the Condensed Consolidated Statements of Operations in "Cost of products sold." Nature of Goods and Services The Company generates its revenue under two principal activities, which are discussed below: Product Sales: Sales of tools, components and systems are recorded when control is transferred to the customer (i.e. performance obligation has been satisfied) in both segments. For the majority of the Company’s product sales, revenue is recognized at a point in time when control of the product is transferred to the customer, which generally occurs when the product is shipped from the Company to the customer. Due to the highly customized nature and limited alternative use of certain products, for which the Company has an enforceable right of reimbursement for performance completed to date, revenue is recognized over time. We consider the input measure (efforts-expended or cost-to-cost) or output measure as a fair measure of progress for the recognition of over 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 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The majority of the Company’s service and rental sales are generated by its Industrial Tools &amp; Services (“IT&amp;S”) segment, with a limited number of service sales within the Engineered Components &amp; Systems (“EC&amp;S”) segment. Disaggregated Revenue and Performance Obligations The Company disaggregates revenue from contracts with customers by reportable segment and product line and by the timing of when goods and services are transferred. The following table presents information regarding our revenue disaggregation by reportable segment and product line (in thousands): Three Months Ended February 28, Six Months Ended February 28, Net Sales by Reportable Product Line &amp; Segment: 2019 2019 Industrial Tools &amp; Services Product $ 105,584 $ 208,352 Service &amp; Rental 43,937 89,824 149,521 298,176 Engineered Components &amp; Systems (1) On-Highway $ 55,013 $ 115,604 Agriculture, Off-Highway and Other 52,448 106,332 Rope &amp; Cable Solutions 11,386 27,552 Concrete Tensioning 3,539 16,774 122,386 266,262 Total $ 271,907 $ 564,438 (1) The majority of the EC&amp;S segment revenues are product sales, with an immaterial number of service sales. The following table presents information regarding revenues disaggregated by the timing of when goods and services are transferred is as follows (in thousands): Three Months Ended February 28, Six Months Ended February 28, 2019 2019 Revenues recognized at point in time $ 221,377 $ 462,000 Revenues recognized over time 50,530 102,438 Total $ 271,907 $ 564,438 Contract Balances The opening and closing balances of the Company's contract assets and liabilities are as follows: February 28, 2019 August 31, 2018 Receivables, which are included in accounts receivable, net $ 210,174 $ 187,749 Contract assets, which are included in other current assets 9,245 6,367 Contract liabilities, which are included in other current liabilities 13,395 16,484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Contract Assets: Contract assets primarily relate to the Company’s rights to consideration for work completed but not billed as of the reporting date on contracts with customers. The contract assets are transferred to receivables when the rights become unconditional. The Company typically only has contract assets on contracts that are generally long-term and have revenues that are recognized over time. Contract Liabilities: As of February 28, 2019 , the Company had certain contracts where there were unsatisfied performance obligations and the Company had received cash consideration from customers before the performance obligations were satisfied . The majority of these contracts related to long-term customer contracts (project durations of greater than three months) and were recognized over time. The Company estimates that $13.2 million will be recognized from satisfying those performance obligations through the remainder of fiscal 2019 with an insignificant amount recognized in years thereafter. Significant Judgment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for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si>
  <si>
    <t>Restructuring Charges (Notes) - USD ($) $ in Thousands</t>
  </si>
  <si>
    <t>Restructuring and Related Activities [Abstract]</t>
  </si>
  <si>
    <t>Restructuring and Related Activities Disclosure [Text Block]</t>
  </si>
  <si>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0.1 million and $4.3 million in the three months ended February 28, 2019 and 2018 , respectively. Year-to-date restructuring charges totaled $0.5 million and $10.9 million for fiscal 2019 and 2018 , respectively. Approximately $0.8 million of the restructuring charges recognized in the three and six months ended February 28, 2018 were reported in the Consolidated Statements of Operations in "Cost of products sold," with the balance of the charges reported in "Restructuring charges." Liabilities for severance will generally be paid during the next twelve months, while future lease payments related to facilities vacated as a result of restructuring will be paid over the underlying remaining lease terms. The following rollforwards summarize restructuring reserve activity by segment (in thousands): Six Months Ended February 28, 2019 Industrial Tools &amp; Services Engineered Components &amp; Systems Corporate Total Balance as of August 31, 2018 $ 1,687 $ 1,592 $ 415 $ 3,694 Restructuring charges 21 442 — 463 Cash payments (1,052 ) (314 ) (97 ) (1,463 ) Other non-cash uses/reclasses of reserve (79 ) 53 (370 ) (396 ) Impact of changes in foreign currency rates (18 ) (28 ) — (46 ) Balance as of February 28, 2019 $ 559 $ 1,745 $ (52 ) $ 2,252 Six Months Ended February 28, 2018 Industrial Tools &amp; Services Engineered Components &amp; Systems Corporate Total Balance as of August 31, 2017 $ 1,499 $ 4,108 $ 30 $ 5,637 Restructuring charges 2,929 3,710 4,274 10,913 Cash payments (1,750 ) (3,301 ) (1,648 ) (6,699 ) Other non-cash uses of reserve (354 ) (801 ) (2,007 ) (1) (3,162 ) Impact of changes in foreign currency rates (6 ) (66 ) — (72 ) Balance as of February 28, 2018 $ 2,318 $ 3,650 $ 649 $ 6,617 (1) Majority of non-cash uses of reserve represents accelerated equity vesting in connection with employee severance agreements. On March 21, 2019, the Company announced a new restructuring plan focused on the integration of the Enerpac and Hydratight businesses (IT&amp;S segment) as well as driving efficiencies within the overall corporate structure. We expect to achieve $12-$15 million of annual savings with estimated restructuring costs of $15-$20 million and anticipate completing these actions within 18-24 months. The annual benefit of these gross cost savings may be impacted by a number of factors, including sales and production volume variances and annual bonus expense differentials.</t>
  </si>
  <si>
    <t>Restructuring Charges, including recorded in Cost of Product Sold</t>
  </si>
  <si>
    <t>Restructuring costs recorded in cost of products sold</t>
  </si>
  <si>
    <t>Acquisitions</t>
  </si>
  <si>
    <t>Business Combinations [Abstract]</t>
  </si>
  <si>
    <t>Business Combination Disclosure [Text Block]</t>
  </si>
  <si>
    <t>Note 4. Acquisitions During fiscal 2018, the Company completed two acquisitions which resulted in the recognition of goodwill in the Company’s condensed consolidated financial statements because their purchase prices reflected the future earnings and cash flow potential of the acquired companies, as well as the complementary strategic fit and resulting synergies.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s appropriate. The Company acquired the stock and certain assets of Mirage Machines, Ltd. ("Mirage") on December 1, 2017 for a purchase price of $17.4 million , net of cash acquired. This Industrial Tools &amp; Services segment tuck-in acquisition is a provider of industrial and energy maintenance tools. The final purchase price allocation resulted in $10.3 million of goodwill (which is not deductible for tax purposes) and $4.1 million of intangible assets. The intangible assets were comprised of $2.3 million of indefinite lived tradenames and $1.8 million of amortizable customer relationships. The Company acquired the stock of Equalizer International, Limited ("Equalizer") on May 11, 2018 for a purchase price of $5.8 million , net of cash acquired. This Industrial Tools &amp; Services segment tuck-in acquisition is a provider of industrial and energy maintenance tools, expanding our pipe and flange alignment offerings. The purchase price allocation resulted in $2.4 million of goodwill (a portion of which is not deductible for tax purposes) and $2.1 million of intangible assets. The intangible assets were comprised of $0.8 million of indefinite lived tradenames and $1.3 million of amortizable customer relationships and patents. The Company incurred acquisition transaction costs of $0.1 million and $0.4 million in the three and six months ended February 28, 2018 , respectively, (included in "Selling, administrative and engineering expenses" in the Condensed Consolidated Statements of Operations) related to these acquisitions. The acquired businesses generated combined net sales of $3.4 million and $6.9 million for the three and six months ended February 28, 2019 , respectively. Net sales for both the three and six months ended February 28, 2018 for Mirage were $1.9 million . Because the net sales and earnings impact of both acquired businesses are not material to the three and six months ended February 28, 2019 and 2018, the Company has not included the pro forma operating result disclosures otherwise required for acquisitions.</t>
  </si>
  <si>
    <t>Divestiture Activities Divestiture Activities (Notes)</t>
  </si>
  <si>
    <t>Divestiture Activities [Abstract]</t>
  </si>
  <si>
    <t>Disposal Groups, Including Discontinued Operations, Disclosure [Text Block]</t>
  </si>
  <si>
    <t>Note 5. Divestiture Activities During the fourth quarter of fiscal 2018, the Cortland Fibron business (EC&amp;S segment) met the criteria for assets held for sale treatment. The Company completed the sale of the Cortland Fibron business on December 19, 2018 for $12.5 million in cash. The transaction could be subject to additional divestiture charges consisting of closing working capital adjustments in the third quarter of fiscal 2019. During the first quarter of fiscal 2019, the Company determined that the Precision Hayes and Cortland U.S. businesses (EC&amp;S segment) were non-core assets, did not align with the strategic objectives of the Company and, as a result, the Company committed to a plan to sell these businesses. The Company completed the sale of the Precision Hayes business on December 31, 2018 for $23.6 million cash net of final transaction costs, working capital adjustments, accelerated vesting of equity compensation, completion bonuses and other adjustments which were recognized in the second quarter of fiscal 2019. In addition, the related assets and liabilities of the Cortland U.S. business to be sold are classified as assets/liabilities held for sale in the condensed consolidated balance sheet as of February 28, 2019 and approximate the estimated fair value, less cost to sell. On January 24, 2019, the Company announced its intention to focus solely on its IT&amp;S segment, and as a result, initiated a process to potentially divest the remaining EC&amp;S segment. However, the assets and liabilities of the remaining EC&amp;S segment have not been classified as held for sale as there is no assurance that a transaction will result from the sale process. Material charges reflecting a write down of the EC&amp;S net assets to their net realizable value could result in non-cash impairment charges in future periods. The Company is unable to estimate the total amount or range of amounts of the potential impairment charges in future periods in connection with this action, as no assurance can be given that a transaction will result from the EC&amp;S sale process or as to its timing. As a result of the Company’s interim impairment analysis of the EC&amp;S asset group, an indication of impairment was not present as of February 28, 2019 and, therefore, there were no non-cash impairment charges recorded during the second quarter of fiscal 2019. The Company intends to comment on, or provide updates regarding, these matters (including the status of the divestiture or size of impairment) only when it determines that further disclosure is appropriate or required. Year-to-date, the Company has incurred pre-tax divestiture charges of $2.3 million relating to the contemplated EC&amp;S segment divestiture. The Company recognized $6.9 million of impairment &amp; divestiture charges in the second quarter of fiscal 2019, comprised of: (i) a $3.5 million charge representing the excess of the net book value of assets held for sale to the anticipated proceeds of the Cortland U.S. business, (ii) $2.5 million of other divestiture charges (primarily working capital adjustments, accelerated vesting of equity compensation and completion bonuses) related to the divestiture of the Precision Hayes and Cortland Fibron businesses and (iii) $0.9 million related to the divestiture of the remaining EC&amp;S segment. These charges generated an income tax benefit of $0.2 million in the second quarter of fiscal 2019. Year-to-date, the Company has recognized $43.4 million of impairment &amp; divestiture charges in fiscal 2019, comprised of: (i) a $24.6 million charge representing the excess of the net book value of assets held for sale to the anticipated proceeds; (ii) a non-cash impairment charge of $13.7 million related to the recognition in earnings of the cumulative effect of foreign currency rate changes since acquisition and (iii) $5.1 million of other divestiture charges. These charges generated a fiscal 2019 year-to-date income tax benefit of $2.8 million . The following is a summary of the assets and liabilities held for sale (in thousands): February 28, 2019 (1) August 31, 2018 (2) Accounts receivable, net $ 6,640 $ 2,924 Inventories, net 10,756 2,597 Other current assets 938 3,267 Property, plant &amp; equipment, net 7,110 2,186 Goodwill and other intangible assets, net 30,669 12,464 Other long-term assets — 135 Assets held for sale $ 56,113 $ 23,573 Trade accounts payable $ 3,795 $ 3,915 Accrued compensation and benefits 662 1,414 Reserve for cumulative translation adjustment 13,182 35,346 Other current liabilities 394 1,269 Deferred income taxes 2,766 2,281 Other long-term liabilities 21 — Liabilities held for sale $ 20,820 $ 44,225 (1) Represents the consolidated assets and liabilities for the Cortland U.S. business held for sale at February 28, 2019. (2) Represents the Cortland Fibron business held for sale at August 31, 2018. The historical results of the Precision Hayes and Cortland businesses are not material to the condensed consolidated financial results of the Company and are included in continuing operations. The Precision Hayes and Cortland businesses had combined net sales of $14.9 million and $28.1 million in the three months ended February 28, 2019 and 2018 , respectively and $44.3 million and $56.1 million in the six months ended February 28, 2019 and 2018, respectively. Additional charges are anticipated upon the completion of the sale of the Cortland U.S. business and include, but are not limited to, items such as liabilities triggered only upon sale completion, changes in the composition of the net asset disposal groups and changes to estimated sales proceeds. The Precision Hayes and Cortland Fibron businesses could incur immaterial additional divestiture charges in the third quarter of fiscal 2019 relative to the final settlement of net asset disposal groups and other divestiture charges. On December 1, 2017, the Company completed the sale of the Viking business for net cash proceeds of $8.8 million , which resulted in an after-tax impairment &amp; divestiture charge of $12.4 million in the second quarter of fiscal 2018, comprised of real estate lease exit charges of $3.0 million related to retained facilities that became vacant as a result of the Viking divestiture and approximately $9.4 million of associated discrete income tax expense. The historical results of the Viking business (which had net sales of $2.7 million in the six months ended February 28, 2018 ) are not material to the condensed consolidated financial results and are included in continuing operations. As part of our portfolio management process, we routinely review our businesses with respect to our strategic initiatives and long-term objectives and are taking actions that are anticipated to improve the operational performance of the Company. The aforementioned divestitures and any potential future divestitures pose risks and challenges that could negatively impact our business, including required separation or carve-out activities and costs, disputes with buyers or potential impairment charges.</t>
  </si>
  <si>
    <t>Schedule of Assets and Liabilities Held for Sale [Table Text Block]</t>
  </si>
  <si>
    <t xml:space="preserve">The following is a summary of the assets and liabilities held for sale (in thousands): February 28, 2019 (1) August 31, 2018 (2) Accounts receivable, net $ 6,640 $ 2,924 Inventories, net 10,756 2,597 Other current assets 938 3,267 Property, plant &amp; equipment, net 7,110 2,186 Goodwill and other intangible assets, net 30,669 12,464 Other long-term assets — 135 Assets held for sale $ 56,113 $ 23,573 Trade accounts payable $ 3,795 $ 3,915 Accrued compensation and benefits 662 1,414 Reserve for cumulative translation adjustment 13,182 35,346 Other current liabilities 394 1,269 Deferred income taxes 2,766 2,281 Other long-term liabilities 21 — Liabilities held for sale $ 20,820 $ 44,225 (1) </t>
  </si>
  <si>
    <t>Goodwill and Other Intangible Assets</t>
  </si>
  <si>
    <t>Goodwill and Intangible Assets Disclosure [Abstract]</t>
  </si>
  <si>
    <t>Note 6. Goodwill, Intangible Assets and Long-Lived Assets Changes in the gross carrying value of goodwill and intangible assets can result from changes in foreign currency exchange rates, business acquisitions, divestitures or impairment charges. The changes in the carrying amount of goodwill for the six months ended February 28, 2019 are as follows (in thousands): Industrial Tools &amp; Services Engineered Components &amp; Systems Total Balance as of August 31, 2018 $ 248,705 $ 263,707 $ 512,412 Purchase accounting adjustments 253 — 253 Impairment charge — (13,678 ) (13,678 ) Reclassification of assets held for sale — (16,672 ) (16,672 ) Impact of changes in foreign currency rates 420 (2,526 ) (2,106 ) Balance as of February 28, 2019 $ 249,378 $ 230,830 $ 480,208 The gross carrying value and accumulated amortization of the Company’s other intangible assets are as follows (in thousands): February 28, 2019 August 31, 2018 Weighted Average Amortization Period (Years) Gross Carrying Value Accumulated Amortization Net Book Value Gross Carrying Value Accumulated Amortization Net Book Value Amortizable intangible assets: Customer relationships 15 $ 188,974 $ 126,738 $ 62,236 $ 230,601 $ 147,451 $ 83,150 Patents 11 20,946 19,041 1,905 30,355 25,327 5,028 Trademarks and tradenames 15 6,904 5,083 1,821 20,823 15,347 5,476 Other intangibles 3 5,191 5,172 19 5,946 5,816 130 Indefinite lived intangible assets: Tradenames N/A 84,054 — 84,054 87,253 — 87,253 $ 306,069 $ 156,034 $ 150,035 $ 374,978 $ 193,941 $ 181,037 The Company estimates that amortization expense will be $6.7 million for the remaining six months of fiscal 2019 . Amortization expense for future years is estimated to be: $12.9 million in fiscal 2020 , $12.2 million in fiscal 2021 , $10.5 million in fiscal 2022 , $7.7 million in fiscal 2023 , $6.6 million in fiscal 2024 and $9.3 million cumulatively thereafter. The future amortization expense amounts represent estimates and may be impacted by future acquisitions, divestitures or changes in foreign currency exchange rates, among other causes. Fiscal 2019 Impairment Charge During the first quarter of fiscal 2019, within the EC&amp;S segment, the Company recognized impairment charges related to the Precision Hayes and Cortland U.S. businesses in conjunction with meeting the criteria for assets classified as held for sale. As a result of meeting the held for sale criteria, the Company reassessed the weighted-average holding period for the associated assets which resulted in a change in our current estimated fair value. Also, the Company recognized an additional impairment charge related to the Cortland Fibron business based on a change in the anticipated sales proceeds. Accordingly, we recognized a $21.1 million impairment charge, for the quarter ended November 30, 2018, representing the excess of net book value of assets held for sale over anticipated proceeds. During the second quarter of fiscal 2019, within the EC&amp;S segment, the Company recognized impairment charges related to the Cortland U.S. business as a result of changes in the composition of the net asset disposal groups. Accordingly, we recognized a $3.5 million impairment charge during the quarter ended February 28, 2019, representing the excess of net book value of assets held for sale over anticipated proceeds. See Note 5, “Divestiture Activities,” for further discussion of impairment &amp; divestiture charges. A summary of the six months ended February 28, 2019, impairment charges by reporting unit is as follows (in thousands): Cortland (1) Precision Hayes Total Goodwill $ 13,709 $ — $ 13,709 Amortizable intangible assets — 8,264 8,264 Assets held for sale 1,477 — 1,477 Fixed assets — 1,230 1,230 Total $ 15,185 $ 9,494 $ 24,679 (1) The Cortland reporting unit is representative of the Cortland U.S. and Cortland Fibron businesses. The goodwill impairment charge related to Cortland U.S. for the six months ended February 28, 2019 and the assets held for sale impairment charge related to Cortland Fibron for the three months ended November 30, 2019. To the extent actual proceeds on the divestiture are less than current projections, or there are changes in the composition of the asset disposal group, further write-downs of the carrying value of the Cortland U.S. reporting unit may be required.</t>
  </si>
  <si>
    <t>Product Warranty Costs</t>
  </si>
  <si>
    <t>Guarantees [Abstract]</t>
  </si>
  <si>
    <t>Note 7. Product Warranty Costs The Company generally offers its customers a warranty on products sold, although warranty periods vary by product type and application. The reserve for future warranty claims, which is recorded within the "Other current liabilities" line on the Condensed Consolidated Balance Sheets, is based on historical claim rates and current warranty cost experience. The following is a rollforward of the product warranty reserves for the six months ended February 28, 2019 and 2018 , respectively (in thousands): Six Months Ended February 28, 2019 2018 Beginning balance $ 4,417 $ 6,616 Provision for warranties 3,059 3,403 Warranty payments and costs incurred (2,960 ) (3,582 ) Warranty activity for divested businesses (160 ) — Reclass of liabilities held for sale (33 ) — Impact of changes in foreign currency rates 28 213 Ending Balance $ 4,351 $ 6,650</t>
  </si>
  <si>
    <t>Debt</t>
  </si>
  <si>
    <t>Debt Disclosure [Abstract]</t>
  </si>
  <si>
    <t>Note 8. Debt The following is a summary of the Company’s long-term indebtedness (in thousands): February 28, 2019 August 31, 2018 Senior Credit Facility Revolver $ — $ — Term Loan 200,000 247,500 Total Senior Credit Facility 200,000 247,500 5.625% Senior Notes 287,559 287,559 Total Senior Indebtedness 487,559 535,059 Less: Current maturities of long-term debt (30,000 ) (30,000 ) Debt issuance costs (1,986 ) (2,364 ) Total long-term debt, less current maturities $ 455,573 $ 502,695 The Company’s Senior Credit Facility matures on May 8, 2020 and provides a $300 million revolver, a $300 million term loan and a $450 million expansion option, subject to certain conditions. Borrowings are subject to a pricing grid, which can result in increases or decreases to the borrowing spread, depending on the Company’s leverage ratio, ranging from a spread of 1.00% to 2.25% in the case of loans bearing interest at LIBOR and from 0.00% to 1.25% in the case of loans bearing interest at the base rate. As of February 28, 2019 , the borrowing spread on LIBOR based borrowings was 1.75% (aggregating to a 4.25% variable rate borrowing cost on the outstanding term loan balance). In addition, a non-use fee is payable quarterly on the average unused credit line under the revolver ranging from 0.15% to 0.35% per annum. As of February 28, 2019 , the unused credit line and amount available for borrowing under the revolver was $298.8 million . Quarterly term loan principal payments of $3.8 million began on June 30, 2016 , increased to $7.5 million starting on June 30, 2017 and extend through March 31, 2020 , with the remaining principal due at maturity. The Senior Credit Facility, which is secured substantially b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February 28, 2019 . During the three months ended February 28, 2019 , in addition to the quarterly term loan principal payment of $7.5 million , the Company prepaid $32.5 million against the remaining principal balance of the term loan. On April 16, 2012 , the Company issued $300 million of 5.625% Senior Notes due 2022 (the “Senior Notes”), of which $287.6 million remains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currently ranging from 100.00% to 101.88% ), plus accrued and unpaid interest. The Company was in compliance with all the terms of the Senior Notes at February 28, 2019 . On March 29, 2019, the Company refinanced its credit facility resulting in a new $600 million senior credit facility, comprised of a $400 million revolving line of credit and a $200 million term loan. The new facility, which will mature in March 2024, includes a reduction in pricing, bears an initial interest rate of LIBOR + 1.625bps, and expands the revolving credit facility from $300 million to $400 million . In addition, the new credit facility contains financial covenants that are consistent with the prior facility, with enhancements that improve overall liquidity, and provides the option for future expansion through a $300 million accordion on the revolver. Borrowings under the credit agreement are secured by substantially all personal property assets of the Company and its domestic subsidiary guarantors and certain equity interests owned by the foreign law pledgors.</t>
  </si>
  <si>
    <t>Fair Value Measurement</t>
  </si>
  <si>
    <t>Fair Value Disclosures [Abstract]</t>
  </si>
  <si>
    <t>Note 9. 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accounts receivable, accounts payable and variable rate long-term debt approximated book value at both February 28, 2019 and August 31, 2018 due to their short-term nature and the fact that the interest rates approximated market rates. Foreign currency exchange contracts are recorded at fair value. The fair value of the Company's foreign currency exchange contracts was a net asset of $0.1 million and $0.4 million at February 28, 2019 and August 31, 2018 , respectively. The fair value of the foreign currency exchange contracts was based on quoted inactive market prices and is therefore classified as Level 2 within the valuation hierarchy. The fair value of the Company’s outstanding Senior Notes was $290.6 million and $293.5 million at February 28, 2019 and August 31, 2018 , respectively. The fair value of the Senior Notes was based on quoted inactive market prices and is therefore classified as Level 2 within the valuation hierarchy. At February 28, 2019, the assets and liabilities of the Cortland U.S. business are classified as held for sale and therefore are valued at fair value, less costs to sell. In determining the fair value of the assets and liabilities the Company utilized generally accepted valuation techniques. Specifically for the Cortland U.S. business, a market approach valuation was utilized, in which a trading multiple was applied to the forecasted EBITDA (earnings before interest, income taxes, depreciation and amortization). These valuations represent Level 3 assets measured at fair value on a nonrecurring basis.</t>
  </si>
  <si>
    <t>Derivatives</t>
  </si>
  <si>
    <t>Derivative Instruments and Hedging Activities Disclosure [Abstract]</t>
  </si>
  <si>
    <t>Note 10. 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income) expense in the condensed consolidated statements of operations). The U.S. dollar equivalent notional value of these short duration foreign currency exchange contracts (fair value hedges or non-designated hedges) was $19.6 million and $17.0 million at February 28, 2019 and August 31, 2018 , respectively. The fair value of outstanding foreign currency exchange contracts was a net asset of $0.1 million and $0.4 million at February 28, 2019 and August 31, 2018 , respectively. Net foreign currency gain (loss) related to these derivative instruments were as follows (in thousands): Three Months Ended February 28, Six Months Ended February 28, 2019 2018 2019 2018 Foreign currency gain (loss), net $ 297 $ (74 ) $ 667 $ 140</t>
  </si>
  <si>
    <t>Capital Stock and Share Repurchase</t>
  </si>
  <si>
    <t>Earnings Per Share [Abstract]</t>
  </si>
  <si>
    <t>Note 11. Capital Stock and Share Repurchases The Company's Board of Directors authorized the repurchase of shares of the Company's common stock under publicly announced share repurchase programs. Since the inception of the initial share repurchase program in fiscal 2012, the Company has repurchased 20,439,434 shares of common stock for $617.7 million . As of February 28, 2019 , the maximum number of shares that may yet be purchased under the programs is 7,560,566 shares. There were no share repurchases in the three and six months ended February 28, 2019 . The reconciliation between basic and diluted earnings per share is as follows (in thousands, except per share amounts): Three Months Ended February 28, Six Months Ended February 28, 2019 2018 2019 2018 Numerator: Net earnings (loss) $ 2,753 $ (18,221 ) $ (14,699 ) $ (12,995 ) Denominator: Weighted average common shares outstanding - basic 61,243 60,318 61,137 60,095 Net effect of dilutive securities - stock based compensation plans 364 — — — Weighted average common shares outstanding - diluted 61,607 60,318 61,137 60,095 Basic earnings (loss) per share $ 0.04 $ (0.30 ) $ (0.24 ) $ (0.22 ) Diluted earnings (loss) per share $ 0.04 $ (0.30 ) $ (0.24 ) $ (0.22 ) Anti-dilutive securities from stock based compensation plans (excluded from earnings (loss) per share calculation) (1) 1,503 1,829 2,986 1,981 (1) As a result of the impairment &amp; divestiture and restructuring charges for the three month period ended February 28, 2018 and the six month periods ended February 28, 2019 and 2018, which caused net losses for these periods, shares from stock based compensation plans are excluded from the calculation of diluted loss per share, as the result would be anti-dilutive.</t>
  </si>
  <si>
    <t>Income Taxes</t>
  </si>
  <si>
    <t>Income Tax Disclosure [Abstract]</t>
  </si>
  <si>
    <t>Note 12. Income Taxes The Company's income tax expense or benefit is impacted by a number of factors, including the amount of taxable earnings generated in foreign jurisdictions with tax rates that are different than the U.S. federal statutory rate, permanent items, state tax rates and the ability to utilize various tax credits and net operating loss carryforwards. The Company's global operations, acquisition activity and specific tax attributes provide opportunities for continuous global tax planning initiatives to maximize tax credits and deductions. Comparative earnings (loss) before income taxes, income tax expense and effective income tax rates are as follows (amounts in thousands): Three Months Ended February 28, Six Months Ended February 28, 2019 2018 2019 2018 Earnings (loss) before income taxes $ 8,545 $ 1,618 $ (8,980 ) $ 8,448 Income tax expense 5,792 19,839 5,719 21,443 Effective income tax rate 67.8 % 1,226.1 % (63.7 )% 253.8 % The Company’s income tax expense and effective tax rate for the three and six months ended February 28, 2019 were impacted by the Tax Cuts and Jobs Act (the “Act”), which was enacted into law on December 22, 2017. The Act includes significant changes to the U.S. corporate income tax system which reduce the U.S. federal corporate income tax rate from 35% to 21% as of January 1, 2018; shifts to a modified territorial tax regime which requires companies to pay a transition tax on earnings of certain foreign subsidiaries that were previously deferred from U.S. income tax; and creates new minimum taxes on certain foreign-sourced earnings that were previously deferred from U.S. federal tax. New provisions under the Act are effective for the Company for fiscal 2019 and include the Global Intangible Low-Taxed Income (“GILTI”) provision, the Foreign-Derived Intangible Income (“FDII”) benefit, the Base Erosion Anti-Abuse Tax (“BEAT”), the limitation on interest expense deductions and certain executive compensation, and the elimination of U.S. tax on dividends received from certain foreign subsidiaries. During the second quarter, final transition tax regulations were issued, which resulted in an adjusted transition tax liability of $3.0 million . T he liability resulting from the transition tax will be fully offset by available foreign tax credits and will not result in future cash payments. The comparability of earnings (loss) before income taxes, income tax expense and the related effective income tax rates are impacted by the Act as described above, along with impairment &amp; divestiture charges. Results included $6.9 million and $43.3 million ( $6.7 million and $40.5 million after tax, respectively) of impairment &amp; divestiture charges for the three and six months ended February 28, 2019 and $3.0 million ( $12.4 million after tax) impairment &amp; divestiture charges for the three and six months ended February 28, 2018. Excluding the impairment &amp; divestiture charges, the effective tax rate for the three and six months ended February 28, 2019 was 38.8% and 24.8% , respectively, as compared to 226.8% and 105.3% for the three and six months ended February 28, 2018. The income tax benefit without impairment &amp; divestiture charges for the six months ended February 28, 2019 is significantly impacted by a $2.6 million benefit related to the Act, as compared to the six months ended February 28, 2018 which includes $1.5 million of tax expense related to the shortfall of tax benefits on deductible equity compensation and the expiration of unexercised stock options and $7.9 million of tax expense related to the Act. Additionally, both the current and prior year effective income tax rates were impacted by the proportion of earnings in foreign jurisdictions with income tax rates different than the U.S. federal income tax rate. The Company's earnings (loss) before income taxes include approximately 70% and 75% of earnings from foreign jurisdictions for the estimated full-year fiscal 2019 and 2018, respectively. This foreign income tax rate differential had a minimal impact to the effective income tax rate as a result of the new U.S. statutory rate of 21% for the six months ended February 28, 2019; however, for the six months ended February 28, 2018, the foreign income tax rate differential had the effect of reducing the effective income tax rate from the 25.7% U.S. statutory tax rate by 5.2% .</t>
  </si>
  <si>
    <t>Segment Information</t>
  </si>
  <si>
    <t>Segment Reporting [Abstract]</t>
  </si>
  <si>
    <t>Note 13. Segment Information The Company is a global manufacturer of a broad range of industrial products and systems. The Industrial Tools &amp; Services segment is primarily engaged in the design, manufacture and distribution of branded hydraulic and mechanical tools and in providing services and tool rental to the industrial, maintenance, infrastructure, oil &amp; gas, energy and other markets. The Engineered Components &amp; Systems segment provides highly engineered components for on-highway, off-highway, agriculture, medical, concrete tensioning (divested December 31, 2018) and other vertical markets. All of the aforementioned markets are supported through our various segment product lines outlined below. The following tables summarize financial information by reportable segment and product line (in thousands): Three Months Ended February 28, Six Months Ended February 28, 2019 2018 2019 2018 Net Sales by Reportable Product Line &amp; Segment Industrial Tools &amp; Services Product $ 105,584 $ 105,302 $ 208,352 $ 206,422 Service &amp; Rental 43,937 31,685 89,824 72,556 149,521 136,987 298,176 278,978 Engineered Components &amp; Systems On-Highway 55,013 59,297 115,604 124,179 Agriculture, Off-Highway and Other 52,448 50,795 106,332 102,111 Rope &amp; Cable Solutions 11,386 17,101 27,552 33,488 Concrete Tensioning 3,539 10,983 16,774 22,617 Off Shore Mooring — 2 — 2,747 122,386 138,178 266,262 285,142 $ 271,907 $ 275,165 $ 564,438 $ 564,120 Operating Profit (Loss) Industrial Tools &amp; Services $ 26,546 $ 18,963 $ 52,920 $ 39,800 Engineered Components &amp; Systems (1) (1,412 ) (4,448 ) (29,704 ) (413 ) General Corporate (8,780 ) (4,711 ) (16,180 ) (14,910 ) $ 16,354 $ 9,804 $ 7,036 $ 24,477 (1) Engineered Components &amp; Systems segment operating losses include impairment &amp; divestiture charges of $6.9 million and $3.0 million for the three months ended February 28, 2019 and 2018, respectively. For the six months ended February 28, 2019 and 2018, impairment &amp; divestiture charges were $43.3 million and $3.0 million , respectively. February 28, 2019 August 31, 2018 Assets: Industrial Tools &amp; Services $ 622,346 $ 589,932 Engineered Components &amp; Systems 618,854 657,370 General Corporate 161,857 234,036 $ 1,403,057 $ 1,481,338 In addition to the impact of foreign currency exchange rate changes, the comparability of segment and product line information is impacted by acquisition/divestiture activities, impairment &amp; divestiture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Commitments and Contingencies The Company had outstanding letters of credit of $16.8 million and $23.6 million at February 28, 2019 and August 31, 2018 , respectively, the majority of which relate to commercial contracts and self-insured workers' compensation programs.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at February 28, 2019 was $10.0 million using a weighted average discount rate of 3.01% . The Company has facilities in numerous geographic locations that are subject to environmental laws and regulations. Environmental expenditures over the past two years have not been material. Management believes that such costs will not have a material adverse effect on the Company’s financial position, results of operations or cash flows. As previously disclosed in the Annual Report on Form 10-K for the year ended August 31, 2018, in October 2018, the Company filed a voluntary self-disclosure ("VSD") with the U.S. Treasury Department’s Office of Foreign Assets Control (“OFAC”) regarding transactions related to otherwise authorized sales of tools and other products totaling approximately $0.5 million by certain of its foreign subsidiaries to two Iranian distributors. It is possible that certain limited transactions relating to the authorized sales fell outside the scope of General License H under the Iranian Transaction and Sanctions Regulations, 31 C.F.R. Part 560. The VSD also included information about additional transactions by certain of the Company's Dutch subsidiaries with a counterparty in Estonia that may have been in violation of E.O. 13685, as certain sales of products and services may have been diverted to the Crimea region of Ukraine. OFAC is currently reviewing the Company’s disclosures to determine whether any violations of U.S. economic sanctions laws may have occurred and, if so, to determine the appropriate enforcement response. At this time, the Company cannot predict when OFAC will conclude its review of the VSD or the nature of its enforcement response. Additionally, the Company has self-disclosed the sales to its Estonian customer to relevant authorities in the Netherlands as potentially violating applicable sanctions laws in that country and the European Union. The investigation by authorities in the Netherlands is ongoing and also may result in penalties. At this time, the Company cannot predict when the investigation will be completed or reasonably estimate what penalties, if any, will be assessed. While there can be no assurance of the ultimate outcome of the above matters, the Company currently believes that there will be no material adverse effect on the Company's financial position, results of operations or cash flows.</t>
  </si>
  <si>
    <t>Guarantor Subsidiaries</t>
  </si>
  <si>
    <t>Organization, Consolidation and Presentation of Financial Statements [Abstract]</t>
  </si>
  <si>
    <t>Guarantor Subsidiaries As discussed in Note 8, “Debt” on April 16, 2012 , Actuant Corporation (the “Parent”) issued $300.0 million of 5.625% Senior Notes, of which $287.6 million remains outstanding as of February 28, 2019 . Our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the subsidiaries that do not guarantee the 5.625% Senior Notes (the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the Parent, the Guarantors and the non-Guarantors and the eliminations necessary to arrive at the information for the Company on a consolidated basis. CONDENSED CONSOLIDATING STATEMENTS OF OPERATIONS AND COMPREHENSIVE INCOME (in thousands) Three Months Ended February 28, 2019 Parent Guarantors Non-Guarantors Eliminations Consolidated Net sales $ 41,091 $ 80,230 $ 150,586 $ — $ 271,907 Cost of products sold 9,979 59,701 104,741 — 174,421 Gross profit 31,112 20,529 45,845 — 97,486 Selling, administrative and engineering expenses 22,614 16,079 32,052 — 70,745 Amortization of intangible assets 318 1,867 1,256 — 3,441 Restructuring charges — — 60 — 60 Impairment &amp; divestiture (income) charges (904 ) 3,187 4,603 — 6,886 Operating profit (loss) 9,084 (604 ) 7,874 — 16,354 Financing costs (income), net 7,275 — (122 ) — 7,153 Intercompany (income) expense, net (6,117 ) 8,866 (2,749 ) — — Intercompany dividends (246,248 ) — — 246,248 — Other (income) expense, net (166 ) 1 821 — 656 Earnings (loss) before income tax expense (benefit) 254,340 (9,471 ) 9,924 (246,248 ) 8,545 Income tax expense (benefit) 420 (1,348 ) 6,720 — 5,792 Net earnings (loss) before equity in (loss) earnings of subsidiaries 253,920 (8,123 ) 3,204 (246,248 ) 2,753 Equity in (loss) earnings of subsidiaries (251,167 ) 4,086 1,372 245,709 — Net earnings (loss) $ 2,753 $ (4,037 ) $ 4,576 $ (539 ) $ 2,753 Comprehensive income (loss) $ 45,190 $ (3,966 ) $ 46,755 $ (42,789 ) $ 45,190 CONDENSED CONSOLIDATING STATEMENTS OF OPERATIONS AND COMPREHENSIVE INCOME (in thousands) Three Months Ended February 28, 2018 Parent Guarantors Non-Guarantors Eliminations Consolidated Net sales $ 36,219 $ 83,072 $ 155,874 $ — $ 275,165 Cost of products sold 5,848 63,979 115,642 — 185,469 Gross profit 30,371 19,093 40,232 — 89,696 Selling, administrative and engineering expenses 17,975 17,232 33,080 — 68,287 Amortization of intangible assets 318 2,861 1,989 — 5,168 Restructuring charges 194 909 2,347 — 3,450 Impairment &amp; divestiture charges (income) 4,217 — (1,230 ) — 2,987 Operating profit (loss) 7,667 (1,909 ) 4,046 — 9,804 Financing costs (income), net 7,777 22 (195 ) — 7,604 Intercompany (income) expense, net (5,042 ) 5,419 (377 ) — — Other expense, net 305 49 228 — 582 Earnings (loss) before income tax expense (benefit) 4,627 (7,399 ) 4,390 — 1,618 Income tax expense (benefit) 10,612 (2,234 ) 11,461 — 19,839 Net loss before equity in loss of subsidiaries (5,985 ) (5,165 ) (7,071 ) — (18,221 ) Equity in loss of subsidiaries (12,236 ) (9,454 ) (1,459 ) 23,149 — Net loss $ (18,221 ) $ (14,619 ) $ (8,530 ) $ 23,149 $ (18,221 ) Comprehensive income (loss) $ 62,788 $ (14,619 ) $ 74,820 $ (60,201 ) $ 62,788 CONDENSED CONSOLIDATING STATEMENTS OF OPERATIONS AND COMPREHENSIVE INCOME (in thousands) Six Months Ended February 28, 2019 Parent Guarantors Non-Guarantors Eliminations Consolidated Net sales $ 81,381 $ 176,052 $ 307,005 $ — $ 564,438 Cost of products sold 19,860 130,297 211,787 — 361,944 Gross profit 61,521 45,755 95,218 — 202,494 Selling, administrative and engineering expenses 43,579 34,393 65,964 — 143,936 Amortization of intangible assets 637 4,559 2,524 — 7,720 Restructuring (income) charges — (93 ) 556 — 463 Impairment &amp; divestiture (income) charges (904 ) 13,407 30,836 — 43,339 Operating profit (loss) 18,209 (6,511 ) (4,662 ) — 7,036 Financing costs (income), net 14,826 — (378 ) — 14,448 Intercompany (income) expense, net (10,170 ) 15,357 (5,187 ) — — Intercompany dividends (246,248 ) — — 246,248 — Other (income) expense, net (381 ) 8 1,941 — 1,568 Earnings (loss) before income tax (benefit) expense 260,182 (21,876 ) (1,038 ) (246,248 ) (8,980 ) Income tax (benefit) expense (2,287 ) (1,450 ) 9,456 — 5,719 Net earnings (loss) before equity in (loss) earnings of subsidiaries 262,469 (20,426 ) (10,494 ) (246,248 ) (14,699 ) Equity in (loss) earnings of subsidiaries (277,168 ) (9,046 ) 2,627 283,587 — Net loss $ (14,699 ) $ (29,472 ) $ (7,867 ) $ 37,339 $ (14,699 ) Comprehensive income (loss) $ 19,794 $ (29,400 ) $ 26,636 $ 2,764 $ 19,794 CONDENSED CONSOLIDATING STATEMENTS OF OPERATIONS AND COMPREHENSIVE INCOME (in thousands) Six Months Ended February 28, 2018 Parent Guarantors Non-Guarantors Eliminations Consolidated Net sales $ 71,929 $ 170,906 $ 321,285 $ — $ 564,120 Cost of products sold 12,811 128,553 232,149 — 373,513 Gross profit 59,118 42,353 89,136 — 190,607 Selling, administrative and engineering expenses 37,690 35,680 69,395 — 142,765 Amortization of intangible assets 636 5,722 3,941 — 10,299 Restructuring charges 5,550 1,078 3,451 10,079 Impairment &amp; divestiture charges (income) 4,217 — (1,230 ) — 2,987 Operating profit (loss) 11,025 (127 ) 13,579 — 24,477 Financing costs (income), net 15,400 43 (325 ) — 15,118 Intercompany (income) expense, net (9,919 ) 10,903 (984 ) — — Other expense, net 255 94 562 — 911 Earnings (loss) before income tax expense (benefit) 5,289 (11,167 ) 14,326 — 8,448 Income tax expense (benefit) 10,327 (1,797 ) 12,913 — 21,443 Net (loss) earnings before equity in loss of subsidiaries (5,038 ) (9,370 ) 1,413 — (12,995 ) Equity in loss of subsidiaries (7,957 ) (661 ) (1,505 ) 10,123 — Net loss $ (12,995 ) $ (10,031 ) $ (92 ) $ 10,123 $ (12,995 ) Comprehensive income (loss) $ 71,039 $ (10,031 ) $ 86,386 $ (76,355 ) $ 71,039 CONDENSED CONSOLIDATING BALANCE SHEETS (in thousands) February 28, 2019 Parent Guarantors Non-Guarantors Eliminations Consolidated ASSETS Current assets Cash and cash equivalents $ 9,426 $ — $ 160,962 $ — $ 170,388 Accounts receivable, net 22,057 44,345 143,772 — 210,174 Inventories, net 28,088 52,849 80,709 — 161,646 Assets held for sale — 53,714 2,399 — 56,113 Other current assets 14,829 2,000 38,034 — 54,863 Total current assets 74,400 152,908 425,876 — 653,184 Property, plant &amp; equipment, net 7,800 16,859 58,473 — 83,132 Goodwill 38,847 184,120 257,241 — 480,208 Other intangibles, net 6,247 96,065 47,723 — 150,035 Investment in subsidiaries 1,630,688 1,234,687 798,879 (3,664,254 ) — Intercompany receivable — 406,039 210,522 (616,561 ) — Other long-term assets 12,992 320 23,186 — 36,498 Total assets $ 1,770,974 $ 2,090,998 $ 1,821,900 $ (4,280,815 ) $ 1,403,057 LIABILITIES &amp; SHAREHOLDERS' EQUITY Current liabilities Trade accounts payable 16,600 17,390 88,496 — 122,486 Accrued compensation and benefits 12,028 4,330 21,044 — 37,402 Current maturities of debt 30,000 — — — 30,000 Income taxes payable — — 8,548 — 8,548 Liabilities held for sale — 7,634 13,186 — 20,820 Other current liabilities 16,321 6,650 35,900 — 58,871 Total current liabilities 74,949 36,004 167,174 — 278,127 Long-term debt 455,573 — — — 455,573 Deferred income taxes 15,526 — 3,447 — 18,973 Pension and post-retirement benefit liabilities 7,405 — 6,966 — 14,371 Other long-term liabilities 45,820 271 4,292 — 50,383 Intercompany payable 586,071 30,490 — (616,561 ) — Shareholders’ equity 585,630 2,024,233 1,640,021 (3,664,254 ) 585,630 Total liabilities and shareholders’ equity $ 1,770,974 $ 2,090,998 $ 1,821,900 $ (4,280,815 ) $ 1,403,057 CONDENSED CONSOLIDATING BALANCE SHEETS (in thousands) August 31, 2018 Parent Guarantors Non-Guarantors Eliminations Consolidated ASSETS Current assets Cash and cash equivalents $ 67,649 $ — $ 182,841 $ — $ 250,490 Accounts receivable, net 19,969 54,822 112,958 — 187,749 Inventories, net 22,570 59,391 74,395 — 156,356 Assets held for sale — — 23,573 — 23,573 Other current assets 7,358 4,759 30,615 — 42,732 Total current assets 117,546 118,972 424,382 — 660,900 Property, plant &amp; equipment, net 7,937 26,408 55,875 — 90,220 Goodwill 38,847 203,543 270,022 — 512,412 Other intangible assets, net 6,884 121,793 52,360 — 181,037 Investment in subsidiaries 1,836,954 1,211,781 789,917 (3,838,652 ) — Intercompany receivables — 622,646 200,173 (822,819 ) — Other long-term assets 12,955 366 23,448 — 36,769 Total assets $ 2,021,123 $ 2,305,509 $ 1,816,177 $ (4,661,471 ) $ 1,481,338 LIABILITIES &amp; SHAREHOLDERS' EQUITY Current liabilities Trade accounts payable $ 15,890 $ 29,022 $ 85,926 $ — $ 130,838 Accrued compensation and benefits 22,171 9,804 22,533 — 54,508 Current maturities of debt 30,000 — — — 30,000 Income taxes payable — — 4,091 — 4,091 Liabilities held for sale — — 44,225 — 44,225 Other current liabilities 17,379 11,078 38,842 — 67,299 Total current liabilities 85,440 49,904 195,617 — 330,961 Long-term debt 502,695 — — — 502,695 Deferred income taxes 17,467 — 4,466 — 21,933 Pension and post-retirement benefit liabilities 7,765 — 7,104 — 14,869 Other long-term liabilities 45,483 359 6,326 — 52,168 Intercompany payable 803,561 19,258 — (822,819 ) — Shareholders’ equity 558,712 2,235,988 1,602,664 (3,838,652 ) 558,712 Total liabilities and shareholders’ equity $ 2,021,123 $ 2,305,509 $ 1,816,177 $ (4,661,471 ) $ 1,481,338 CONDENSED CONSOLIDATING STATEMENTS OF CASH FLOWS (in thousands) Six Months Ended February 28, 2019 Parent Guarantors Non-Guarantors Eliminations Consolidated Operating Activities Net cash (used in) provided by operating activities $ (79,539 ) $ 305,640 $ (31,167 ) $ (246,248 ) $ (51,314 ) Investing Activities Capital expenditures (950 ) (6,478 ) (8,239 ) — (15,667 ) Proceeds from sale of property, plant and equipment 8 (31 ) 75 — 52 Intercompany investment 52,883 — — (52,883 ) — Proceeds from sale of business, net of transaction costs 23,611 — 12,548 — 36,159 Cash used in investing activities 75,552 (6,509 ) 4,384 (52,883 ) 20,544 Financing Activities Principal repayments on term loan (47,500 ) — — — (47,500 ) Stock option exercises, related tax benefits and other 1,031 — — — 1,031 Taxes paid related to the net share settlement of equity awards (1,489 ) — — — (1,489 ) Cash Dividends (2,439 ) (246,248 ) — 246,248 (2,439 ) Intercompany loan activity (3,839 ) — 3,839 — — Intercompany capital contribution — (52,883 ) — 52,883 — Cash (used in) provided by financing activities (54,236 ) (299,131 ) 3,839 299,131 (50,397 ) Effect of exchange rate changes on cash — — 1,065 — 1,065 Net decrease in cash and cash equivalents (58,223 ) — (21,879 ) — (80,102 ) Cash and cash equivalents—beginning of period 67,649 — 182,841 — 250,490 Cash and cash equivalents—end of period $ 9,426 $ — $ 160,962 $ — $ 170,388 CONDENSED CONSOLIDATING STATEMENTS OF CASH FLOWS (in thousands) Six Months Ended February 28, 2018 Parent Guarantors Non-Guarantors Eliminations Consolidated Operating Activities Net cash (used in) provided by operating activities $ (14,509 ) $ 6,923 $ (14,520 ) $ — $ (22,106 ) Investing Activities Capital expenditures (1,982 ) (5,274 ) (5,291 ) — (12,547 ) Proceeds from sale of property, plant and equipment — 83 30 — 113 Rental asset buyout for Viking divestiture — — (27,718 ) — (27,718 ) Proceeds from sale of business, net of transaction costs 198 — 8,582 — 8,780 Cash paid for business acquisitions, net of cash acquired — (1,732 ) (14,785 ) — (16,517 ) Cash used in investing activities (1,784 ) (6,923 ) (39,182 ) — (47,889 ) Financing Activities Principal repayments on term loan (15,000 ) — — — (15,000 ) Stock option exercises, related tax benefits and other 10,305 — — — 10,305 Taxes paid related to the net share settlement of equity awards (1,107 ) — — — (1,107 ) Cash dividends (2,390 ) — — — (2,390 ) Intercompany loan activity (5,954 ) — 5,954 — — Cash used in financing activities (14,146 ) — 5,954 — (8,192 ) Effect of exchange rate changes on cash — — 2,211 — 2,211 Net decrease in cash and cash equivalents (30,439 ) — (45,537 ) — (75,976 ) Cash and cash equivalents—beginning of period 34,715 — 194,856 — 229,571 Cash and cash equivalents—end of period $ 4,276 $ — $ 149,319 $ — $ 153,595</t>
  </si>
  <si>
    <t>Basis of Presentation Basis of Presentation (Policies)</t>
  </si>
  <si>
    <t>New Accounting Pronouncements, Policy [Policy Text Block]</t>
  </si>
  <si>
    <t xml:space="preserve">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See Note 2, “Revenue Recognition,”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However, prior year amounts have been retrospectively adjusted to reflect this change in accounting principl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and ASU 2019-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certain qualitative and quantitative disclosures are required along with modified retrospective recognition and measurement of impacted leases. The Company is currently gathering, documenting and analyzing lease agreements subject to this guidance, as well as working through system implementation steps. The Company anticipates material additions to the balance sheet (upon adoption) of right-of-use assets, offset by the associated liabilities, due to our routine use of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 </t>
  </si>
  <si>
    <t>Schedule of Accumulated Other Comprehensive Income (Loss) [Table Text Block]</t>
  </si>
  <si>
    <t>Accumulated Other Comprehensive Loss The following is a summary of the Company's accumulated other comprehensive loss (in thousands): February 28, 2019 August 31, 2018 Foreign currency translation adjustments $ 124,331 $ 158,497 Pension and other postretirement benefit plans, net of tax 15,421 15,748 Accumulated other comprehensive loss $ 139,752 $ 174,245</t>
  </si>
  <si>
    <t>Basis of Presentation Schedule of Accumulated Other Comprehensive Income (Loss) (Tables)</t>
  </si>
  <si>
    <t>Schedule of Accumulated Other Comprehensive Income (Loss) [Abstract]</t>
  </si>
  <si>
    <t>Revenue Recognition Disaggregation of Revenues (Tables)</t>
  </si>
  <si>
    <t>Disaggregation of Revenue [Table Text Block]</t>
  </si>
  <si>
    <t>The following table presents information regarding our revenue disaggregation by reportable segment and product line (in thousands): Three Months Ended February 28, Six Months Ended February 28, Net Sales by Reportable Product Line &amp; Segment: 2019 2019 Industrial Tools &amp; Services Product $ 105,584 $ 208,352 Service &amp; Rental 43,937 89,824 149,521 298,176 Engineered Components &amp; Systems (1) On-Highway $ 55,013 $ 115,604 Agriculture, Off-Highway and Other 52,448 106,332 Rope &amp; Cable Solutions 11,386 27,552 Concrete Tensioning 3,539 16,774 122,386 266,262 Total $ 271,907 $ 564,438 (1) The majority of the EC&amp;S segment revenues are product sales, with an immaterial number of service sales. The following table presents information regarding revenues disaggregated by the timing of when goods and services are transferred is as follows (in thousands): Three Months Ended February 28, Six Months Ended February 28, 2019 2019 Revenues recognized at point in time $ 221,377 $ 462,000 Revenues recognized over time 50,530 102,438 Total $ 271,907 $ 564,438</t>
  </si>
  <si>
    <t>Revenue Recognition Contract with Customer, Assets and Liabilities (Tables)</t>
  </si>
  <si>
    <t>Contract with Customer, Asset and Liability [Table Text Block]</t>
  </si>
  <si>
    <t>The opening and closing balances of the Company's contract assets and liabilities are as follows: February 28, 2019 August 31, 2018 Receivables, which are included in accounts receivable, net $ 210,174 $ 187,749 Contract assets, which are included in other current assets 9,245 6,367 Contract liabilities, which are included in other current liabilities 13,395 16,484</t>
  </si>
  <si>
    <t>Restructuring Charges (Tables)</t>
  </si>
  <si>
    <t>Restructuring and Related Costs [Table Text Block]</t>
  </si>
  <si>
    <t>The following rollforwards summarize restructuring reserve activity by segment (in thousands): Six Months Ended February 28, 2019 Industrial Tools &amp; Services Engineered Components &amp; Systems Corporate Total Balance as of August 31, 2018 $ 1,687 $ 1,592 $ 415 $ 3,694 Restructuring charges 21 442 — 463 Cash payments (1,052 ) (314 ) (97 ) (1,463 ) Other non-cash uses/reclasses of reserve (79 ) 53 (370 ) (396 ) Impact of changes in foreign currency rates (18 ) (28 ) — (46 ) Balance as of February 28, 2019 $ 559 $ 1,745 $ (52 ) $ 2,252 Six Months Ended February 28, 2018 Industrial Tools &amp; Services Engineered Components &amp; Systems Corporate Total Balance as of August 31, 2017 $ 1,499 $ 4,108 $ 30 $ 5,637 Restructuring charges 2,929 3,710 4,274 10,913 Cash payments (1,750 ) (3,301 ) (1,648 ) (6,699 ) Other non-cash uses of reserve (354 ) (801 ) (2,007 ) (1) (3,162 ) Impact of changes in foreign currency rates (6 ) (66 ) — (72 ) Balance as of February 28, 2018 $ 2,318 $ 3,650 $ 649 $ 6,617 (1) Majority of non-cash uses of reserve represents accelerated equity vesting in connection with employee severance agreements. On March 21, 2019, the Company announced a new restructuring plan focused on the integration of the Enerpac and Hydratight businesses (IT&amp;S segment) as well as driving efficiencies within the overall corporate structure. We expect to achieve $12-$15 million of annual savings with estimated restructuring costs of $15-$20 million and anticipate completing these actions within 18-24 months. The annual benefit of these gross cost savings may be impacted by a number of factors, including sales and production volume variances and annual bonus expense differentials.</t>
  </si>
  <si>
    <t>Divestiture Activities Assets and Liabilities Held for Sale (Tables)</t>
  </si>
  <si>
    <t>Discontinued Operations and Disposal Groups [Abstract]</t>
  </si>
  <si>
    <t>Goodwill and Other Intangible Assets (Tables)</t>
  </si>
  <si>
    <t>Schedule of Goodwill</t>
  </si>
  <si>
    <t>Changes in the gross carrying value of goodwill and intangible assets can result from changes in foreign currency exchange rates, business acquisitions, divestitures or impairment charges. The changes in the carrying amount of goodwill for the six months ended February 28, 2019 are as follows (in thousands): Industrial Tools &amp; Services Engineered Components &amp; Systems Total Balance as of August 31, 2018 $ 248,705 $ 263,707 $ 512,412 Purchase accounting adjustments 253 — 253 Impairment charge — (13,678 ) (13,678 ) Reclassification of assets held for sale — (16,672 ) (16,672 ) Impact of changes in foreign currency rates 420 (2,526 ) (2,106 ) Balance as of February 28, 2019 $ 249,378 $ 230,830 $ 480,208</t>
  </si>
  <si>
    <t>Schedule Of Finite Lived And Indefinite Lived Intangible Assets Table</t>
  </si>
  <si>
    <t>The gross carrying value and accumulated amortization of the Company’s other intangible assets are as follows (in thousands): February 28, 2019 August 31, 2018 Weighted Average Amortization Period (Years) Gross Carrying Value Accumulated Amortization Net Book Value Gross Carrying Value Accumulated Amortization Net Book Value Amortizable intangible assets: Customer relationships 15 $ 188,974 $ 126,738 $ 62,236 $ 230,601 $ 147,451 $ 83,150 Patents 11 20,946 19,041 1,905 30,355 25,327 5,028 Trademarks and tradenames 15 6,904 5,083 1,821 20,823 15,347 5,476 Other intangibles 3 5,191 5,172 19 5,946 5,816 130 Indefinite lived intangible assets: Tradenames N/A 84,054 — 84,054 87,253 — 87,253 $ 306,069 $ 156,034 $ 150,035 $ 374,978 $ 193,941 $ 181,037</t>
  </si>
  <si>
    <t>Schedule of Asset Impairment Charges [Table Text Block] [Table Text Block]</t>
  </si>
  <si>
    <t>A summary of the six months ended February 28, 2019, impairment charges by reporting unit is as follows (in thousands): Cortland (1) Precision Hayes Total Goodwill $ 13,709 $ — $ 13,709 Amortizable intangible assets — 8,264 8,264 Assets held for sale 1,477 — 1,477 Fixed assets — 1,230 1,230 Total $ 15,185 $ 9,494 $ 24,679 (1) The Cortland reporting unit is representative of the Cortland U.S. and Cortland Fibron businesses. The goodwill impairment charge related to Cortland U.S. for the six months ended February 28, 2019 and the assets held for sale impairment charge related to Cortland Fibron for the three months ended November 30, 2019.</t>
  </si>
  <si>
    <t>Product Warranty Costs (Tables)</t>
  </si>
  <si>
    <t>Schedule of Product Warranty Liability</t>
  </si>
  <si>
    <t>The following is a rollforward of the product warranty reserves for the six months ended February 28, 2019 and 2018 , respectively (in thousands): Six Months Ended February 28, 2019 2018 Beginning balance $ 4,417 $ 6,616 Provision for warranties 3,059 3,403 Warranty payments and costs incurred (2,960 ) (3,582 ) Warranty activity for divested businesses (160 ) — Reclass of liabilities held for sale (33 ) — Impact of changes in foreign currency rates 28 213 Ending Balance $ 4,351 $ 6,650</t>
  </si>
  <si>
    <t>Debt (Tables)</t>
  </si>
  <si>
    <t>Long-Term Indebtedness</t>
  </si>
  <si>
    <t>The following is a summary of the Company’s long-term indebtedness (in thousands): February 28, 2019 August 31, 2018 Senior Credit Facility Revolver $ — $ — Term Loan 200,000 247,500 Total Senior Credit Facility 200,000 247,500 5.625% Senior Notes 287,559 287,559 Total Senior Indebtedness 487,559 535,059 Less: Current maturities of long-term debt (30,000 ) (30,000 ) Debt issuance costs (1,986 ) (2,364 ) Total long-term debt, less current maturities $ 455,573 $ 502,695</t>
  </si>
  <si>
    <t>Derivatives Derivatives (Tables)</t>
  </si>
  <si>
    <t>Derivative Instruments, Gain (Loss) [Table Text Block]</t>
  </si>
  <si>
    <t>Net foreign currency gain (loss) related to these derivative instruments were as follows (in thousands): Three Months Ended February 28, Six Months Ended February 28, 2019 2018 2019 2018 Foreign currency gain (loss), net $ 297 $ (74 ) $ 667 $ 140</t>
  </si>
  <si>
    <t>Capital Stock and Share Repurchase (Tables)</t>
  </si>
  <si>
    <t>Schedule of Earnings Per Share, Basic and Diluted</t>
  </si>
  <si>
    <t>The Company's Board of Directors authorized the repurchase of shares of the Company's common stock under publicly announced share repurchase programs. Since the inception of the initial share repurchase program in fiscal 2012, the Company has repurchased 20,439,434 shares of common stock for $617.7 million . As of February 28, 2019 , the maximum number of shares that may yet be purchased under the programs is 7,560,566 shares. There were no share repurchases in the three and six months ended February 28, 2019 . The reconciliation between basic and diluted earnings per share is as follows (in thousands, except per share amounts): Three Months Ended February 28, Six Months Ended February 28, 2019 2018 2019 2018 Numerator: Net earnings (loss) $ 2,753 $ (18,221 ) $ (14,699 ) $ (12,995 ) Denominator: Weighted average common shares outstanding - basic 61,243 60,318 61,137 60,095 Net effect of dilutive securities - stock based compensation plans 364 — — — Weighted average common shares outstanding - diluted 61,607 60,318 61,137 60,095 Basic earnings (loss) per share $ 0.04 $ (0.30 ) $ (0.24 ) $ (0.22 ) Diluted earnings (loss) per share $ 0.04 $ (0.30 ) $ (0.24 ) $ (0.22 ) Anti-dilutive securities from stock based compensation plans (excluded from earnings (loss) per share calculation) (1) 1,503 1,829 2,986 1,981 (1) As a result of the impairment &amp; divestiture and restructuring charges for the three month period ended February 28, 2018 and the six month periods ended February 28, 2019 and 2018, which caused net losses for these periods, shares from stock based compensation plans are excluded from the calculation of diluted loss per share, as the result would be anti-dilutive.</t>
  </si>
  <si>
    <t>Income Taxes Income Taxes (Tables)</t>
  </si>
  <si>
    <t>Income Tax Effective Tax Rate [Table Text Block]</t>
  </si>
  <si>
    <t xml:space="preserve"> Three Months Ended February 28, Six Months Ended February 28, 2019 2018 2019 2018 Earnings (loss) before income taxes $ 8,545 $ 1,618 $ (8,980 ) $ 8,448 Income tax expense 5,792 19,839 5,719 21,443 Effective income tax rate 67.8 % 1,226.1 % (63.7 )% 253.8 %</t>
  </si>
  <si>
    <t>Segment Information (Tables)</t>
  </si>
  <si>
    <t>Summary of Financial Information by Reportable Segment and Product Line</t>
  </si>
  <si>
    <t>The following tables summarize financial information by reportable segment and product line (in thousands): Three Months Ended February 28, Six Months Ended February 28, 2019 2018 2019 2018 Net Sales by Reportable Product Line &amp; Segment Industrial Tools &amp; Services Product $ 105,584 $ 105,302 $ 208,352 $ 206,422 Service &amp; Rental 43,937 31,685 89,824 72,556 149,521 136,987 298,176 278,978 Engineered Components &amp; Systems On-Highway 55,013 59,297 115,604 124,179 Agriculture, Off-Highway and Other 52,448 50,795 106,332 102,111 Rope &amp; Cable Solutions 11,386 17,101 27,552 33,488 Concrete Tensioning 3,539 10,983 16,774 22,617 Off Shore Mooring — 2 — 2,747 122,386 138,178 266,262 285,142 $ 271,907 $ 275,165 $ 564,438 $ 564,120 Operating Profit (Loss) Industrial Tools &amp; Services $ 26,546 $ 18,963 $ 52,920 $ 39,800 Engineered Components &amp; Systems (1) (1,412 ) (4,448 ) (29,704 ) (413 ) General Corporate (8,780 ) (4,711 ) (16,180 ) (14,910 ) $ 16,354 $ 9,804 $ 7,036 $ 24,477 (1) Engineered Components &amp; Systems segment operating losses include impairment &amp; divestiture charges of $6.9 million and $3.0 million for the three months ended February 28, 2019 and 2018, respectively. For the six months ended February 28, 2019 and 2018, impairment &amp; divestiture charges were $43.3 million and $3.0 million , respectively. February 28, 2019 August 31, 2018 Assets: Industrial Tools &amp; Services $ 622,346 $ 589,932 Engineered Components &amp; Systems 618,854 657,370 General Corporate 161,857 234,036 $ 1,403,057 $ 1,481,338</t>
  </si>
  <si>
    <t>Guarantor Subsidiaries (Tables)</t>
  </si>
  <si>
    <t>Schedule Of Condensed Consolidating Statement Of Earnings And Comprehensive Income [Table Text Block]</t>
  </si>
  <si>
    <t>CONDENSED CONSOLIDATING STATEMENTS OF OPERATIONS AND COMPREHENSIVE INCOME (in thousands) Three Months Ended February 28, 2019 Parent Guarantors Non-Guarantors Eliminations Consolidated Net sales $ 41,091 $ 80,230 $ 150,586 $ — $ 271,907 Cost of products sold 9,979 59,701 104,741 — 174,421 Gross profit 31,112 20,529 45,845 — 97,486 Selling, administrative and engineering expenses 22,614 16,079 32,052 — 70,745 Amortization of intangible assets 318 1,867 1,256 — 3,441 Restructuring charges — — 60 — 60 Impairment &amp; divestiture (income) charges (904 ) 3,187 4,603 — 6,886 Operating profit (loss) 9,084 (604 ) 7,874 — 16,354 Financing costs (income), net 7,275 — (122 ) — 7,153 Intercompany (income) expense, net (6,117 ) 8,866 (2,749 ) — — Intercompany dividends (246,248 ) — — 246,248 — Other (income) expense, net (166 ) 1 821 — 656 Earnings (loss) before income tax expense (benefit) 254,340 (9,471 ) 9,924 (246,248 ) 8,545 Income tax expense (benefit) 420 (1,348 ) 6,720 — 5,792 Net earnings (loss) before equity in (loss) earnings of subsidiaries 253,920 (8,123 ) 3,204 (246,248 ) 2,753 Equity in (loss) earnings of subsidiaries (251,167 ) 4,086 1,372 245,709 — Net earnings (loss) $ 2,753 $ (4,037 ) $ 4,576 $ (539 ) $ 2,753 Comprehensive income (loss) $ 45,190 $ (3,966 ) $ 46,755 $ (42,789 ) $ 45,190 CONDENSED CONSOLIDATING STATEMENTS OF OPERATIONS AND COMPREHENSIVE INCOME (in thousands) Three Months Ended February 28, 2018 Parent Guarantors Non-Guarantors Eliminations Consolidated Net sales $ 36,219 $ 83,072 $ 155,874 $ — $ 275,165 Cost of products sold 5,848 63,979 115,642 — 185,469 Gross profit 30,371 19,093 40,232 — 89,696 Selling, administrative and engineering expenses 17,975 17,232 33,080 — 68,287 Amortization of intangible assets 318 2,861 1,989 — 5,168 Restructuring charges 194 909 2,347 — 3,450 Impairment &amp; divestiture charges (income) 4,217 — (1,230 ) — 2,987 Operating profit (loss) 7,667 (1,909 ) 4,046 — 9,804 Financing costs (income), net 7,777 22 (195 ) — 7,604 Intercompany (income) expense, net (5,042 ) 5,419 (377 ) — — Other expense, net 305 49 228 — 582 Earnings (loss) before income tax expense (benefit) 4,627 (7,399 ) 4,390 — 1,618 Income tax expense (benefit) 10,612 (2,234 ) 11,461 — 19,839 Net loss before equity in loss of subsidiaries (5,985 ) (5,165 ) (7,071 ) — (18,221 ) Equity in loss of subsidiaries (12,236 ) (9,454 ) (1,459 ) 23,149 — Net loss $ (18,221 ) $ (14,619 ) $ (8,530 ) $ 23,149 $ (18,221 ) Comprehensive income (loss) $ 62,788 $ (14,619 ) $ 74,820 $ (60,201 ) $ 62,788 CONDENSED CONSOLIDATING STATEMENTS OF OPERATIONS AND COMPREHENSIVE INCOME (in thousands) Six Months Ended February 28, 2019 Parent Guarantors Non-Guarantors Eliminations Consolidated Net sales $ 81,381 $ 176,052 $ 307,005 $ — $ 564,438 Cost of products sold 19,860 130,297 211,787 — 361,944 Gross profit 61,521 45,755 95,218 — 202,494 Selling, administrative and engineering expenses 43,579 34,393 65,964 — 143,936 Amortization of intangible assets 637 4,559 2,524 — 7,720 Restructuring (income) charges — (93 ) 556 — 463 Impairment &amp; divestiture (income) charges (904 ) 13,407 30,836 — 43,339 Operating profit (loss) 18,209 (6,511 ) (4,662 ) — 7,036 Financing costs (income), net 14,826 — (378 ) — 14,448 Intercompany (income) expense, net (10,170 ) 15,357 (5,187 ) — — Intercompany dividends (246,248 ) — — 246,248 — Other (income) expense, net (381 ) 8 1,941 — 1,568 Earnings (loss) before income tax (benefit) expense 260,182 (21,876 ) (1,038 ) (246,248 ) (8,980 ) Income tax (benefit) expense (2,287 ) (1,450 ) 9,456 — 5,719 Net earnings (loss) before equity in (loss) earnings of subsidiaries 262,469 (20,426 ) (10,494 ) (246,248 ) (14,699 ) Equity in (loss) earnings of subsidiaries (277,168 ) (9,046 ) 2,627 283,587 — Net loss $ (14,699 ) $ (29,472 ) $ (7,867 ) $ 37,339 $ (14,699 ) Comprehensive income (loss) $ 19,794 $ (29,400 ) $ 26,636 $ 2,764 $ 19,794 CONDENSED CONSOLIDATING STATEMENTS OF OPERATIONS AND COMPREHENSIVE INCOME (in thousands) Six Months Ended February 28, 2018 Parent Guarantors Non-Guarantors Eliminations Consolidated Net sales $ 71,929 $ 170,906 $ 321,285 $ — $ 564,120 Cost of products sold 12,811 128,553 232,149 — 373,513 Gross profit 59,118 42,353 89,136 — 190,607 Selling, administrative and engineering expenses 37,690 35,680 69,395 — 142,765 Amortization of intangible assets 636 5,722 3,941 — 10,299 Restructuring charges 5,550 1,078 3,451 10,079 Impairment &amp; divestiture charges (income) 4,217 — (1,230 ) — 2,987 Operating profit (loss) 11,025 (127 ) 13,579 — 24,477 Financing costs (income), net 15,400 43 (325 ) — 15,118 Intercompany (income) expense, net (9,919 ) 10,903 (984 ) — — Other expense, net 255 94 562 — 911 Earnings (loss) before income tax expense (benefit) 5,289 (11,167 ) 14,326 — 8,448 Income tax expense (benefit) 10,327 (1,797 ) 12,913 — 21,443 Net (loss) earnings before equity in loss of subsidiaries (5,038 ) (9,370 ) 1,413 — (12,995 ) Equity in loss of subsidiaries (7,957 ) (661 ) (1,505 ) 10,123 — Net loss $ (12,995 ) $ (10,031 ) $ (92 ) $ 10,123 $ (12,995 ) Comprehensive income (loss) $ 71,039 $ (10,031 ) $ 86,386 $ (76,355 ) $ 71,039</t>
  </si>
  <si>
    <t>Condensed Consolidating Balance Sheets</t>
  </si>
  <si>
    <t>CONDENSED CONSOLIDATING BALANCE SHEETS (in thousands) February 28, 2019 Parent Guarantors Non-Guarantors Eliminations Consolidated ASSETS Current assets Cash and cash equivalents $ 9,426 $ — $ 160,962 $ — $ 170,388 Accounts receivable, net 22,057 44,345 143,772 — 210,174 Inventories, net 28,088 52,849 80,709 — 161,646 Assets held for sale — 53,714 2,399 — 56,113 Other current assets 14,829 2,000 38,034 — 54,863 Total current assets 74,400 152,908 425,876 — 653,184 Property, plant &amp; equipment, net 7,800 16,859 58,473 — 83,132 Goodwill 38,847 184,120 257,241 — 480,208 Other intangibles, net 6,247 96,065 47,723 — 150,035 Investment in subsidiaries 1,630,688 1,234,687 798,879 (3,664,254 ) — Intercompany receivable — 406,039 210,522 (616,561 ) — Other long-term assets 12,992 320 23,186 — 36,498 Total assets $ 1,770,974 $ 2,090,998 $ 1,821,900 $ (4,280,815 ) $ 1,403,057 LIABILITIES &amp; SHAREHOLDERS' EQUITY Current liabilities Trade accounts payable 16,600 17,390 88,496 — 122,486 Accrued compensation and benefits 12,028 4,330 21,044 — 37,402 Current maturities of debt 30,000 — — — 30,000 Income taxes payable — — 8,548 — 8,548 Liabilities held for sale — 7,634 13,186 — 20,820 Other current liabilities 16,321 6,650 35,900 — 58,871 Total current liabilities 74,949 36,004 167,174 — 278,127 Long-term debt 455,573 — — — 455,573 Deferred income taxes 15,526 — 3,447 — 18,973 Pension and post-retirement benefit liabilities 7,405 — 6,966 — 14,371 Other long-term liabilities 45,820 271 4,292 — 50,383 Intercompany payable 586,071 30,490 — (616,561 ) — Shareholders’ equity 585,630 2,024,233 1,640,021 (3,664,254 ) 585,630 Total liabilities and shareholders’ equity $ 1,770,974 $ 2,090,998 $ 1,821,900 $ (4,280,815 ) $ 1,403,057 CONDENSED CONSOLIDATING BALANCE SHEETS (in thousands) August 31, 2018 Parent Guarantors Non-Guarantors Eliminations Consolidated ASSETS Current assets Cash and cash equivalents $ 67,649 $ — $ 182,841 $ — $ 250,490 Accounts receivable, net 19,969 54,822 112,958 — 187,749 Inventories, net 22,570 59,391 74,395 — 156,356 Assets held for sale — — 23,573 — 23,573 Other current assets 7,358 4,759 30,615 — 42,732 Total current assets 117,546 118,972 424,382 — 660,900 Property, plant &amp; equipment, net 7,937 26,408 55,875 — 90,220 Goodwill 38,847 203,543 270,022 — 512,412 Other intangible assets, net 6,884 121,793 52,360 — 181,037 Investment in subsidiaries 1,836,954 1,211,781 789,917 (3,838,652 ) — Intercompany receivables — 622,646 200,173 (822,819 ) — Other long-term assets 12,955 366 23,448 — 36,769 Total assets $ 2,021,123 $ 2,305,509 $ 1,816,177 $ (4,661,471 ) $ 1,481,338 LIABILITIES &amp; SHAREHOLDERS' EQUITY Current liabilities Trade accounts payable $ 15,890 $ 29,022 $ 85,926 $ — $ 130,838 Accrued compensation and benefits 22,171 9,804 22,533 — 54,508 Current maturities of debt 30,000 — — — 30,000 Income taxes payable — — 4,091 — 4,091 Liabilities held for sale — — 44,225 — 44,225 Other current liabilities 17,379 11,078 38,842 — 67,299 Total current liabilities 85,440 49,904 195,617 — 330,961 Long-term debt 502,695 — — — 502,695 Deferred income taxes 17,467 — 4,466 — 21,933 Pension and post-retirement benefit liabilities 7,765 — 7,104 — 14,869 Other long-term liabilities 45,483 359 6,326 — 52,168 Intercompany payable 803,561 19,258 — (822,819 ) — Shareholders’ equity 558,712 2,235,988 1,602,664 (3,838,652 ) 558,712 Total liabilities and shareholders’ equity $ 2,021,123 $ 2,305,509 $ 1,816,177 $ (4,661,471 ) $ 1,481,338</t>
  </si>
  <si>
    <t>Condensed Consolidating Statements of Cash Flows</t>
  </si>
  <si>
    <t>CONDENSED CONSOLIDATING STATEMENTS OF CASH FLOWS (in thousands) Six Months Ended February 28, 2019 Parent Guarantors Non-Guarantors Eliminations Consolidated Operating Activities Net cash (used in) provided by operating activities $ (79,539 ) $ 305,640 $ (31,167 ) $ (246,248 ) $ (51,314 ) Investing Activities Capital expenditures (950 ) (6,478 ) (8,239 ) — (15,667 ) Proceeds from sale of property, plant and equipment 8 (31 ) 75 — 52 Intercompany investment 52,883 — — (52,883 ) — Proceeds from sale of business, net of transaction costs 23,611 — 12,548 — 36,159 Cash used in investing activities 75,552 (6,509 ) 4,384 (52,883 ) 20,544 Financing Activities Principal repayments on term loan (47,500 ) — — — (47,500 ) Stock option exercises, related tax benefits and other 1,031 — — — 1,031 Taxes paid related to the net share settlement of equity awards (1,489 ) — — — (1,489 ) Cash Dividends (2,439 ) (246,248 ) — 246,248 (2,439 ) Intercompany loan activity (3,839 ) — 3,839 — — Intercompany capital contribution — (52,883 ) — 52,883 — Cash (used in) provided by financing activities (54,236 ) (299,131 ) 3,839 299,131 (50,397 ) Effect of exchange rate changes on cash — — 1,065 — 1,065 Net decrease in cash and cash equivalents (58,223 ) — (21,879 ) — (80,102 ) Cash and cash equivalents—beginning of period 67,649 — 182,841 — 250,490 Cash and cash equivalents—end of period $ 9,426 $ — $ 160,962 $ — $ 170,388 CONDENSED CONSOLIDATING STATEMENTS OF CASH FLOWS (in thousands) Six Months Ended February 28, 2018 Parent Guarantors Non-Guarantors Eliminations Consolidated Operating Activities Net cash (used in) provided by operating activities $ (14,509 ) $ 6,923 $ (14,520 ) $ — $ (22,106 ) Investing Activities Capital expenditures (1,982 ) (5,274 ) (5,291 ) — (12,547 ) Proceeds from sale of property, plant and equipment — 83 30 — 113 Rental asset buyout for Viking divestiture — — (27,718 ) — (27,718 ) Proceeds from sale of business, net of transaction costs 198 — 8,582 — 8,780 Cash paid for business acquisitions, net of cash acquired — (1,732 ) (14,785 ) — (16,517 ) Cash used in investing activities (1,784 ) (6,923 ) (39,182 ) — (47,889 ) Financing Activities Principal repayments on term loan (15,000 ) — — — (15,000 ) Stock option exercises, related tax benefits and other 10,305 — — — 10,305 Taxes paid related to the net share settlement of equity awards (1,107 ) — — — (1,107 ) Cash dividends (2,390 ) — — — (2,390 ) Intercompany loan activity (5,954 ) — 5,954 — — Cash used in financing activities (14,146 ) — 5,954 — (8,192 ) Effect of exchange rate changes on cash — — 2,211 — 2,211 Net decrease in cash and cash equivalents (30,439 ) — (45,537 ) — (75,976 ) Cash and cash equivalents—beginning of period 34,715 — 194,856 — 229,571 Cash and cash equivalents—end of period $ 4,276 $ — $ 149,319 $ — $ 153,595</t>
  </si>
  <si>
    <t>Basis of Presentation Basis of Presentation (Details) - USD ($) $ in Thousands</t>
  </si>
  <si>
    <t>Condensed Statement of Income Captions [Line Items]</t>
  </si>
  <si>
    <t>AOCI - Foreign Currency Translation Adjustment, net of tax</t>
  </si>
  <si>
    <t>AOCI - Pension and other postretirement benefit plans, net of tax</t>
  </si>
  <si>
    <t>AOCI Attributable to Parent [Member]</t>
  </si>
  <si>
    <t>Basis of Presentation Accounting Policies (Details) $ in Millions</t>
  </si>
  <si>
    <t>Sep. 01, 2018USD ($)</t>
  </si>
  <si>
    <t>Accounting Standards Update 2014-09 [Member]</t>
  </si>
  <si>
    <t>New Accounting Pronouncements or Change in Accounting Principle [Line Items]</t>
  </si>
  <si>
    <t>New Accounting Pronouncement or Change in Accounting Principle, Cumulative Effect of Change on Equity or Net Assets</t>
  </si>
  <si>
    <t>Revenue Recognition Disaggregation of Revenue (Details) - USD ($) $ in Thousands</t>
  </si>
  <si>
    <t>Disaggregation of Revenue [Line Items]</t>
  </si>
  <si>
    <t>Revenues</t>
  </si>
  <si>
    <t>Industrial Tools &amp; Services [Member] [Domain]</t>
  </si>
  <si>
    <t>Products [Member]</t>
  </si>
  <si>
    <t>Service &amp; Rental [Member]</t>
  </si>
  <si>
    <t>Engineered Components &amp; Systems [Member] [Domain]</t>
  </si>
  <si>
    <t>On-Highway [Member]</t>
  </si>
  <si>
    <t>Agriculture, Off-Highway and Other</t>
  </si>
  <si>
    <t>Rope &amp; Cable Solutions [Member]</t>
  </si>
  <si>
    <t>Concrete Tensioning [Member]</t>
  </si>
  <si>
    <t>Revenue Recognized at a Point in Time [Member]</t>
  </si>
  <si>
    <t>Revenue Recognized Over Time [Member]</t>
  </si>
  <si>
    <t>Revenue Recognition Contract with Customer, Asset and Liability (Details) - USD ($) $ in Thousands</t>
  </si>
  <si>
    <t>Contract assets</t>
  </si>
  <si>
    <t>Contract liabilities</t>
  </si>
  <si>
    <t>Revenue, Remaining Performance Obligation, Remainder of 2019</t>
  </si>
  <si>
    <t>Restructuring Charges (Details) - USD ($) $ in Thousands</t>
  </si>
  <si>
    <t>Restructuring Cost and Reserve [Line Items]</t>
  </si>
  <si>
    <t>Restructuring Reserve [Roll Forward]</t>
  </si>
  <si>
    <t>Beginning Balance</t>
  </si>
  <si>
    <t>Cash payments</t>
  </si>
  <si>
    <t>Other non-cash uses of reserve</t>
  </si>
  <si>
    <t>Impact of changes in foreign currency rates</t>
  </si>
  <si>
    <t>Ending Balance</t>
  </si>
  <si>
    <t>General Corporate</t>
  </si>
  <si>
    <t>Restructuring Charges Future Restructuring (Details) - Scenario, Forecast [Member] $ in Millions</t>
  </si>
  <si>
    <t>Feb. 28, 2021USD ($)</t>
  </si>
  <si>
    <t>Minimum [Member]</t>
  </si>
  <si>
    <t>Restructuring and Related Costs, Expected Savings</t>
  </si>
  <si>
    <t>Restructuring and Related Cost, Expected Cost</t>
  </si>
  <si>
    <t>Maximum [Member]</t>
  </si>
  <si>
    <t>Acquisitions Acquisitions (Details) - USD ($) $ in Thousands</t>
  </si>
  <si>
    <t>May 11, 2018</t>
  </si>
  <si>
    <t>Dec. 01, 2017</t>
  </si>
  <si>
    <t>Business Acquisition [Line Items]</t>
  </si>
  <si>
    <t>Mirage Machines [Domain]</t>
  </si>
  <si>
    <t>Business Acquisition, Date of Acquisition Agreement</t>
  </si>
  <si>
    <t>Dec. 1,
		2017</t>
  </si>
  <si>
    <t>Goodwill, Acquired During Period</t>
  </si>
  <si>
    <t>Business Combination, Recognized Identifiable Assets Acquired and Liabilities Assumed, Intangible Assets, Other than Goodwill</t>
  </si>
  <si>
    <t>Equalizer [Member]</t>
  </si>
  <si>
    <t>May 11,
		2018</t>
  </si>
  <si>
    <t>FY18 Acquisitions (Mirage Machines and Equalizer) [Domain]</t>
  </si>
  <si>
    <t>Acquisition Costs, Period Cost</t>
  </si>
  <si>
    <t>Tradenames | Mirage Machines [Domain]</t>
  </si>
  <si>
    <t>Tradenames | Equalizer [Member]</t>
  </si>
  <si>
    <t>Customer relationships | Equalizer [Member]</t>
  </si>
  <si>
    <t>Customer relationships | Mirage Machines [Domain]</t>
  </si>
  <si>
    <t>Divestiture Activities (Details) - USD ($) $ in Thousands</t>
  </si>
  <si>
    <t>Dec. 31, 2018</t>
  </si>
  <si>
    <t>Dec. 19, 2018</t>
  </si>
  <si>
    <t>Asset Impairment Charges</t>
  </si>
  <si>
    <t>Cortland Fibron [Domain]</t>
  </si>
  <si>
    <t>Precision Hayes [Domain]</t>
  </si>
  <si>
    <t>Remaining EC&amp;S Segment [Domain]</t>
  </si>
  <si>
    <t>Other Divestiture Charges</t>
  </si>
  <si>
    <t>FY19 Divested Businesses [Domain]</t>
  </si>
  <si>
    <t>Cumulative Effect of Foreign Currency Rate Change Since Acquisition</t>
  </si>
  <si>
    <t>Income Tax Benefit Related to Write Down of Assets</t>
  </si>
  <si>
    <t>Disposal Group, Not Discontinued Operation, annual revenue</t>
  </si>
  <si>
    <t>Cortland U.S. businesses [Domain]</t>
  </si>
  <si>
    <t>Viking [Domain]</t>
  </si>
  <si>
    <t>Divestiture Charges</t>
  </si>
  <si>
    <t>Business Exit Costs</t>
  </si>
  <si>
    <t>Discrete Income Tax Expense</t>
  </si>
  <si>
    <t>Divestiture Activities Schedule of Assets and Liabilities Held for Sale (Details) - USD ($) $ in Thousands</t>
  </si>
  <si>
    <t>Schedule of Assets and Liabilities Held for Sale [Line Items]</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vestiture Activity, Asset Held for Sale, Goodwill and other Intangible Assets</t>
  </si>
  <si>
    <t>Disposal Group, Including Discontinued Operation, Other Assets, Noncurrent</t>
  </si>
  <si>
    <t>Disposal Group, Including Discontinued Operation, Accounts Payable, Current</t>
  </si>
  <si>
    <t>Divestiture Activity, Liability Held for Sale, Accrued Compensation</t>
  </si>
  <si>
    <t>Divestiture Activity, Liability Held for Sale, Reserve for Cumulative Translation Adjustment</t>
  </si>
  <si>
    <t>Disposal Group, Including Discontinued Operation, Other Liabilities, Current</t>
  </si>
  <si>
    <t>Disposal Group, Including Discontinued Operation, Deferred Income Taxes</t>
  </si>
  <si>
    <t>Disposal Group, Including Discontinued Operation, Other Liabilities, Noncurrent</t>
  </si>
  <si>
    <t>Changes in Carrying Value of Goodwill (Details) $ in Thousands</t>
  </si>
  <si>
    <t>Feb. 28, 2019USD ($)</t>
  </si>
  <si>
    <t>Goodwill [Line Items]</t>
  </si>
  <si>
    <t>Goodwill, Purchase Accounting Adjustments</t>
  </si>
  <si>
    <t>Goodwill [Roll Forward]</t>
  </si>
  <si>
    <t>Balance as of August 31, 2018</t>
  </si>
  <si>
    <t>Goodwill, Impairment Loss</t>
  </si>
  <si>
    <t>Goodwill, Reclassification of Assets Held for Sale</t>
  </si>
  <si>
    <t>Balance as of February 28, 2019</t>
  </si>
  <si>
    <t>Gross Carrying Amount and Accumulated Amortization of Other Intangible Assets (Details) - USD ($) $ in Thousands</t>
  </si>
  <si>
    <t>Indefinite And Finite Lived Intangible Assets [Line Items]</t>
  </si>
  <si>
    <t>Accumulated Amortization</t>
  </si>
  <si>
    <t>Gross Carrying Value</t>
  </si>
  <si>
    <t>Net Book Value</t>
  </si>
  <si>
    <t>Tradenames</t>
  </si>
  <si>
    <t>Customer relationships</t>
  </si>
  <si>
    <t>Weighted Average Amortization Period (Years)</t>
  </si>
  <si>
    <t>15 years</t>
  </si>
  <si>
    <t>Patents</t>
  </si>
  <si>
    <t>11 years</t>
  </si>
  <si>
    <t>Trademarks and tradenames</t>
  </si>
  <si>
    <t>Other intangibles</t>
  </si>
  <si>
    <t>3 years</t>
  </si>
  <si>
    <t>Goodwill and Other Intangible Assets - Additional Information (Details) $ in Millions</t>
  </si>
  <si>
    <t>Impaired Assets [Line Items]</t>
  </si>
  <si>
    <t>Future Amortization Expense, Remainder of 2019</t>
  </si>
  <si>
    <t>Future Amortization Expense, 2020</t>
  </si>
  <si>
    <t>Future Amortization Expense, 2021</t>
  </si>
  <si>
    <t>Future Amortization Expense, 2022</t>
  </si>
  <si>
    <t>Future Amortization Expense, 2023</t>
  </si>
  <si>
    <t>Future Amortization Expense, 2024</t>
  </si>
  <si>
    <t>Future Amortization Expense, Thereafter</t>
  </si>
  <si>
    <t>Goodwill and Other Intangible Assets Summary of Asset Impairment Charges (Details) - USD ($) $ in Thousands</t>
  </si>
  <si>
    <t>Nov. 30, 2018</t>
  </si>
  <si>
    <t>Impairment of Intangible Assets, Finite-lived</t>
  </si>
  <si>
    <t>Impairment Charge Representing Excess of the Net Book Value of Assets Held for Sale to the Anticipated Proceeds</t>
  </si>
  <si>
    <t>Tangible Asset Impairment Charges</t>
  </si>
  <si>
    <t>FY19 Held for Sale Entities [Domain]</t>
  </si>
  <si>
    <t>Cortland businesses [Domain]</t>
  </si>
  <si>
    <t>Precision-Hayes International [Member]</t>
  </si>
  <si>
    <t>Rollforward of Accrued Product Warranty Reserve (Details) - USD ($) $ in Thousands</t>
  </si>
  <si>
    <t>Movement in Standard Product Warranty Accrual [Roll Forward]</t>
  </si>
  <si>
    <t>Beginning balance</t>
  </si>
  <si>
    <t>Provision for warranties</t>
  </si>
  <si>
    <t>Warranty Payments and costs incurred</t>
  </si>
  <si>
    <t>Activity for Divested Businesses</t>
  </si>
  <si>
    <t>Reclass of Liabilities Held for Sal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Line of Credit | Senior Credit Facility - Revolver</t>
  </si>
  <si>
    <t>Line of Credit | Senior Credit Facility - Term Loan</t>
  </si>
  <si>
    <t>Senior Notes | 5.625% Senior Notes</t>
  </si>
  <si>
    <t>Senior Notes, Noncurrent</t>
  </si>
  <si>
    <t>Starting on June 30, 2017 | Senior Credit Facility - Term Loan</t>
  </si>
  <si>
    <t>Debt Instrument, Periodic Payment, Principal</t>
  </si>
  <si>
    <t>Debit Instrument, Prepayment, Principal</t>
  </si>
  <si>
    <t>Debt - Additional Information (Details) $ in Thousands</t>
  </si>
  <si>
    <t>Jun. 30, 2016USD ($)</t>
  </si>
  <si>
    <t>Apr. 16, 2012USD ($)</t>
  </si>
  <si>
    <t>Mar. 29, 2019USD ($)</t>
  </si>
  <si>
    <t>Maximum borrowing capacity</t>
  </si>
  <si>
    <t>Senior credit facility expansion option, available</t>
  </si>
  <si>
    <t>Debt Instrument, actual interest rate</t>
  </si>
  <si>
    <t>4.25%</t>
  </si>
  <si>
    <t>Libor Rate</t>
  </si>
  <si>
    <t>Debt instrument, interest rate over variable rate</t>
  </si>
  <si>
    <t>1.75%</t>
  </si>
  <si>
    <t>Revolving Credit Facility</t>
  </si>
  <si>
    <t>Debt Instrument, Maturity Date</t>
  </si>
  <si>
    <t>May 8,
		2020</t>
  </si>
  <si>
    <t>Senior Credit Facility - Term Loan</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1.88%</t>
  </si>
  <si>
    <t>Starting on June 30, 2016 | Senior Credit Facility - Term Loan</t>
  </si>
  <si>
    <t>Fair Value Measurement - Additional Information (Details) - USD ($) $ in Thousands</t>
  </si>
  <si>
    <t>Fair Value, Balance Sheet Grouping, Financial Statement Captions [Line Items]</t>
  </si>
  <si>
    <t>Foreign Currency Contract, Asset, Fair Value Disclosure</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USD ($) $ in Millions</t>
  </si>
  <si>
    <t>Equity [Abstract]</t>
  </si>
  <si>
    <t>Stock Repurchase Program, Authorized Amount</t>
  </si>
  <si>
    <t>Stock Repurchase Program, Remaining Number of Shares Authorized to be Repurchased</t>
  </si>
  <si>
    <t>Capital Stock (Details) - USD ($) $ / shares in Units, shares in Thousands, $ in Thousands</t>
  </si>
  <si>
    <t>Antidilutive Securities Excluded from Computation of Earnings Per Share [Line Items]</t>
  </si>
  <si>
    <t>Anti-dilutive securities from stock based compensation plans (excluded from earnings (loss) per share calculation) (1)</t>
  </si>
  <si>
    <t>Weighted average common shares outstanding - basic</t>
  </si>
  <si>
    <t>Incremental Common Shares Attributable to Dilutive Effect of Share-based Payment Arrangements</t>
  </si>
  <si>
    <t>Income Taxes - Additional Information (Details) - USD ($) $ in Thousands</t>
  </si>
  <si>
    <t>12 Months Ended</t>
  </si>
  <si>
    <t>14 Months Ended</t>
  </si>
  <si>
    <t>Aug. 31, 2019</t>
  </si>
  <si>
    <t>Income Tax Disclosure Additional Details [Table] [Line Items]</t>
  </si>
  <si>
    <t>Earnings (loss) before income taxes</t>
  </si>
  <si>
    <t>Effective Income Tax Rate Reconciliation, Percent</t>
  </si>
  <si>
    <t>67.80%</t>
  </si>
  <si>
    <t>1226.10%</t>
  </si>
  <si>
    <t>(63.70%)</t>
  </si>
  <si>
    <t>253.80%</t>
  </si>
  <si>
    <t>Federal Statutory Income Tax Rate, Percent</t>
  </si>
  <si>
    <t>35.00%</t>
  </si>
  <si>
    <t>25.70%</t>
  </si>
  <si>
    <t>21.00%</t>
  </si>
  <si>
    <t>Adjusted Transition Tax Liability</t>
  </si>
  <si>
    <t>Effective Income Tax Rate, Percent, Excluding Impairment &amp; Divestiture Charges</t>
  </si>
  <si>
    <t>38.80%</t>
  </si>
  <si>
    <t>226.80%</t>
  </si>
  <si>
    <t>24.80%</t>
  </si>
  <si>
    <t>105.30%</t>
  </si>
  <si>
    <t>Tax (benefit) expense Related to the Tax Cuts and Jobs Act</t>
  </si>
  <si>
    <t>Shortfall of Tax Benefits on Deductible Equity Compensation and Expiration of Unexercised Stock Options</t>
  </si>
  <si>
    <t>Percent of Revenue (excluding impairment charge) from foreign jurisdictions</t>
  </si>
  <si>
    <t>70.00%</t>
  </si>
  <si>
    <t>75.00%</t>
  </si>
  <si>
    <t>Effective Income Tax Rate Reconciliation, Deduction, Percent</t>
  </si>
  <si>
    <t>5.20%</t>
  </si>
  <si>
    <t>Summary of Financial Information by Reportable Segment and Product Line (Details) - USD ($) $ in Thousands</t>
  </si>
  <si>
    <t>Segment Reporting Information [Line Items]</t>
  </si>
  <si>
    <t>Operating Profit (Loss)</t>
  </si>
  <si>
    <t>Assets</t>
  </si>
  <si>
    <t>Off-Shore Mooring [Member]</t>
  </si>
  <si>
    <t>Contingencies and Litigation - Additional Information (Details) - USD ($) $ in Millions</t>
  </si>
  <si>
    <t>Outstanding letters of credit</t>
  </si>
  <si>
    <t>Discounted present value of future minimum lease payments</t>
  </si>
  <si>
    <t>Weighted Average Discount Rate on Future Minimum Lease Payments</t>
  </si>
  <si>
    <t>3.00%</t>
  </si>
  <si>
    <t>Sales to Iranian Distributors</t>
  </si>
  <si>
    <t>Guarantor Subsidiaries - Additional Information (Details) - 5.625% Senior Notes - Senior Notes - USD ($) $ in Thousands</t>
  </si>
  <si>
    <t>Apr. 16, 2012</t>
  </si>
  <si>
    <t>Guarantor Obligations [Line Items]</t>
  </si>
  <si>
    <t>Condensed Consolidating Statements of Earnings and Comprehensive Income (Details) - USD ($) $ in Thousands</t>
  </si>
  <si>
    <t>Condensed Financial Statements, Captions [Line Items]</t>
  </si>
  <si>
    <t>Intercompany Expense (Income) Net</t>
  </si>
  <si>
    <t>Intercompany Dividends</t>
  </si>
  <si>
    <t>Other (income) expense, net</t>
  </si>
  <si>
    <t>Net earnings (loss) before equity in (loss) earnings of subsidiaries</t>
  </si>
  <si>
    <t>Equity In Earnings Of Subsidiaries</t>
  </si>
  <si>
    <t>Reportable Legal Entities | Parent</t>
  </si>
  <si>
    <t>Reportable Legal Entities | Guarantors</t>
  </si>
  <si>
    <t>Reportable Legal Entities | Non-Guarantors</t>
  </si>
  <si>
    <t xml:space="preserve"> </t>
  </si>
  <si>
    <t>Condensed Consolidating Balance Sheets (Details) - USD ($) $ in Thousands</t>
  </si>
  <si>
    <t>Aug. 31, 2017</t>
  </si>
  <si>
    <t>Property, Plant and Equipment, Net</t>
  </si>
  <si>
    <t>Investments in subsidiaries</t>
  </si>
  <si>
    <t>Intercompany Receivable</t>
  </si>
  <si>
    <t>Intercompany Payable</t>
  </si>
  <si>
    <t>Condensed Consolidating Statements of Cash Flows (Details) - USD ($) $ in Thousands</t>
  </si>
  <si>
    <t>Net cash (used in) provided by operating activities</t>
  </si>
  <si>
    <t>Intercompany investment</t>
  </si>
  <si>
    <t>Cash dividend</t>
  </si>
  <si>
    <t>Intercompany Loan Activity</t>
  </si>
  <si>
    <t>Intercompany Capital Contribu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61418202</v>
      </c>
    </row>
    <row r="15" spans="1:4">
      <c r="A15" s="4" t="s">
        <v>27</v>
      </c>
      <c r="B15" s="4" t="s">
        <v>9</v>
      </c>
    </row>
    <row r="16" spans="1:4">
      <c r="A16" s="4" t="s">
        <v>28</v>
      </c>
      <c r="B16" s="4" t="s">
        <v>9</v>
      </c>
    </row>
    <row r="17" spans="1:4">
      <c r="A17" s="4" t="s">
        <v>29</v>
      </c>
    </row>
    <row r="18" spans="1:4">
      <c r="A18" s="3" t="s">
        <v>5</v>
      </c>
    </row>
    <row r="19" spans="1:4">
      <c r="A19" s="4" t="s">
        <v>30</v>
      </c>
      <c r="B19" s="6" t="n">
        <v>0.2</v>
      </c>
      <c r="D19" s="6" t="n">
        <v>0.2</v>
      </c>
    </row>
    <row r="20" spans="1:4">
      <c r="A20" s="4" t="s">
        <v>31</v>
      </c>
      <c r="B20" s="5" t="n">
        <v>168000000</v>
      </c>
      <c r="D20" s="5" t="n">
        <v>168000000</v>
      </c>
    </row>
    <row r="21" spans="1:4">
      <c r="A21" s="4" t="s">
        <v>32</v>
      </c>
      <c r="B21" s="5" t="n">
        <v>81831531</v>
      </c>
      <c r="D21" s="5" t="n">
        <v>81423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7" t="n">
        <v>271907</v>
      </c>
      <c r="C4" s="7" t="n">
        <v>275165</v>
      </c>
      <c r="D4" s="7" t="n">
        <v>564438</v>
      </c>
      <c r="E4" s="7" t="n">
        <v>564120</v>
      </c>
    </row>
    <row r="5" spans="1:5">
      <c r="A5" s="4" t="s">
        <v>38</v>
      </c>
      <c r="B5" s="5" t="n">
        <v>174421</v>
      </c>
      <c r="C5" s="5" t="n">
        <v>185469</v>
      </c>
      <c r="D5" s="5" t="n">
        <v>361944</v>
      </c>
      <c r="E5" s="5" t="n">
        <v>373513</v>
      </c>
    </row>
    <row r="6" spans="1:5">
      <c r="A6" s="4" t="s">
        <v>39</v>
      </c>
      <c r="B6" s="5" t="n">
        <v>97486</v>
      </c>
      <c r="C6" s="5" t="n">
        <v>89696</v>
      </c>
      <c r="D6" s="5" t="n">
        <v>202494</v>
      </c>
      <c r="E6" s="5" t="n">
        <v>190607</v>
      </c>
    </row>
    <row r="7" spans="1:5">
      <c r="A7" s="4" t="s">
        <v>40</v>
      </c>
      <c r="B7" s="5" t="n">
        <v>70745</v>
      </c>
      <c r="C7" s="5" t="n">
        <v>68287</v>
      </c>
      <c r="D7" s="5" t="n">
        <v>143936</v>
      </c>
      <c r="E7" s="5" t="n">
        <v>142765</v>
      </c>
    </row>
    <row r="8" spans="1:5">
      <c r="A8" s="4" t="s">
        <v>41</v>
      </c>
      <c r="B8" s="5" t="n">
        <v>3441</v>
      </c>
      <c r="C8" s="5" t="n">
        <v>5168</v>
      </c>
      <c r="D8" s="5" t="n">
        <v>7720</v>
      </c>
      <c r="E8" s="5" t="n">
        <v>10299</v>
      </c>
    </row>
    <row r="9" spans="1:5">
      <c r="A9" s="4" t="s">
        <v>42</v>
      </c>
      <c r="B9" s="5" t="n">
        <v>60</v>
      </c>
      <c r="C9" s="5" t="n">
        <v>3450</v>
      </c>
      <c r="D9" s="5" t="n">
        <v>463</v>
      </c>
      <c r="E9" s="5" t="n">
        <v>10079</v>
      </c>
    </row>
    <row r="10" spans="1:5">
      <c r="A10" s="4" t="s">
        <v>43</v>
      </c>
      <c r="B10" s="5" t="n">
        <v>6886</v>
      </c>
      <c r="C10" s="5" t="n">
        <v>2987</v>
      </c>
      <c r="D10" s="5" t="n">
        <v>43339</v>
      </c>
      <c r="E10" s="5" t="n">
        <v>2987</v>
      </c>
    </row>
    <row r="11" spans="1:5">
      <c r="A11" s="4" t="s">
        <v>44</v>
      </c>
      <c r="B11" s="5" t="n">
        <v>16354</v>
      </c>
      <c r="C11" s="5" t="n">
        <v>9804</v>
      </c>
      <c r="D11" s="5" t="n">
        <v>7036</v>
      </c>
      <c r="E11" s="5" t="n">
        <v>24477</v>
      </c>
    </row>
    <row r="12" spans="1:5">
      <c r="A12" s="4" t="s">
        <v>45</v>
      </c>
      <c r="B12" s="5" t="n">
        <v>7153</v>
      </c>
      <c r="C12" s="5" t="n">
        <v>7604</v>
      </c>
      <c r="D12" s="5" t="n">
        <v>14448</v>
      </c>
      <c r="E12" s="5" t="n">
        <v>15118</v>
      </c>
    </row>
    <row r="13" spans="1:5">
      <c r="A13" s="4" t="s">
        <v>46</v>
      </c>
      <c r="B13" s="5" t="n">
        <v>656</v>
      </c>
      <c r="C13" s="5" t="n">
        <v>582</v>
      </c>
      <c r="D13" s="5" t="n">
        <v>1568</v>
      </c>
      <c r="E13" s="5" t="n">
        <v>911</v>
      </c>
    </row>
    <row r="14" spans="1:5">
      <c r="A14" s="4" t="s">
        <v>47</v>
      </c>
      <c r="B14" s="5" t="n">
        <v>8545</v>
      </c>
      <c r="C14" s="5" t="n">
        <v>1618</v>
      </c>
      <c r="D14" s="5" t="n">
        <v>-8980</v>
      </c>
      <c r="E14" s="5" t="n">
        <v>8448</v>
      </c>
    </row>
    <row r="15" spans="1:5">
      <c r="A15" s="4" t="s">
        <v>48</v>
      </c>
      <c r="B15" s="5" t="n">
        <v>5792</v>
      </c>
      <c r="C15" s="5" t="n">
        <v>19839</v>
      </c>
      <c r="D15" s="5" t="n">
        <v>5719</v>
      </c>
      <c r="E15" s="5" t="n">
        <v>21443</v>
      </c>
    </row>
    <row r="16" spans="1:5">
      <c r="A16" s="4" t="s">
        <v>49</v>
      </c>
      <c r="B16" s="7" t="n">
        <v>2753</v>
      </c>
      <c r="C16" s="7" t="n">
        <v>-18221</v>
      </c>
      <c r="D16" s="7" t="n">
        <v>-14699</v>
      </c>
      <c r="E16" s="7" t="n">
        <v>-12995</v>
      </c>
    </row>
    <row r="17" spans="1:5">
      <c r="A17" s="3" t="s">
        <v>50</v>
      </c>
    </row>
    <row r="18" spans="1:5">
      <c r="A18" s="4" t="s">
        <v>51</v>
      </c>
      <c r="B18" s="8" t="n">
        <v>0.04</v>
      </c>
      <c r="C18" s="8" t="n">
        <v>-0.3</v>
      </c>
      <c r="D18" s="8" t="n">
        <v>-0.24</v>
      </c>
      <c r="E18" s="8" t="n">
        <v>-0.22</v>
      </c>
    </row>
    <row r="19" spans="1:5">
      <c r="A19" s="4" t="s">
        <v>52</v>
      </c>
      <c r="B19" s="8" t="n">
        <v>0.04</v>
      </c>
      <c r="C19" s="8" t="n">
        <v>-0.3</v>
      </c>
      <c r="D19" s="8" t="n">
        <v>-0.24</v>
      </c>
      <c r="E19" s="8" t="n">
        <v>-0.22</v>
      </c>
    </row>
    <row r="20" spans="1:5">
      <c r="A20" s="3" t="s">
        <v>53</v>
      </c>
    </row>
    <row r="21" spans="1:5">
      <c r="A21" s="4" t="s">
        <v>51</v>
      </c>
      <c r="B21" s="5" t="n">
        <v>61243</v>
      </c>
      <c r="C21" s="5" t="n">
        <v>60318</v>
      </c>
      <c r="D21" s="5" t="n">
        <v>61137</v>
      </c>
      <c r="E21" s="5" t="n">
        <v>60095</v>
      </c>
    </row>
    <row r="22" spans="1:5">
      <c r="A22" s="4" t="s">
        <v>52</v>
      </c>
      <c r="B22" s="5" t="n">
        <v>61607</v>
      </c>
      <c r="C22" s="5" t="n">
        <v>60318</v>
      </c>
      <c r="D22" s="5" t="n">
        <v>61137</v>
      </c>
      <c r="E22" s="5" t="n">
        <v>600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163</v>
      </c>
      <c r="B4" s="4" t="s">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4</v>
      </c>
      <c r="D1" s="2" t="s">
        <v>1</v>
      </c>
    </row>
    <row r="2" spans="1:5">
      <c r="B2" s="2" t="s">
        <v>2</v>
      </c>
      <c r="C2" s="2" t="s">
        <v>35</v>
      </c>
      <c r="D2" s="2" t="s">
        <v>2</v>
      </c>
      <c r="E2" s="2" t="s">
        <v>35</v>
      </c>
    </row>
    <row r="3" spans="1:5">
      <c r="A3" s="3" t="s">
        <v>55</v>
      </c>
    </row>
    <row r="4" spans="1:5">
      <c r="A4" s="4" t="s">
        <v>49</v>
      </c>
      <c r="B4" s="7" t="n">
        <v>2753</v>
      </c>
      <c r="C4" s="7" t="n">
        <v>-18221</v>
      </c>
      <c r="D4" s="7" t="n">
        <v>-14699</v>
      </c>
      <c r="E4" s="7" t="n">
        <v>-12995</v>
      </c>
    </row>
    <row r="5" spans="1:5">
      <c r="A5" s="3" t="s">
        <v>56</v>
      </c>
    </row>
    <row r="6" spans="1:5">
      <c r="A6" s="4" t="s">
        <v>57</v>
      </c>
      <c r="B6" s="5" t="n">
        <v>7433</v>
      </c>
      <c r="C6" s="5" t="n">
        <v>13237</v>
      </c>
      <c r="D6" s="5" t="n">
        <v>-743</v>
      </c>
      <c r="E6" s="5" t="n">
        <v>16135</v>
      </c>
    </row>
    <row r="7" spans="1:5">
      <c r="A7" s="4" t="s">
        <v>58</v>
      </c>
      <c r="B7" s="5" t="n">
        <v>34909</v>
      </c>
      <c r="C7" s="5" t="n">
        <v>67645</v>
      </c>
      <c r="D7" s="5" t="n">
        <v>34909</v>
      </c>
      <c r="E7" s="5" t="n">
        <v>67645</v>
      </c>
    </row>
    <row r="8" spans="1:5">
      <c r="A8" s="4" t="s">
        <v>59</v>
      </c>
      <c r="B8" s="5" t="n">
        <v>95</v>
      </c>
      <c r="C8" s="5" t="n">
        <v>127</v>
      </c>
      <c r="D8" s="5" t="n">
        <v>327</v>
      </c>
      <c r="E8" s="5" t="n">
        <v>254</v>
      </c>
    </row>
    <row r="9" spans="1:5">
      <c r="A9" s="4" t="s">
        <v>60</v>
      </c>
      <c r="B9" s="5" t="n">
        <v>42437</v>
      </c>
      <c r="C9" s="5" t="n">
        <v>81009</v>
      </c>
      <c r="D9" s="5" t="n">
        <v>34493</v>
      </c>
      <c r="E9" s="5" t="n">
        <v>84034</v>
      </c>
    </row>
    <row r="10" spans="1:5">
      <c r="A10" s="4" t="s">
        <v>61</v>
      </c>
      <c r="B10" s="7" t="n">
        <v>45190</v>
      </c>
      <c r="C10" s="7" t="n">
        <v>62788</v>
      </c>
      <c r="D10" s="7" t="n">
        <v>19794</v>
      </c>
      <c r="E10" s="7" t="n">
        <v>710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5</v>
      </c>
      <c r="B1" s="2" t="s">
        <v>2</v>
      </c>
      <c r="C1" s="2" t="s">
        <v>4</v>
      </c>
    </row>
    <row r="2" spans="1:3">
      <c r="A2" s="3" t="s">
        <v>246</v>
      </c>
    </row>
    <row r="3" spans="1:3">
      <c r="A3" s="4" t="s">
        <v>247</v>
      </c>
      <c r="B3" s="7" t="n">
        <v>124331</v>
      </c>
      <c r="C3" s="7" t="n">
        <v>158497</v>
      </c>
    </row>
    <row r="4" spans="1:3">
      <c r="A4" s="4" t="s">
        <v>248</v>
      </c>
      <c r="B4" s="5" t="n">
        <v>15421</v>
      </c>
      <c r="C4" s="5" t="n">
        <v>15748</v>
      </c>
    </row>
    <row r="5" spans="1:3">
      <c r="A5" s="4" t="s">
        <v>101</v>
      </c>
      <c r="B5" s="5" t="n">
        <v>-585630</v>
      </c>
      <c r="C5" s="5" t="n">
        <v>-558712</v>
      </c>
    </row>
    <row r="6" spans="1:3">
      <c r="A6" s="4" t="s">
        <v>249</v>
      </c>
    </row>
    <row r="7" spans="1:3">
      <c r="A7" s="3" t="s">
        <v>246</v>
      </c>
    </row>
    <row r="8" spans="1:3">
      <c r="A8" s="4" t="s">
        <v>101</v>
      </c>
      <c r="B8" s="7" t="n">
        <v>139752</v>
      </c>
      <c r="C8" s="7" t="n">
        <v>1742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4" t="s">
        <v>252</v>
      </c>
    </row>
    <row r="3" spans="1:2">
      <c r="A3" s="3" t="s">
        <v>253</v>
      </c>
    </row>
    <row r="4" spans="1:2">
      <c r="A4" s="4" t="s">
        <v>254</v>
      </c>
      <c r="B4" s="6"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5</v>
      </c>
      <c r="B1" s="2" t="s">
        <v>34</v>
      </c>
      <c r="C1" s="2" t="s">
        <v>1</v>
      </c>
    </row>
    <row r="2" spans="1:3">
      <c r="B2" s="2" t="s">
        <v>2</v>
      </c>
      <c r="C2" s="2" t="s">
        <v>2</v>
      </c>
    </row>
    <row r="3" spans="1:3">
      <c r="A3" s="3" t="s">
        <v>256</v>
      </c>
    </row>
    <row r="4" spans="1:3">
      <c r="A4" s="4" t="s">
        <v>257</v>
      </c>
      <c r="B4" s="7" t="n">
        <v>271907</v>
      </c>
      <c r="C4" s="7" t="n">
        <v>564438</v>
      </c>
    </row>
    <row r="5" spans="1:3">
      <c r="A5" s="4" t="s">
        <v>258</v>
      </c>
    </row>
    <row r="6" spans="1:3">
      <c r="A6" s="3" t="s">
        <v>256</v>
      </c>
    </row>
    <row r="7" spans="1:3">
      <c r="A7" s="4" t="s">
        <v>257</v>
      </c>
      <c r="B7" s="5" t="n">
        <v>149521</v>
      </c>
      <c r="C7" s="5" t="n">
        <v>298176</v>
      </c>
    </row>
    <row r="8" spans="1:3">
      <c r="A8" s="4" t="s">
        <v>259</v>
      </c>
    </row>
    <row r="9" spans="1:3">
      <c r="A9" s="3" t="s">
        <v>256</v>
      </c>
    </row>
    <row r="10" spans="1:3">
      <c r="A10" s="4" t="s">
        <v>257</v>
      </c>
      <c r="B10" s="5" t="n">
        <v>105584</v>
      </c>
      <c r="C10" s="5" t="n">
        <v>208352</v>
      </c>
    </row>
    <row r="11" spans="1:3">
      <c r="A11" s="4" t="s">
        <v>260</v>
      </c>
    </row>
    <row r="12" spans="1:3">
      <c r="A12" s="3" t="s">
        <v>256</v>
      </c>
    </row>
    <row r="13" spans="1:3">
      <c r="A13" s="4" t="s">
        <v>257</v>
      </c>
      <c r="B13" s="5" t="n">
        <v>43937</v>
      </c>
      <c r="C13" s="5" t="n">
        <v>89824</v>
      </c>
    </row>
    <row r="14" spans="1:3">
      <c r="A14" s="4" t="s">
        <v>261</v>
      </c>
    </row>
    <row r="15" spans="1:3">
      <c r="A15" s="3" t="s">
        <v>256</v>
      </c>
    </row>
    <row r="16" spans="1:3">
      <c r="A16" s="4" t="s">
        <v>257</v>
      </c>
      <c r="B16" s="5" t="n">
        <v>122386</v>
      </c>
      <c r="C16" s="5" t="n">
        <v>266262</v>
      </c>
    </row>
    <row r="17" spans="1:3">
      <c r="A17" s="4" t="s">
        <v>262</v>
      </c>
    </row>
    <row r="18" spans="1:3">
      <c r="A18" s="3" t="s">
        <v>256</v>
      </c>
    </row>
    <row r="19" spans="1:3">
      <c r="A19" s="4" t="s">
        <v>257</v>
      </c>
      <c r="B19" s="5" t="n">
        <v>55013</v>
      </c>
      <c r="C19" s="5" t="n">
        <v>115604</v>
      </c>
    </row>
    <row r="20" spans="1:3">
      <c r="A20" s="4" t="s">
        <v>263</v>
      </c>
    </row>
    <row r="21" spans="1:3">
      <c r="A21" s="3" t="s">
        <v>256</v>
      </c>
    </row>
    <row r="22" spans="1:3">
      <c r="A22" s="4" t="s">
        <v>257</v>
      </c>
      <c r="B22" s="5" t="n">
        <v>52448</v>
      </c>
      <c r="C22" s="5" t="n">
        <v>106332</v>
      </c>
    </row>
    <row r="23" spans="1:3">
      <c r="A23" s="4" t="s">
        <v>264</v>
      </c>
    </row>
    <row r="24" spans="1:3">
      <c r="A24" s="3" t="s">
        <v>256</v>
      </c>
    </row>
    <row r="25" spans="1:3">
      <c r="A25" s="4" t="s">
        <v>257</v>
      </c>
      <c r="B25" s="5" t="n">
        <v>11386</v>
      </c>
      <c r="C25" s="5" t="n">
        <v>27552</v>
      </c>
    </row>
    <row r="26" spans="1:3">
      <c r="A26" s="4" t="s">
        <v>265</v>
      </c>
    </row>
    <row r="27" spans="1:3">
      <c r="A27" s="3" t="s">
        <v>256</v>
      </c>
    </row>
    <row r="28" spans="1:3">
      <c r="A28" s="4" t="s">
        <v>257</v>
      </c>
      <c r="B28" s="5" t="n">
        <v>3539</v>
      </c>
      <c r="C28" s="5" t="n">
        <v>16774</v>
      </c>
    </row>
    <row r="29" spans="1:3">
      <c r="A29" s="4" t="s">
        <v>266</v>
      </c>
    </row>
    <row r="30" spans="1:3">
      <c r="A30" s="3" t="s">
        <v>256</v>
      </c>
    </row>
    <row r="31" spans="1:3">
      <c r="A31" s="4" t="s">
        <v>257</v>
      </c>
      <c r="B31" s="5" t="n">
        <v>221377</v>
      </c>
      <c r="C31" s="5" t="n">
        <v>462000</v>
      </c>
    </row>
    <row r="32" spans="1:3">
      <c r="A32" s="4" t="s">
        <v>267</v>
      </c>
    </row>
    <row r="33" spans="1:3">
      <c r="A33" s="3" t="s">
        <v>256</v>
      </c>
    </row>
    <row r="34" spans="1:3">
      <c r="A34" s="4" t="s">
        <v>257</v>
      </c>
      <c r="B34" s="7" t="n">
        <v>50530</v>
      </c>
      <c r="C34" s="7" t="n">
        <v>102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4</v>
      </c>
    </row>
    <row r="2" spans="1:3">
      <c r="A2" s="3" t="s">
        <v>146</v>
      </c>
    </row>
    <row r="3" spans="1:3">
      <c r="A3" s="4" t="s">
        <v>65</v>
      </c>
      <c r="B3" s="7" t="n">
        <v>210174</v>
      </c>
      <c r="C3" s="7" t="n">
        <v>187749</v>
      </c>
    </row>
    <row r="4" spans="1:3">
      <c r="A4" s="4" t="s">
        <v>269</v>
      </c>
      <c r="B4" s="5" t="n">
        <v>9245</v>
      </c>
      <c r="C4" s="5" t="n">
        <v>6367</v>
      </c>
    </row>
    <row r="5" spans="1:3">
      <c r="A5" s="4" t="s">
        <v>270</v>
      </c>
      <c r="B5" s="5" t="n">
        <v>13395</v>
      </c>
      <c r="C5" s="7" t="n">
        <v>16484</v>
      </c>
    </row>
    <row r="6" spans="1:3">
      <c r="A6" s="4" t="s">
        <v>271</v>
      </c>
      <c r="B6" s="7" t="n">
        <v>1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v>
      </c>
    </row>
    <row r="2" spans="1:3">
      <c r="A2" s="3" t="s">
        <v>63</v>
      </c>
    </row>
    <row r="3" spans="1:3">
      <c r="A3" s="4" t="s">
        <v>64</v>
      </c>
      <c r="B3" s="7" t="n">
        <v>170388</v>
      </c>
      <c r="C3" s="7" t="n">
        <v>250490</v>
      </c>
    </row>
    <row r="4" spans="1:3">
      <c r="A4" s="4" t="s">
        <v>65</v>
      </c>
      <c r="B4" s="5" t="n">
        <v>210174</v>
      </c>
      <c r="C4" s="5" t="n">
        <v>187749</v>
      </c>
    </row>
    <row r="5" spans="1:3">
      <c r="A5" s="4" t="s">
        <v>66</v>
      </c>
      <c r="B5" s="5" t="n">
        <v>161646</v>
      </c>
      <c r="C5" s="5" t="n">
        <v>156356</v>
      </c>
    </row>
    <row r="6" spans="1:3">
      <c r="A6" s="4" t="s">
        <v>67</v>
      </c>
      <c r="B6" s="5" t="n">
        <v>56113</v>
      </c>
      <c r="C6" s="5" t="n">
        <v>23573</v>
      </c>
    </row>
    <row r="7" spans="1:3">
      <c r="A7" s="4" t="s">
        <v>68</v>
      </c>
      <c r="B7" s="5" t="n">
        <v>54863</v>
      </c>
      <c r="C7" s="5" t="n">
        <v>42732</v>
      </c>
    </row>
    <row r="8" spans="1:3">
      <c r="A8" s="4" t="s">
        <v>69</v>
      </c>
      <c r="B8" s="5" t="n">
        <v>653184</v>
      </c>
      <c r="C8" s="5" t="n">
        <v>660900</v>
      </c>
    </row>
    <row r="9" spans="1:3">
      <c r="A9" s="3" t="s">
        <v>70</v>
      </c>
    </row>
    <row r="10" spans="1:3">
      <c r="A10" s="4" t="s">
        <v>71</v>
      </c>
      <c r="B10" s="5" t="n">
        <v>42238</v>
      </c>
      <c r="C10" s="5" t="n">
        <v>47468</v>
      </c>
    </row>
    <row r="11" spans="1:3">
      <c r="A11" s="4" t="s">
        <v>72</v>
      </c>
      <c r="B11" s="5" t="n">
        <v>217134</v>
      </c>
      <c r="C11" s="5" t="n">
        <v>229445</v>
      </c>
    </row>
    <row r="12" spans="1:3">
      <c r="A12" s="4" t="s">
        <v>73</v>
      </c>
      <c r="B12" s="5" t="n">
        <v>259372</v>
      </c>
      <c r="C12" s="5" t="n">
        <v>276913</v>
      </c>
    </row>
    <row r="13" spans="1:3">
      <c r="A13" s="4" t="s">
        <v>74</v>
      </c>
      <c r="B13" s="5" t="n">
        <v>-176240</v>
      </c>
      <c r="C13" s="5" t="n">
        <v>-186693</v>
      </c>
    </row>
    <row r="14" spans="1:3">
      <c r="A14" s="4" t="s">
        <v>75</v>
      </c>
      <c r="B14" s="5" t="n">
        <v>83132</v>
      </c>
      <c r="C14" s="5" t="n">
        <v>90220</v>
      </c>
    </row>
    <row r="15" spans="1:3">
      <c r="A15" s="4" t="s">
        <v>76</v>
      </c>
      <c r="B15" s="5" t="n">
        <v>480208</v>
      </c>
      <c r="C15" s="5" t="n">
        <v>512412</v>
      </c>
    </row>
    <row r="16" spans="1:3">
      <c r="A16" s="4" t="s">
        <v>77</v>
      </c>
      <c r="B16" s="5" t="n">
        <v>150035</v>
      </c>
      <c r="C16" s="5" t="n">
        <v>181037</v>
      </c>
    </row>
    <row r="17" spans="1:3">
      <c r="A17" s="4" t="s">
        <v>78</v>
      </c>
      <c r="B17" s="5" t="n">
        <v>36498</v>
      </c>
      <c r="C17" s="5" t="n">
        <v>36769</v>
      </c>
    </row>
    <row r="18" spans="1:3">
      <c r="A18" s="4" t="s">
        <v>79</v>
      </c>
      <c r="B18" s="5" t="n">
        <v>1403057</v>
      </c>
      <c r="C18" s="5" t="n">
        <v>1481338</v>
      </c>
    </row>
    <row r="19" spans="1:3">
      <c r="A19" s="3" t="s">
        <v>80</v>
      </c>
    </row>
    <row r="20" spans="1:3">
      <c r="A20" s="4" t="s">
        <v>81</v>
      </c>
      <c r="B20" s="5" t="n">
        <v>122486</v>
      </c>
      <c r="C20" s="5" t="n">
        <v>130838</v>
      </c>
    </row>
    <row r="21" spans="1:3">
      <c r="A21" s="4" t="s">
        <v>82</v>
      </c>
      <c r="B21" s="5" t="n">
        <v>37402</v>
      </c>
      <c r="C21" s="5" t="n">
        <v>54508</v>
      </c>
    </row>
    <row r="22" spans="1:3">
      <c r="A22" s="4" t="s">
        <v>83</v>
      </c>
      <c r="B22" s="5" t="n">
        <v>30000</v>
      </c>
      <c r="C22" s="5" t="n">
        <v>30000</v>
      </c>
    </row>
    <row r="23" spans="1:3">
      <c r="A23" s="4" t="s">
        <v>84</v>
      </c>
      <c r="B23" s="5" t="n">
        <v>8548</v>
      </c>
      <c r="C23" s="5" t="n">
        <v>4091</v>
      </c>
    </row>
    <row r="24" spans="1:3">
      <c r="A24" s="4" t="s">
        <v>85</v>
      </c>
      <c r="B24" s="5" t="n">
        <v>20820</v>
      </c>
      <c r="C24" s="5" t="n">
        <v>44225</v>
      </c>
    </row>
    <row r="25" spans="1:3">
      <c r="A25" s="4" t="s">
        <v>86</v>
      </c>
      <c r="B25" s="5" t="n">
        <v>58871</v>
      </c>
      <c r="C25" s="5" t="n">
        <v>67299</v>
      </c>
    </row>
    <row r="26" spans="1:3">
      <c r="A26" s="4" t="s">
        <v>87</v>
      </c>
      <c r="B26" s="5" t="n">
        <v>278127</v>
      </c>
      <c r="C26" s="5" t="n">
        <v>330961</v>
      </c>
    </row>
    <row r="27" spans="1:3">
      <c r="A27" s="4" t="s">
        <v>88</v>
      </c>
      <c r="B27" s="5" t="n">
        <v>455573</v>
      </c>
      <c r="C27" s="5" t="n">
        <v>502695</v>
      </c>
    </row>
    <row r="28" spans="1:3">
      <c r="A28" s="4" t="s">
        <v>89</v>
      </c>
      <c r="B28" s="5" t="n">
        <v>18973</v>
      </c>
      <c r="C28" s="5" t="n">
        <v>21933</v>
      </c>
    </row>
    <row r="29" spans="1:3">
      <c r="A29" s="4" t="s">
        <v>90</v>
      </c>
      <c r="B29" s="5" t="n">
        <v>14371</v>
      </c>
      <c r="C29" s="5" t="n">
        <v>14869</v>
      </c>
    </row>
    <row r="30" spans="1:3">
      <c r="A30" s="4" t="s">
        <v>91</v>
      </c>
      <c r="B30" s="5" t="n">
        <v>50383</v>
      </c>
      <c r="C30" s="5" t="n">
        <v>52168</v>
      </c>
    </row>
    <row r="31" spans="1:3">
      <c r="A31" s="4" t="s">
        <v>92</v>
      </c>
      <c r="B31" s="5" t="n">
        <v>817427</v>
      </c>
      <c r="C31" s="5" t="n">
        <v>922626</v>
      </c>
    </row>
    <row r="32" spans="1:3">
      <c r="A32" s="3" t="s">
        <v>93</v>
      </c>
    </row>
    <row r="33" spans="1:3">
      <c r="A33" s="4" t="s">
        <v>94</v>
      </c>
      <c r="B33" s="5" t="n">
        <v>16364</v>
      </c>
      <c r="C33" s="5" t="n">
        <v>16285</v>
      </c>
    </row>
    <row r="34" spans="1:3">
      <c r="A34" s="4" t="s">
        <v>95</v>
      </c>
      <c r="B34" s="5" t="n">
        <v>174418</v>
      </c>
      <c r="C34" s="5" t="n">
        <v>167448</v>
      </c>
    </row>
    <row r="35" spans="1:3">
      <c r="A35" s="4" t="s">
        <v>96</v>
      </c>
      <c r="B35" s="5" t="n">
        <v>-617731</v>
      </c>
      <c r="C35" s="5" t="n">
        <v>-617731</v>
      </c>
    </row>
    <row r="36" spans="1:3">
      <c r="A36" s="4" t="s">
        <v>97</v>
      </c>
      <c r="B36" s="5" t="n">
        <v>1152331</v>
      </c>
      <c r="C36" s="5" t="n">
        <v>1166955</v>
      </c>
    </row>
    <row r="37" spans="1:3">
      <c r="A37" s="4" t="s">
        <v>98</v>
      </c>
      <c r="B37" s="5" t="n">
        <v>-139752</v>
      </c>
      <c r="C37" s="5" t="n">
        <v>-174245</v>
      </c>
    </row>
    <row r="38" spans="1:3">
      <c r="A38" s="4" t="s">
        <v>99</v>
      </c>
      <c r="B38" s="5" t="n">
        <v>-2989</v>
      </c>
      <c r="C38" s="5" t="n">
        <v>-2450</v>
      </c>
    </row>
    <row r="39" spans="1:3">
      <c r="A39" s="4" t="s">
        <v>100</v>
      </c>
      <c r="B39" s="5" t="n">
        <v>2989</v>
      </c>
      <c r="C39" s="5" t="n">
        <v>2450</v>
      </c>
    </row>
    <row r="40" spans="1:3">
      <c r="A40" s="4" t="s">
        <v>101</v>
      </c>
      <c r="B40" s="5" t="n">
        <v>585630</v>
      </c>
      <c r="C40" s="5" t="n">
        <v>558712</v>
      </c>
    </row>
    <row r="41" spans="1:3">
      <c r="A41" s="4" t="s">
        <v>102</v>
      </c>
      <c r="B41" s="7" t="n">
        <v>1403057</v>
      </c>
      <c r="C41" s="7" t="n">
        <v>1481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2</v>
      </c>
      <c r="B1" s="2" t="s">
        <v>34</v>
      </c>
      <c r="D1" s="2" t="s">
        <v>1</v>
      </c>
    </row>
    <row r="2" spans="1:5">
      <c r="B2" s="2" t="s">
        <v>2</v>
      </c>
      <c r="C2" s="2" t="s">
        <v>35</v>
      </c>
      <c r="D2" s="2" t="s">
        <v>2</v>
      </c>
      <c r="E2" s="2" t="s">
        <v>35</v>
      </c>
    </row>
    <row r="3" spans="1:5">
      <c r="A3" s="3" t="s">
        <v>273</v>
      </c>
    </row>
    <row r="4" spans="1:5">
      <c r="A4" s="4" t="s">
        <v>154</v>
      </c>
      <c r="C4" s="7" t="n">
        <v>800</v>
      </c>
      <c r="E4" s="7" t="n">
        <v>800</v>
      </c>
    </row>
    <row r="5" spans="1:5">
      <c r="A5" s="3" t="s">
        <v>274</v>
      </c>
    </row>
    <row r="6" spans="1:5">
      <c r="A6" s="4" t="s">
        <v>275</v>
      </c>
      <c r="D6" s="7" t="n">
        <v>3694</v>
      </c>
      <c r="E6" s="5" t="n">
        <v>5637</v>
      </c>
    </row>
    <row r="7" spans="1:5">
      <c r="A7" s="4" t="s">
        <v>42</v>
      </c>
      <c r="B7" s="7" t="n">
        <v>60</v>
      </c>
      <c r="C7" s="5" t="n">
        <v>3450</v>
      </c>
      <c r="D7" s="5" t="n">
        <v>463</v>
      </c>
      <c r="E7" s="5" t="n">
        <v>10079</v>
      </c>
    </row>
    <row r="8" spans="1:5">
      <c r="A8" s="4" t="s">
        <v>153</v>
      </c>
      <c r="C8" s="5" t="n">
        <v>4300</v>
      </c>
      <c r="E8" s="5" t="n">
        <v>10913</v>
      </c>
    </row>
    <row r="9" spans="1:5">
      <c r="A9" s="4" t="s">
        <v>276</v>
      </c>
      <c r="D9" s="5" t="n">
        <v>-1463</v>
      </c>
      <c r="E9" s="5" t="n">
        <v>-6699</v>
      </c>
    </row>
    <row r="10" spans="1:5">
      <c r="A10" s="4" t="s">
        <v>277</v>
      </c>
      <c r="D10" s="5" t="n">
        <v>-396</v>
      </c>
      <c r="E10" s="5" t="n">
        <v>-3162</v>
      </c>
    </row>
    <row r="11" spans="1:5">
      <c r="A11" s="4" t="s">
        <v>278</v>
      </c>
      <c r="D11" s="5" t="n">
        <v>-46</v>
      </c>
      <c r="E11" s="5" t="n">
        <v>-72</v>
      </c>
    </row>
    <row r="12" spans="1:5">
      <c r="A12" s="4" t="s">
        <v>279</v>
      </c>
      <c r="B12" s="5" t="n">
        <v>2252</v>
      </c>
      <c r="C12" s="5" t="n">
        <v>6617</v>
      </c>
      <c r="D12" s="5" t="n">
        <v>2252</v>
      </c>
      <c r="E12" s="5" t="n">
        <v>6617</v>
      </c>
    </row>
    <row r="13" spans="1:5">
      <c r="A13" s="4" t="s">
        <v>258</v>
      </c>
    </row>
    <row r="14" spans="1:5">
      <c r="A14" s="3" t="s">
        <v>274</v>
      </c>
    </row>
    <row r="15" spans="1:5">
      <c r="A15" s="4" t="s">
        <v>275</v>
      </c>
      <c r="D15" s="5" t="n">
        <v>1687</v>
      </c>
      <c r="E15" s="5" t="n">
        <v>1499</v>
      </c>
    </row>
    <row r="16" spans="1:5">
      <c r="A16" s="4" t="s">
        <v>42</v>
      </c>
      <c r="D16" s="5" t="n">
        <v>21</v>
      </c>
    </row>
    <row r="17" spans="1:5">
      <c r="A17" s="4" t="s">
        <v>153</v>
      </c>
      <c r="E17" s="5" t="n">
        <v>2929</v>
      </c>
    </row>
    <row r="18" spans="1:5">
      <c r="A18" s="4" t="s">
        <v>276</v>
      </c>
      <c r="D18" s="5" t="n">
        <v>-1052</v>
      </c>
      <c r="E18" s="5" t="n">
        <v>-1750</v>
      </c>
    </row>
    <row r="19" spans="1:5">
      <c r="A19" s="4" t="s">
        <v>277</v>
      </c>
      <c r="D19" s="5" t="n">
        <v>-79</v>
      </c>
      <c r="E19" s="5" t="n">
        <v>-354</v>
      </c>
    </row>
    <row r="20" spans="1:5">
      <c r="A20" s="4" t="s">
        <v>278</v>
      </c>
      <c r="D20" s="5" t="n">
        <v>-18</v>
      </c>
      <c r="E20" s="5" t="n">
        <v>-6</v>
      </c>
    </row>
    <row r="21" spans="1:5">
      <c r="A21" s="4" t="s">
        <v>279</v>
      </c>
      <c r="B21" s="5" t="n">
        <v>559</v>
      </c>
      <c r="C21" s="5" t="n">
        <v>2318</v>
      </c>
      <c r="D21" s="5" t="n">
        <v>559</v>
      </c>
      <c r="E21" s="5" t="n">
        <v>2318</v>
      </c>
    </row>
    <row r="22" spans="1:5">
      <c r="A22" s="4" t="s">
        <v>261</v>
      </c>
    </row>
    <row r="23" spans="1:5">
      <c r="A23" s="3" t="s">
        <v>274</v>
      </c>
    </row>
    <row r="24" spans="1:5">
      <c r="A24" s="4" t="s">
        <v>275</v>
      </c>
      <c r="D24" s="5" t="n">
        <v>1592</v>
      </c>
      <c r="E24" s="5" t="n">
        <v>4108</v>
      </c>
    </row>
    <row r="25" spans="1:5">
      <c r="A25" s="4" t="s">
        <v>42</v>
      </c>
      <c r="D25" s="5" t="n">
        <v>442</v>
      </c>
    </row>
    <row r="26" spans="1:5">
      <c r="A26" s="4" t="s">
        <v>153</v>
      </c>
      <c r="E26" s="5" t="n">
        <v>3710</v>
      </c>
    </row>
    <row r="27" spans="1:5">
      <c r="A27" s="4" t="s">
        <v>276</v>
      </c>
      <c r="D27" s="5" t="n">
        <v>-314</v>
      </c>
      <c r="E27" s="5" t="n">
        <v>-3301</v>
      </c>
    </row>
    <row r="28" spans="1:5">
      <c r="A28" s="4" t="s">
        <v>277</v>
      </c>
      <c r="D28" s="5" t="n">
        <v>53</v>
      </c>
      <c r="E28" s="5" t="n">
        <v>-801</v>
      </c>
    </row>
    <row r="29" spans="1:5">
      <c r="A29" s="4" t="s">
        <v>278</v>
      </c>
      <c r="D29" s="5" t="n">
        <v>-28</v>
      </c>
      <c r="E29" s="5" t="n">
        <v>-66</v>
      </c>
    </row>
    <row r="30" spans="1:5">
      <c r="A30" s="4" t="s">
        <v>279</v>
      </c>
      <c r="B30" s="5" t="n">
        <v>1745</v>
      </c>
      <c r="C30" s="5" t="n">
        <v>3650</v>
      </c>
      <c r="D30" s="5" t="n">
        <v>1745</v>
      </c>
      <c r="E30" s="5" t="n">
        <v>3650</v>
      </c>
    </row>
    <row r="31" spans="1:5">
      <c r="A31" s="4" t="s">
        <v>280</v>
      </c>
    </row>
    <row r="32" spans="1:5">
      <c r="A32" s="3" t="s">
        <v>274</v>
      </c>
    </row>
    <row r="33" spans="1:5">
      <c r="A33" s="4" t="s">
        <v>275</v>
      </c>
      <c r="D33" s="5" t="n">
        <v>415</v>
      </c>
      <c r="E33" s="5" t="n">
        <v>30</v>
      </c>
    </row>
    <row r="34" spans="1:5">
      <c r="A34" s="4" t="s">
        <v>42</v>
      </c>
      <c r="D34" s="5" t="n">
        <v>0</v>
      </c>
    </row>
    <row r="35" spans="1:5">
      <c r="A35" s="4" t="s">
        <v>153</v>
      </c>
      <c r="E35" s="5" t="n">
        <v>4274</v>
      </c>
    </row>
    <row r="36" spans="1:5">
      <c r="A36" s="4" t="s">
        <v>276</v>
      </c>
      <c r="D36" s="5" t="n">
        <v>-97</v>
      </c>
      <c r="E36" s="5" t="n">
        <v>-1648</v>
      </c>
    </row>
    <row r="37" spans="1:5">
      <c r="A37" s="4" t="s">
        <v>277</v>
      </c>
      <c r="D37" s="5" t="n">
        <v>-370</v>
      </c>
      <c r="E37" s="5" t="n">
        <v>-2007</v>
      </c>
    </row>
    <row r="38" spans="1:5">
      <c r="A38" s="4" t="s">
        <v>278</v>
      </c>
      <c r="D38" s="5" t="n">
        <v>0</v>
      </c>
      <c r="E38" s="5" t="n">
        <v>0</v>
      </c>
    </row>
    <row r="39" spans="1:5">
      <c r="A39" s="4" t="s">
        <v>279</v>
      </c>
      <c r="B39" s="7" t="n">
        <v>-52</v>
      </c>
      <c r="C39" s="7" t="n">
        <v>649</v>
      </c>
      <c r="D39" s="7" t="n">
        <v>-52</v>
      </c>
      <c r="E39" s="7" t="n">
        <v>6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4" t="s">
        <v>283</v>
      </c>
    </row>
    <row r="3" spans="1:2">
      <c r="A3" s="3" t="s">
        <v>273</v>
      </c>
    </row>
    <row r="4" spans="1:2">
      <c r="A4" s="4" t="s">
        <v>284</v>
      </c>
      <c r="B4" s="7" t="n">
        <v>12</v>
      </c>
    </row>
    <row r="5" spans="1:2">
      <c r="A5" s="4" t="s">
        <v>285</v>
      </c>
      <c r="B5" s="5" t="n">
        <v>15</v>
      </c>
    </row>
    <row r="6" spans="1:2">
      <c r="A6" s="4" t="s">
        <v>286</v>
      </c>
    </row>
    <row r="7" spans="1:2">
      <c r="A7" s="3" t="s">
        <v>273</v>
      </c>
    </row>
    <row r="8" spans="1:2">
      <c r="A8" s="4" t="s">
        <v>284</v>
      </c>
      <c r="B8" s="5" t="n">
        <v>15</v>
      </c>
    </row>
    <row r="9" spans="1:2">
      <c r="A9" s="4" t="s">
        <v>285</v>
      </c>
      <c r="B9" s="7"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87</v>
      </c>
      <c r="B1" s="2" t="s">
        <v>288</v>
      </c>
      <c r="C1" s="2" t="s">
        <v>289</v>
      </c>
      <c r="D1" s="2" t="s">
        <v>2</v>
      </c>
      <c r="E1" s="2" t="s">
        <v>35</v>
      </c>
      <c r="F1" s="2" t="s">
        <v>2</v>
      </c>
      <c r="G1" s="2" t="s">
        <v>35</v>
      </c>
    </row>
    <row r="2" spans="1:7">
      <c r="A2" s="3" t="s">
        <v>290</v>
      </c>
    </row>
    <row r="3" spans="1:7">
      <c r="A3" s="4" t="s">
        <v>126</v>
      </c>
      <c r="F3" s="7" t="n">
        <v>0</v>
      </c>
      <c r="G3" s="7" t="n">
        <v>16517</v>
      </c>
    </row>
    <row r="4" spans="1:7">
      <c r="A4" s="4" t="s">
        <v>37</v>
      </c>
      <c r="D4" s="7" t="n">
        <v>271907</v>
      </c>
      <c r="F4" s="5" t="n">
        <v>564438</v>
      </c>
    </row>
    <row r="5" spans="1:7">
      <c r="A5" s="4" t="s">
        <v>291</v>
      </c>
    </row>
    <row r="6" spans="1:7">
      <c r="A6" s="3" t="s">
        <v>290</v>
      </c>
    </row>
    <row r="7" spans="1:7">
      <c r="A7" s="4" t="s">
        <v>292</v>
      </c>
      <c r="C7" s="4" t="s">
        <v>293</v>
      </c>
    </row>
    <row r="8" spans="1:7">
      <c r="A8" s="4" t="s">
        <v>126</v>
      </c>
      <c r="C8" s="7" t="n">
        <v>17400</v>
      </c>
    </row>
    <row r="9" spans="1:7">
      <c r="A9" s="4" t="s">
        <v>294</v>
      </c>
      <c r="C9" s="5" t="n">
        <v>10300</v>
      </c>
    </row>
    <row r="10" spans="1:7">
      <c r="A10" s="4" t="s">
        <v>295</v>
      </c>
      <c r="C10" s="5" t="n">
        <v>4100</v>
      </c>
    </row>
    <row r="11" spans="1:7">
      <c r="A11" s="4" t="s">
        <v>37</v>
      </c>
      <c r="D11" s="5" t="n">
        <v>1900</v>
      </c>
      <c r="G11" s="5" t="n">
        <v>1900</v>
      </c>
    </row>
    <row r="12" spans="1:7">
      <c r="A12" s="4" t="s">
        <v>296</v>
      </c>
    </row>
    <row r="13" spans="1:7">
      <c r="A13" s="3" t="s">
        <v>290</v>
      </c>
    </row>
    <row r="14" spans="1:7">
      <c r="A14" s="4" t="s">
        <v>292</v>
      </c>
      <c r="B14" s="4" t="s">
        <v>297</v>
      </c>
    </row>
    <row r="15" spans="1:7">
      <c r="A15" s="4" t="s">
        <v>126</v>
      </c>
      <c r="B15" s="7" t="n">
        <v>5800</v>
      </c>
    </row>
    <row r="16" spans="1:7">
      <c r="A16" s="4" t="s">
        <v>294</v>
      </c>
      <c r="B16" s="5" t="n">
        <v>2400</v>
      </c>
    </row>
    <row r="17" spans="1:7">
      <c r="A17" s="4" t="s">
        <v>295</v>
      </c>
      <c r="B17" s="5" t="n">
        <v>2100</v>
      </c>
    </row>
    <row r="18" spans="1:7">
      <c r="A18" s="4" t="s">
        <v>298</v>
      </c>
    </row>
    <row r="19" spans="1:7">
      <c r="A19" s="3" t="s">
        <v>290</v>
      </c>
    </row>
    <row r="20" spans="1:7">
      <c r="A20" s="4" t="s">
        <v>299</v>
      </c>
      <c r="E20" s="7" t="n">
        <v>100</v>
      </c>
      <c r="G20" s="7" t="n">
        <v>400</v>
      </c>
    </row>
    <row r="21" spans="1:7">
      <c r="A21" s="4" t="s">
        <v>37</v>
      </c>
      <c r="D21" s="7" t="n">
        <v>3400</v>
      </c>
      <c r="F21" s="7" t="n">
        <v>6900</v>
      </c>
    </row>
    <row r="22" spans="1:7">
      <c r="A22" s="4" t="s">
        <v>300</v>
      </c>
    </row>
    <row r="23" spans="1:7">
      <c r="A23" s="3" t="s">
        <v>290</v>
      </c>
    </row>
    <row r="24" spans="1:7">
      <c r="A24" s="4" t="s">
        <v>295</v>
      </c>
      <c r="C24" s="5" t="n">
        <v>2300</v>
      </c>
    </row>
    <row r="25" spans="1:7">
      <c r="A25" s="4" t="s">
        <v>301</v>
      </c>
    </row>
    <row r="26" spans="1:7">
      <c r="A26" s="3" t="s">
        <v>290</v>
      </c>
    </row>
    <row r="27" spans="1:7">
      <c r="A27" s="4" t="s">
        <v>295</v>
      </c>
      <c r="B27" s="5" t="n">
        <v>800</v>
      </c>
    </row>
    <row r="28" spans="1:7">
      <c r="A28" s="4" t="s">
        <v>302</v>
      </c>
    </row>
    <row r="29" spans="1:7">
      <c r="A29" s="3" t="s">
        <v>290</v>
      </c>
    </row>
    <row r="30" spans="1:7">
      <c r="A30" s="4" t="s">
        <v>295</v>
      </c>
      <c r="B30" s="7" t="n">
        <v>1300</v>
      </c>
    </row>
    <row r="31" spans="1:7">
      <c r="A31" s="4" t="s">
        <v>303</v>
      </c>
    </row>
    <row r="32" spans="1:7">
      <c r="A32" s="3" t="s">
        <v>290</v>
      </c>
    </row>
    <row r="33" spans="1:7">
      <c r="A33" s="4" t="s">
        <v>295</v>
      </c>
      <c r="C33" s="7" t="n">
        <v>1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306</v>
      </c>
      <c r="D1" s="2" t="s">
        <v>2</v>
      </c>
      <c r="E1" s="2" t="s">
        <v>35</v>
      </c>
      <c r="F1" s="2" t="s">
        <v>2</v>
      </c>
      <c r="G1" s="2" t="s">
        <v>35</v>
      </c>
    </row>
    <row r="2" spans="1:7">
      <c r="A2" s="3" t="s">
        <v>36</v>
      </c>
    </row>
    <row r="3" spans="1:7">
      <c r="A3" s="4" t="s">
        <v>125</v>
      </c>
      <c r="F3" s="7" t="n">
        <v>36159</v>
      </c>
      <c r="G3" s="7" t="n">
        <v>8780</v>
      </c>
    </row>
    <row r="4" spans="1:7">
      <c r="A4" s="4" t="s">
        <v>43</v>
      </c>
      <c r="D4" s="7" t="n">
        <v>6886</v>
      </c>
      <c r="E4" s="7" t="n">
        <v>2987</v>
      </c>
      <c r="F4" s="5" t="n">
        <v>43339</v>
      </c>
      <c r="G4" s="5" t="n">
        <v>2987</v>
      </c>
    </row>
    <row r="5" spans="1:7">
      <c r="A5" s="4" t="s">
        <v>307</v>
      </c>
      <c r="F5" s="5" t="n">
        <v>24679</v>
      </c>
    </row>
    <row r="6" spans="1:7">
      <c r="A6" s="4" t="s">
        <v>308</v>
      </c>
    </row>
    <row r="7" spans="1:7">
      <c r="A7" s="3" t="s">
        <v>36</v>
      </c>
    </row>
    <row r="8" spans="1:7">
      <c r="A8" s="4" t="s">
        <v>125</v>
      </c>
      <c r="C8" s="7" t="n">
        <v>12500</v>
      </c>
    </row>
    <row r="9" spans="1:7">
      <c r="A9" s="4" t="s">
        <v>309</v>
      </c>
    </row>
    <row r="10" spans="1:7">
      <c r="A10" s="3" t="s">
        <v>36</v>
      </c>
    </row>
    <row r="11" spans="1:7">
      <c r="A11" s="4" t="s">
        <v>125</v>
      </c>
      <c r="B11" s="7" t="n">
        <v>23600</v>
      </c>
    </row>
    <row r="12" spans="1:7">
      <c r="A12" s="4" t="s">
        <v>310</v>
      </c>
    </row>
    <row r="13" spans="1:7">
      <c r="A13" s="3" t="s">
        <v>36</v>
      </c>
    </row>
    <row r="14" spans="1:7">
      <c r="A14" s="4" t="s">
        <v>311</v>
      </c>
      <c r="D14" s="5" t="n">
        <v>900</v>
      </c>
      <c r="F14" s="5" t="n">
        <v>2300</v>
      </c>
    </row>
    <row r="15" spans="1:7">
      <c r="A15" s="4" t="s">
        <v>312</v>
      </c>
    </row>
    <row r="16" spans="1:7">
      <c r="A16" s="3" t="s">
        <v>36</v>
      </c>
    </row>
    <row r="17" spans="1:7">
      <c r="A17" s="4" t="s">
        <v>43</v>
      </c>
      <c r="D17" s="5" t="n">
        <v>6900</v>
      </c>
      <c r="F17" s="5" t="n">
        <v>43400</v>
      </c>
    </row>
    <row r="18" spans="1:7">
      <c r="A18" s="4" t="s">
        <v>307</v>
      </c>
      <c r="F18" s="5" t="n">
        <v>24600</v>
      </c>
    </row>
    <row r="19" spans="1:7">
      <c r="A19" s="4" t="s">
        <v>313</v>
      </c>
      <c r="F19" s="5" t="n">
        <v>13700</v>
      </c>
    </row>
    <row r="20" spans="1:7">
      <c r="A20" s="4" t="s">
        <v>311</v>
      </c>
      <c r="D20" s="5" t="n">
        <v>2500</v>
      </c>
      <c r="F20" s="5" t="n">
        <v>5100</v>
      </c>
    </row>
    <row r="21" spans="1:7">
      <c r="A21" s="4" t="s">
        <v>314</v>
      </c>
      <c r="D21" s="5" t="n">
        <v>200</v>
      </c>
      <c r="F21" s="5" t="n">
        <v>2800</v>
      </c>
    </row>
    <row r="22" spans="1:7">
      <c r="A22" s="4" t="s">
        <v>315</v>
      </c>
      <c r="D22" s="5" t="n">
        <v>14900</v>
      </c>
      <c r="E22" s="7" t="n">
        <v>28100</v>
      </c>
      <c r="F22" s="7" t="n">
        <v>44300</v>
      </c>
      <c r="G22" s="5" t="n">
        <v>56100</v>
      </c>
    </row>
    <row r="23" spans="1:7">
      <c r="A23" s="4" t="s">
        <v>316</v>
      </c>
    </row>
    <row r="24" spans="1:7">
      <c r="A24" s="3" t="s">
        <v>36</v>
      </c>
    </row>
    <row r="25" spans="1:7">
      <c r="A25" s="4" t="s">
        <v>307</v>
      </c>
      <c r="D25" s="7" t="n">
        <v>3500</v>
      </c>
    </row>
    <row r="26" spans="1:7">
      <c r="A26" s="4" t="s">
        <v>317</v>
      </c>
    </row>
    <row r="27" spans="1:7">
      <c r="A27" s="3" t="s">
        <v>36</v>
      </c>
    </row>
    <row r="28" spans="1:7">
      <c r="A28" s="4" t="s">
        <v>125</v>
      </c>
      <c r="G28" s="5" t="n">
        <v>8780</v>
      </c>
    </row>
    <row r="29" spans="1:7">
      <c r="A29" s="4" t="s">
        <v>315</v>
      </c>
      <c r="G29" s="5" t="n">
        <v>2700</v>
      </c>
    </row>
    <row r="30" spans="1:7">
      <c r="A30" s="4" t="s">
        <v>318</v>
      </c>
      <c r="G30" s="5" t="n">
        <v>12400</v>
      </c>
    </row>
    <row r="31" spans="1:7">
      <c r="A31" s="4" t="s">
        <v>319</v>
      </c>
      <c r="G31" s="5" t="n">
        <v>3000</v>
      </c>
    </row>
    <row r="32" spans="1:7">
      <c r="A32" s="4" t="s">
        <v>320</v>
      </c>
      <c r="G32" s="7" t="n">
        <v>9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4</v>
      </c>
    </row>
    <row r="2" spans="1:3">
      <c r="A2" s="3" t="s">
        <v>322</v>
      </c>
    </row>
    <row r="3" spans="1:3">
      <c r="A3" s="4" t="s">
        <v>67</v>
      </c>
      <c r="B3" s="7" t="n">
        <v>56113</v>
      </c>
      <c r="C3" s="7" t="n">
        <v>23573</v>
      </c>
    </row>
    <row r="4" spans="1:3">
      <c r="A4" s="4" t="s">
        <v>85</v>
      </c>
      <c r="B4" s="5" t="n">
        <v>20820</v>
      </c>
      <c r="C4" s="5" t="n">
        <v>44225</v>
      </c>
    </row>
    <row r="5" spans="1:3">
      <c r="A5" s="4" t="s">
        <v>308</v>
      </c>
    </row>
    <row r="6" spans="1:3">
      <c r="A6" s="3" t="s">
        <v>322</v>
      </c>
    </row>
    <row r="7" spans="1:3">
      <c r="A7" s="4" t="s">
        <v>323</v>
      </c>
      <c r="C7" s="5" t="n">
        <v>2924</v>
      </c>
    </row>
    <row r="8" spans="1:3">
      <c r="A8" s="4" t="s">
        <v>324</v>
      </c>
      <c r="C8" s="5" t="n">
        <v>2597</v>
      </c>
    </row>
    <row r="9" spans="1:3">
      <c r="A9" s="4" t="s">
        <v>325</v>
      </c>
      <c r="C9" s="5" t="n">
        <v>3267</v>
      </c>
    </row>
    <row r="10" spans="1:3">
      <c r="A10" s="4" t="s">
        <v>326</v>
      </c>
      <c r="C10" s="5" t="n">
        <v>2186</v>
      </c>
    </row>
    <row r="11" spans="1:3">
      <c r="A11" s="4" t="s">
        <v>327</v>
      </c>
      <c r="C11" s="5" t="n">
        <v>12464</v>
      </c>
    </row>
    <row r="12" spans="1:3">
      <c r="A12" s="4" t="s">
        <v>328</v>
      </c>
      <c r="C12" s="5" t="n">
        <v>135</v>
      </c>
    </row>
    <row r="13" spans="1:3">
      <c r="A13" s="4" t="s">
        <v>67</v>
      </c>
      <c r="C13" s="5" t="n">
        <v>23573</v>
      </c>
    </row>
    <row r="14" spans="1:3">
      <c r="A14" s="4" t="s">
        <v>329</v>
      </c>
      <c r="C14" s="5" t="n">
        <v>3915</v>
      </c>
    </row>
    <row r="15" spans="1:3">
      <c r="A15" s="4" t="s">
        <v>330</v>
      </c>
      <c r="C15" s="5" t="n">
        <v>1414</v>
      </c>
    </row>
    <row r="16" spans="1:3">
      <c r="A16" s="4" t="s">
        <v>331</v>
      </c>
      <c r="C16" s="5" t="n">
        <v>35346</v>
      </c>
    </row>
    <row r="17" spans="1:3">
      <c r="A17" s="4" t="s">
        <v>332</v>
      </c>
      <c r="C17" s="5" t="n">
        <v>1269</v>
      </c>
    </row>
    <row r="18" spans="1:3">
      <c r="A18" s="4" t="s">
        <v>333</v>
      </c>
      <c r="C18" s="5" t="n">
        <v>2281</v>
      </c>
    </row>
    <row r="19" spans="1:3">
      <c r="A19" s="4" t="s">
        <v>334</v>
      </c>
      <c r="C19" s="5" t="n">
        <v>0</v>
      </c>
    </row>
    <row r="20" spans="1:3">
      <c r="A20" s="4" t="s">
        <v>85</v>
      </c>
      <c r="C20" s="7" t="n">
        <v>44225</v>
      </c>
    </row>
    <row r="21" spans="1:3">
      <c r="A21" s="4" t="s">
        <v>316</v>
      </c>
    </row>
    <row r="22" spans="1:3">
      <c r="A22" s="3" t="s">
        <v>322</v>
      </c>
    </row>
    <row r="23" spans="1:3">
      <c r="A23" s="4" t="s">
        <v>323</v>
      </c>
      <c r="B23" s="5" t="n">
        <v>6640</v>
      </c>
    </row>
    <row r="24" spans="1:3">
      <c r="A24" s="4" t="s">
        <v>324</v>
      </c>
      <c r="B24" s="5" t="n">
        <v>10756</v>
      </c>
    </row>
    <row r="25" spans="1:3">
      <c r="A25" s="4" t="s">
        <v>325</v>
      </c>
      <c r="B25" s="5" t="n">
        <v>938</v>
      </c>
    </row>
    <row r="26" spans="1:3">
      <c r="A26" s="4" t="s">
        <v>326</v>
      </c>
      <c r="B26" s="5" t="n">
        <v>7110</v>
      </c>
    </row>
    <row r="27" spans="1:3">
      <c r="A27" s="4" t="s">
        <v>327</v>
      </c>
      <c r="B27" s="5" t="n">
        <v>30669</v>
      </c>
    </row>
    <row r="28" spans="1:3">
      <c r="A28" s="4" t="s">
        <v>328</v>
      </c>
      <c r="B28" s="5" t="n">
        <v>0</v>
      </c>
    </row>
    <row r="29" spans="1:3">
      <c r="A29" s="4" t="s">
        <v>67</v>
      </c>
      <c r="B29" s="5" t="n">
        <v>56113</v>
      </c>
    </row>
    <row r="30" spans="1:3">
      <c r="A30" s="4" t="s">
        <v>329</v>
      </c>
      <c r="B30" s="5" t="n">
        <v>3795</v>
      </c>
    </row>
    <row r="31" spans="1:3">
      <c r="A31" s="4" t="s">
        <v>330</v>
      </c>
      <c r="B31" s="5" t="n">
        <v>662</v>
      </c>
    </row>
    <row r="32" spans="1:3">
      <c r="A32" s="4" t="s">
        <v>331</v>
      </c>
      <c r="B32" s="5" t="n">
        <v>13182</v>
      </c>
    </row>
    <row r="33" spans="1:3">
      <c r="A33" s="4" t="s">
        <v>332</v>
      </c>
      <c r="B33" s="5" t="n">
        <v>394</v>
      </c>
    </row>
    <row r="34" spans="1:3">
      <c r="A34" s="4" t="s">
        <v>333</v>
      </c>
      <c r="B34" s="5" t="n">
        <v>2766</v>
      </c>
    </row>
    <row r="35" spans="1:3">
      <c r="A35" s="4" t="s">
        <v>334</v>
      </c>
      <c r="B35" s="5" t="n">
        <v>21</v>
      </c>
    </row>
    <row r="36" spans="1:3">
      <c r="A36" s="4" t="s">
        <v>85</v>
      </c>
      <c r="B36" s="7" t="n">
        <v>208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335</v>
      </c>
      <c r="B1" s="2" t="s">
        <v>1</v>
      </c>
    </row>
    <row r="2" spans="1:2">
      <c r="B2" s="2" t="s">
        <v>336</v>
      </c>
    </row>
    <row r="3" spans="1:2">
      <c r="A3" s="3" t="s">
        <v>337</v>
      </c>
    </row>
    <row r="4" spans="1:2">
      <c r="A4" s="4" t="s">
        <v>338</v>
      </c>
      <c r="B4" s="7" t="n">
        <v>253</v>
      </c>
    </row>
    <row r="5" spans="1:2">
      <c r="A5" s="3" t="s">
        <v>339</v>
      </c>
    </row>
    <row r="6" spans="1:2">
      <c r="A6" s="4" t="s">
        <v>340</v>
      </c>
      <c r="B6" s="5" t="n">
        <v>512412</v>
      </c>
    </row>
    <row r="7" spans="1:2">
      <c r="A7" s="4" t="s">
        <v>341</v>
      </c>
      <c r="B7" s="5" t="n">
        <v>-13678</v>
      </c>
    </row>
    <row r="8" spans="1:2">
      <c r="A8" s="4" t="s">
        <v>342</v>
      </c>
      <c r="B8" s="5" t="n">
        <v>-16672</v>
      </c>
    </row>
    <row r="9" spans="1:2">
      <c r="A9" s="4" t="s">
        <v>278</v>
      </c>
      <c r="B9" s="5" t="n">
        <v>-2106</v>
      </c>
    </row>
    <row r="10" spans="1:2">
      <c r="A10" s="4" t="s">
        <v>343</v>
      </c>
      <c r="B10" s="5" t="n">
        <v>480208</v>
      </c>
    </row>
    <row r="11" spans="1:2">
      <c r="A11" s="4" t="s">
        <v>258</v>
      </c>
    </row>
    <row r="12" spans="1:2">
      <c r="A12" s="3" t="s">
        <v>337</v>
      </c>
    </row>
    <row r="13" spans="1:2">
      <c r="A13" s="4" t="s">
        <v>338</v>
      </c>
      <c r="B13" s="5" t="n">
        <v>253</v>
      </c>
    </row>
    <row r="14" spans="1:2">
      <c r="A14" s="3" t="s">
        <v>339</v>
      </c>
    </row>
    <row r="15" spans="1:2">
      <c r="A15" s="4" t="s">
        <v>340</v>
      </c>
      <c r="B15" s="5" t="n">
        <v>248705</v>
      </c>
    </row>
    <row r="16" spans="1:2">
      <c r="A16" s="4" t="s">
        <v>341</v>
      </c>
      <c r="B16" s="5" t="n">
        <v>0</v>
      </c>
    </row>
    <row r="17" spans="1:2">
      <c r="A17" s="4" t="s">
        <v>342</v>
      </c>
      <c r="B17" s="5" t="n">
        <v>0</v>
      </c>
    </row>
    <row r="18" spans="1:2">
      <c r="A18" s="4" t="s">
        <v>278</v>
      </c>
      <c r="B18" s="5" t="n">
        <v>420</v>
      </c>
    </row>
    <row r="19" spans="1:2">
      <c r="A19" s="4" t="s">
        <v>343</v>
      </c>
      <c r="B19" s="5" t="n">
        <v>249378</v>
      </c>
    </row>
    <row r="20" spans="1:2">
      <c r="A20" s="4" t="s">
        <v>261</v>
      </c>
    </row>
    <row r="21" spans="1:2">
      <c r="A21" s="3" t="s">
        <v>337</v>
      </c>
    </row>
    <row r="22" spans="1:2">
      <c r="A22" s="4" t="s">
        <v>338</v>
      </c>
      <c r="B22" s="5" t="n">
        <v>0</v>
      </c>
    </row>
    <row r="23" spans="1:2">
      <c r="A23" s="3" t="s">
        <v>339</v>
      </c>
    </row>
    <row r="24" spans="1:2">
      <c r="A24" s="4" t="s">
        <v>340</v>
      </c>
      <c r="B24" s="5" t="n">
        <v>263707</v>
      </c>
    </row>
    <row r="25" spans="1:2">
      <c r="A25" s="4" t="s">
        <v>341</v>
      </c>
      <c r="B25" s="5" t="n">
        <v>-13678</v>
      </c>
    </row>
    <row r="26" spans="1:2">
      <c r="A26" s="4" t="s">
        <v>342</v>
      </c>
      <c r="B26" s="5" t="n">
        <v>-16672</v>
      </c>
    </row>
    <row r="27" spans="1:2">
      <c r="A27" s="4" t="s">
        <v>278</v>
      </c>
      <c r="B27" s="5" t="n">
        <v>-2526</v>
      </c>
    </row>
    <row r="28" spans="1:2">
      <c r="A28" s="4" t="s">
        <v>343</v>
      </c>
      <c r="B28" s="7" t="n">
        <v>2308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34</v>
      </c>
    </row>
    <row r="2" spans="1:3">
      <c r="B2" s="2" t="s">
        <v>2</v>
      </c>
      <c r="C2" s="2" t="s">
        <v>4</v>
      </c>
    </row>
    <row r="3" spans="1:3">
      <c r="A3" s="3" t="s">
        <v>345</v>
      </c>
    </row>
    <row r="4" spans="1:3">
      <c r="A4" s="4" t="s">
        <v>346</v>
      </c>
      <c r="B4" s="7" t="n">
        <v>156034</v>
      </c>
      <c r="C4" s="7" t="n">
        <v>193941</v>
      </c>
    </row>
    <row r="5" spans="1:3">
      <c r="A5" s="4" t="s">
        <v>347</v>
      </c>
      <c r="B5" s="5" t="n">
        <v>306069</v>
      </c>
      <c r="C5" s="5" t="n">
        <v>374978</v>
      </c>
    </row>
    <row r="6" spans="1:3">
      <c r="A6" s="4" t="s">
        <v>348</v>
      </c>
      <c r="B6" s="5" t="n">
        <v>150035</v>
      </c>
      <c r="C6" s="5" t="n">
        <v>181037</v>
      </c>
    </row>
    <row r="7" spans="1:3">
      <c r="A7" s="4" t="s">
        <v>349</v>
      </c>
    </row>
    <row r="8" spans="1:3">
      <c r="A8" s="3" t="s">
        <v>345</v>
      </c>
    </row>
    <row r="9" spans="1:3">
      <c r="A9" s="4" t="s">
        <v>346</v>
      </c>
      <c r="B9" s="5" t="n">
        <v>0</v>
      </c>
      <c r="C9" s="5" t="n">
        <v>0</v>
      </c>
    </row>
    <row r="10" spans="1:3">
      <c r="A10" s="4" t="s">
        <v>348</v>
      </c>
      <c r="B10" s="5" t="n">
        <v>84054</v>
      </c>
      <c r="C10" s="5" t="n">
        <v>87253</v>
      </c>
    </row>
    <row r="11" spans="1:3">
      <c r="A11" s="4" t="s">
        <v>347</v>
      </c>
      <c r="B11" s="7" t="n">
        <v>84054</v>
      </c>
      <c r="C11" s="5" t="n">
        <v>87253</v>
      </c>
    </row>
    <row r="12" spans="1:3">
      <c r="A12" s="4" t="s">
        <v>350</v>
      </c>
    </row>
    <row r="13" spans="1:3">
      <c r="A13" s="3" t="s">
        <v>345</v>
      </c>
    </row>
    <row r="14" spans="1:3">
      <c r="A14" s="4" t="s">
        <v>351</v>
      </c>
      <c r="B14" s="4" t="s">
        <v>352</v>
      </c>
    </row>
    <row r="15" spans="1:3">
      <c r="A15" s="4" t="s">
        <v>347</v>
      </c>
      <c r="B15" s="7" t="n">
        <v>188974</v>
      </c>
      <c r="C15" s="5" t="n">
        <v>230601</v>
      </c>
    </row>
    <row r="16" spans="1:3">
      <c r="A16" s="4" t="s">
        <v>346</v>
      </c>
      <c r="B16" s="5" t="n">
        <v>126738</v>
      </c>
      <c r="C16" s="5" t="n">
        <v>147451</v>
      </c>
    </row>
    <row r="17" spans="1:3">
      <c r="A17" s="4" t="s">
        <v>348</v>
      </c>
      <c r="B17" s="7" t="n">
        <v>62236</v>
      </c>
      <c r="C17" s="5" t="n">
        <v>83150</v>
      </c>
    </row>
    <row r="18" spans="1:3">
      <c r="A18" s="4" t="s">
        <v>353</v>
      </c>
    </row>
    <row r="19" spans="1:3">
      <c r="A19" s="3" t="s">
        <v>345</v>
      </c>
    </row>
    <row r="20" spans="1:3">
      <c r="A20" s="4" t="s">
        <v>351</v>
      </c>
      <c r="B20" s="4" t="s">
        <v>354</v>
      </c>
    </row>
    <row r="21" spans="1:3">
      <c r="A21" s="4" t="s">
        <v>347</v>
      </c>
      <c r="B21" s="7" t="n">
        <v>20946</v>
      </c>
      <c r="C21" s="5" t="n">
        <v>30355</v>
      </c>
    </row>
    <row r="22" spans="1:3">
      <c r="A22" s="4" t="s">
        <v>346</v>
      </c>
      <c r="B22" s="5" t="n">
        <v>19041</v>
      </c>
      <c r="C22" s="5" t="n">
        <v>25327</v>
      </c>
    </row>
    <row r="23" spans="1:3">
      <c r="A23" s="4" t="s">
        <v>348</v>
      </c>
      <c r="B23" s="7" t="n">
        <v>1905</v>
      </c>
      <c r="C23" s="5" t="n">
        <v>5028</v>
      </c>
    </row>
    <row r="24" spans="1:3">
      <c r="A24" s="4" t="s">
        <v>355</v>
      </c>
    </row>
    <row r="25" spans="1:3">
      <c r="A25" s="3" t="s">
        <v>345</v>
      </c>
    </row>
    <row r="26" spans="1:3">
      <c r="A26" s="4" t="s">
        <v>351</v>
      </c>
      <c r="B26" s="4" t="s">
        <v>352</v>
      </c>
    </row>
    <row r="27" spans="1:3">
      <c r="A27" s="4" t="s">
        <v>347</v>
      </c>
      <c r="B27" s="7" t="n">
        <v>6904</v>
      </c>
      <c r="C27" s="5" t="n">
        <v>20823</v>
      </c>
    </row>
    <row r="28" spans="1:3">
      <c r="A28" s="4" t="s">
        <v>346</v>
      </c>
      <c r="B28" s="5" t="n">
        <v>5083</v>
      </c>
      <c r="C28" s="5" t="n">
        <v>15347</v>
      </c>
    </row>
    <row r="29" spans="1:3">
      <c r="A29" s="4" t="s">
        <v>348</v>
      </c>
      <c r="B29" s="7" t="n">
        <v>1821</v>
      </c>
      <c r="C29" s="5" t="n">
        <v>5476</v>
      </c>
    </row>
    <row r="30" spans="1:3">
      <c r="A30" s="4" t="s">
        <v>356</v>
      </c>
    </row>
    <row r="31" spans="1:3">
      <c r="A31" s="3" t="s">
        <v>345</v>
      </c>
    </row>
    <row r="32" spans="1:3">
      <c r="A32" s="4" t="s">
        <v>351</v>
      </c>
      <c r="B32" s="4" t="s">
        <v>357</v>
      </c>
    </row>
    <row r="33" spans="1:3">
      <c r="A33" s="4" t="s">
        <v>347</v>
      </c>
      <c r="B33" s="7" t="n">
        <v>5191</v>
      </c>
      <c r="C33" s="5" t="n">
        <v>5946</v>
      </c>
    </row>
    <row r="34" spans="1:3">
      <c r="A34" s="4" t="s">
        <v>346</v>
      </c>
      <c r="B34" s="5" t="n">
        <v>5172</v>
      </c>
      <c r="C34" s="5" t="n">
        <v>5816</v>
      </c>
    </row>
    <row r="35" spans="1:3">
      <c r="A35" s="4" t="s">
        <v>348</v>
      </c>
      <c r="B35" s="7" t="n">
        <v>19</v>
      </c>
      <c r="C35" s="7" t="n">
        <v>1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36</v>
      </c>
    </row>
    <row r="2" spans="1:2">
      <c r="A2" s="3" t="s">
        <v>359</v>
      </c>
    </row>
    <row r="3" spans="1:2">
      <c r="A3" s="4" t="s">
        <v>360</v>
      </c>
      <c r="B3" s="6" t="n">
        <v>6.7</v>
      </c>
    </row>
    <row r="4" spans="1:2">
      <c r="A4" s="4" t="s">
        <v>361</v>
      </c>
      <c r="B4" s="9" t="n">
        <v>12.9</v>
      </c>
    </row>
    <row r="5" spans="1:2">
      <c r="A5" s="4" t="s">
        <v>362</v>
      </c>
      <c r="B5" s="9" t="n">
        <v>12.2</v>
      </c>
    </row>
    <row r="6" spans="1:2">
      <c r="A6" s="4" t="s">
        <v>363</v>
      </c>
      <c r="B6" s="9" t="n">
        <v>10.5</v>
      </c>
    </row>
    <row r="7" spans="1:2">
      <c r="A7" s="4" t="s">
        <v>364</v>
      </c>
      <c r="B7" s="9" t="n">
        <v>7.7</v>
      </c>
    </row>
    <row r="8" spans="1:2">
      <c r="A8" s="4" t="s">
        <v>365</v>
      </c>
      <c r="B8" s="9" t="n">
        <v>6.6</v>
      </c>
    </row>
    <row r="9" spans="1:2">
      <c r="A9" s="4" t="s">
        <v>366</v>
      </c>
      <c r="B9" s="6" t="n">
        <v>9.30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7</v>
      </c>
      <c r="B1" s="2" t="s">
        <v>34</v>
      </c>
      <c r="D1" s="2" t="s">
        <v>1</v>
      </c>
    </row>
    <row r="2" spans="1:4">
      <c r="B2" s="2" t="s">
        <v>2</v>
      </c>
      <c r="C2" s="2" t="s">
        <v>368</v>
      </c>
      <c r="D2" s="2" t="s">
        <v>2</v>
      </c>
    </row>
    <row r="3" spans="1:4">
      <c r="A3" s="3" t="s">
        <v>359</v>
      </c>
    </row>
    <row r="4" spans="1:4">
      <c r="A4" s="4" t="s">
        <v>341</v>
      </c>
      <c r="D4" s="7" t="n">
        <v>13678</v>
      </c>
    </row>
    <row r="5" spans="1:4">
      <c r="A5" s="4" t="s">
        <v>369</v>
      </c>
      <c r="D5" s="5" t="n">
        <v>8264</v>
      </c>
    </row>
    <row r="6" spans="1:4">
      <c r="A6" s="4" t="s">
        <v>370</v>
      </c>
      <c r="D6" s="5" t="n">
        <v>1477</v>
      </c>
    </row>
    <row r="7" spans="1:4">
      <c r="A7" s="4" t="s">
        <v>371</v>
      </c>
      <c r="D7" s="5" t="n">
        <v>1230</v>
      </c>
    </row>
    <row r="8" spans="1:4">
      <c r="A8" s="4" t="s">
        <v>307</v>
      </c>
      <c r="D8" s="5" t="n">
        <v>24679</v>
      </c>
    </row>
    <row r="9" spans="1:4">
      <c r="A9" s="4" t="s">
        <v>372</v>
      </c>
    </row>
    <row r="10" spans="1:4">
      <c r="A10" s="3" t="s">
        <v>359</v>
      </c>
    </row>
    <row r="11" spans="1:4">
      <c r="A11" s="4" t="s">
        <v>341</v>
      </c>
      <c r="D11" s="5" t="n">
        <v>13709</v>
      </c>
    </row>
    <row r="12" spans="1:4">
      <c r="A12" s="4" t="s">
        <v>307</v>
      </c>
      <c r="C12" s="7" t="n">
        <v>21100</v>
      </c>
    </row>
    <row r="13" spans="1:4">
      <c r="A13" s="4" t="s">
        <v>316</v>
      </c>
    </row>
    <row r="14" spans="1:4">
      <c r="A14" s="3" t="s">
        <v>359</v>
      </c>
    </row>
    <row r="15" spans="1:4">
      <c r="A15" s="4" t="s">
        <v>307</v>
      </c>
      <c r="B15" s="7" t="n">
        <v>3500</v>
      </c>
    </row>
    <row r="16" spans="1:4">
      <c r="A16" s="4" t="s">
        <v>373</v>
      </c>
    </row>
    <row r="17" spans="1:4">
      <c r="A17" s="3" t="s">
        <v>359</v>
      </c>
    </row>
    <row r="18" spans="1:4">
      <c r="A18" s="4" t="s">
        <v>341</v>
      </c>
      <c r="D18" s="5" t="n">
        <v>13709</v>
      </c>
    </row>
    <row r="19" spans="1:4">
      <c r="A19" s="4" t="s">
        <v>369</v>
      </c>
      <c r="D19" s="5" t="n">
        <v>0</v>
      </c>
    </row>
    <row r="20" spans="1:4">
      <c r="A20" s="4" t="s">
        <v>370</v>
      </c>
      <c r="D20" s="5" t="n">
        <v>1477</v>
      </c>
    </row>
    <row r="21" spans="1:4">
      <c r="A21" s="4" t="s">
        <v>371</v>
      </c>
      <c r="D21" s="5" t="n">
        <v>0</v>
      </c>
    </row>
    <row r="22" spans="1:4">
      <c r="A22" s="4" t="s">
        <v>307</v>
      </c>
      <c r="D22" s="5" t="n">
        <v>15185</v>
      </c>
    </row>
    <row r="23" spans="1:4">
      <c r="A23" s="4" t="s">
        <v>374</v>
      </c>
    </row>
    <row r="24" spans="1:4">
      <c r="A24" s="3" t="s">
        <v>359</v>
      </c>
    </row>
    <row r="25" spans="1:4">
      <c r="A25" s="4" t="s">
        <v>341</v>
      </c>
      <c r="D25" s="5" t="n">
        <v>0</v>
      </c>
    </row>
    <row r="26" spans="1:4">
      <c r="A26" s="4" t="s">
        <v>369</v>
      </c>
      <c r="D26" s="5" t="n">
        <v>8264</v>
      </c>
    </row>
    <row r="27" spans="1:4">
      <c r="A27" s="4" t="s">
        <v>370</v>
      </c>
      <c r="D27" s="5" t="n">
        <v>0</v>
      </c>
    </row>
    <row r="28" spans="1:4">
      <c r="A28" s="4" t="s">
        <v>371</v>
      </c>
      <c r="D28" s="5" t="n">
        <v>1230</v>
      </c>
    </row>
    <row r="29" spans="1:4">
      <c r="A29" s="4" t="s">
        <v>307</v>
      </c>
      <c r="D29" s="7" t="n">
        <v>9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5</v>
      </c>
    </row>
    <row r="3" spans="1:3">
      <c r="A3" s="3" t="s">
        <v>376</v>
      </c>
    </row>
    <row r="4" spans="1:3">
      <c r="A4" s="4" t="s">
        <v>377</v>
      </c>
      <c r="B4" s="7" t="n">
        <v>4417</v>
      </c>
      <c r="C4" s="7" t="n">
        <v>6616</v>
      </c>
    </row>
    <row r="5" spans="1:3">
      <c r="A5" s="4" t="s">
        <v>378</v>
      </c>
      <c r="B5" s="5" t="n">
        <v>3059</v>
      </c>
      <c r="C5" s="5" t="n">
        <v>3403</v>
      </c>
    </row>
    <row r="6" spans="1:3">
      <c r="A6" s="4" t="s">
        <v>379</v>
      </c>
      <c r="B6" s="5" t="n">
        <v>-2960</v>
      </c>
      <c r="C6" s="5" t="n">
        <v>-3582</v>
      </c>
    </row>
    <row r="7" spans="1:3">
      <c r="A7" s="4" t="s">
        <v>380</v>
      </c>
      <c r="B7" s="5" t="n">
        <v>-160</v>
      </c>
      <c r="C7" s="5" t="n">
        <v>0</v>
      </c>
    </row>
    <row r="8" spans="1:3">
      <c r="A8" s="4" t="s">
        <v>381</v>
      </c>
      <c r="B8" s="5" t="n">
        <v>-33</v>
      </c>
      <c r="C8" s="5" t="n">
        <v>0</v>
      </c>
    </row>
    <row r="9" spans="1:3">
      <c r="A9" s="4" t="s">
        <v>278</v>
      </c>
      <c r="B9" s="5" t="n">
        <v>28</v>
      </c>
      <c r="C9" s="5" t="n">
        <v>213</v>
      </c>
    </row>
    <row r="10" spans="1:3">
      <c r="A10" s="4" t="s">
        <v>279</v>
      </c>
      <c r="B10" s="7" t="n">
        <v>4351</v>
      </c>
      <c r="C10" s="7" t="n">
        <v>6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3</v>
      </c>
      <c r="B1" s="2" t="s">
        <v>2</v>
      </c>
      <c r="C1" s="2" t="s">
        <v>4</v>
      </c>
    </row>
    <row r="2" spans="1:3">
      <c r="A2" s="4" t="s">
        <v>104</v>
      </c>
      <c r="B2" s="5" t="n">
        <v>20439434</v>
      </c>
      <c r="C2" s="5" t="n">
        <v>20439434</v>
      </c>
    </row>
    <row r="3" spans="1:3">
      <c r="A3" s="4" t="s">
        <v>29</v>
      </c>
    </row>
    <row r="4" spans="1:3">
      <c r="A4" s="4" t="s">
        <v>31</v>
      </c>
      <c r="B4" s="5" t="n">
        <v>168000000</v>
      </c>
      <c r="C4" s="5" t="n">
        <v>168000000</v>
      </c>
    </row>
    <row r="5" spans="1:3">
      <c r="A5" s="4" t="s">
        <v>32</v>
      </c>
      <c r="B5" s="5" t="n">
        <v>81831531</v>
      </c>
      <c r="C5" s="5" t="n">
        <v>81423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2</v>
      </c>
      <c r="B1" s="2" t="s">
        <v>34</v>
      </c>
    </row>
    <row r="2" spans="1:3">
      <c r="B2" s="2" t="s">
        <v>2</v>
      </c>
      <c r="C2" s="2" t="s">
        <v>4</v>
      </c>
    </row>
    <row r="3" spans="1:3">
      <c r="A3" s="3" t="s">
        <v>383</v>
      </c>
    </row>
    <row r="4" spans="1:3">
      <c r="A4" s="4" t="s">
        <v>384</v>
      </c>
      <c r="B4" s="7" t="n">
        <v>487559</v>
      </c>
      <c r="C4" s="7" t="n">
        <v>535059</v>
      </c>
    </row>
    <row r="5" spans="1:3">
      <c r="A5" s="4" t="s">
        <v>385</v>
      </c>
      <c r="B5" s="5" t="n">
        <v>-30000</v>
      </c>
      <c r="C5" s="5" t="n">
        <v>-30000</v>
      </c>
    </row>
    <row r="6" spans="1:3">
      <c r="A6" s="4" t="s">
        <v>386</v>
      </c>
      <c r="B6" s="5" t="n">
        <v>-1986</v>
      </c>
      <c r="C6" s="5" t="n">
        <v>-2364</v>
      </c>
    </row>
    <row r="7" spans="1:3">
      <c r="A7" s="4" t="s">
        <v>88</v>
      </c>
      <c r="B7" s="5" t="n">
        <v>455573</v>
      </c>
      <c r="C7" s="5" t="n">
        <v>502695</v>
      </c>
    </row>
    <row r="8" spans="1:3">
      <c r="A8" s="4" t="s">
        <v>387</v>
      </c>
    </row>
    <row r="9" spans="1:3">
      <c r="A9" s="3" t="s">
        <v>383</v>
      </c>
    </row>
    <row r="10" spans="1:3">
      <c r="A10" s="4" t="s">
        <v>384</v>
      </c>
      <c r="B10" s="5" t="n">
        <v>200000</v>
      </c>
      <c r="C10" s="5" t="n">
        <v>247500</v>
      </c>
    </row>
    <row r="11" spans="1:3">
      <c r="A11" s="4" t="s">
        <v>388</v>
      </c>
    </row>
    <row r="12" spans="1:3">
      <c r="A12" s="3" t="s">
        <v>383</v>
      </c>
    </row>
    <row r="13" spans="1:3">
      <c r="A13" s="4" t="s">
        <v>384</v>
      </c>
      <c r="B13" s="5" t="n">
        <v>0</v>
      </c>
      <c r="C13" s="5" t="n">
        <v>0</v>
      </c>
    </row>
    <row r="14" spans="1:3">
      <c r="A14" s="4" t="s">
        <v>389</v>
      </c>
    </row>
    <row r="15" spans="1:3">
      <c r="A15" s="3" t="s">
        <v>383</v>
      </c>
    </row>
    <row r="16" spans="1:3">
      <c r="A16" s="4" t="s">
        <v>384</v>
      </c>
      <c r="B16" s="5" t="n">
        <v>200000</v>
      </c>
      <c r="C16" s="5" t="n">
        <v>247500</v>
      </c>
    </row>
    <row r="17" spans="1:3">
      <c r="A17" s="4" t="s">
        <v>390</v>
      </c>
    </row>
    <row r="18" spans="1:3">
      <c r="A18" s="3" t="s">
        <v>383</v>
      </c>
    </row>
    <row r="19" spans="1:3">
      <c r="A19" s="4" t="s">
        <v>391</v>
      </c>
      <c r="B19" s="5" t="n">
        <v>287559</v>
      </c>
      <c r="C19" s="7" t="n">
        <v>287559</v>
      </c>
    </row>
    <row r="20" spans="1:3">
      <c r="A20" s="4" t="s">
        <v>392</v>
      </c>
    </row>
    <row r="21" spans="1:3">
      <c r="A21" s="3" t="s">
        <v>383</v>
      </c>
    </row>
    <row r="22" spans="1:3">
      <c r="A22" s="4" t="s">
        <v>393</v>
      </c>
      <c r="B22" s="5" t="n">
        <v>7500</v>
      </c>
    </row>
    <row r="23" spans="1:3">
      <c r="A23" s="4" t="s">
        <v>394</v>
      </c>
      <c r="B23" s="7" t="n">
        <v>3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95</v>
      </c>
      <c r="B1" s="2" t="s">
        <v>396</v>
      </c>
      <c r="C1" s="2" t="s">
        <v>397</v>
      </c>
      <c r="D1" s="2" t="s">
        <v>336</v>
      </c>
      <c r="E1" s="2" t="s">
        <v>398</v>
      </c>
    </row>
    <row r="2" spans="1:5">
      <c r="A2" s="3" t="s">
        <v>383</v>
      </c>
    </row>
    <row r="3" spans="1:5">
      <c r="A3" s="4" t="s">
        <v>399</v>
      </c>
      <c r="E3" s="7" t="n">
        <v>600000</v>
      </c>
    </row>
    <row r="4" spans="1:5">
      <c r="A4" s="4" t="s">
        <v>400</v>
      </c>
      <c r="D4" s="7" t="n">
        <v>450000</v>
      </c>
      <c r="E4" s="5" t="n">
        <v>300000</v>
      </c>
    </row>
    <row r="5" spans="1:5">
      <c r="A5" s="4" t="s">
        <v>401</v>
      </c>
      <c r="D5" s="4" t="s">
        <v>402</v>
      </c>
    </row>
    <row r="6" spans="1:5">
      <c r="A6" s="4" t="s">
        <v>403</v>
      </c>
    </row>
    <row r="7" spans="1:5">
      <c r="A7" s="3" t="s">
        <v>383</v>
      </c>
    </row>
    <row r="8" spans="1:5">
      <c r="A8" s="4" t="s">
        <v>404</v>
      </c>
      <c r="D8" s="4" t="s">
        <v>405</v>
      </c>
    </row>
    <row r="9" spans="1:5">
      <c r="A9" s="4" t="s">
        <v>406</v>
      </c>
    </row>
    <row r="10" spans="1:5">
      <c r="A10" s="3" t="s">
        <v>383</v>
      </c>
    </row>
    <row r="11" spans="1:5">
      <c r="A11" s="4" t="s">
        <v>407</v>
      </c>
      <c r="D11" s="4" t="s">
        <v>408</v>
      </c>
    </row>
    <row r="12" spans="1:5">
      <c r="A12" s="4" t="s">
        <v>399</v>
      </c>
      <c r="D12" s="7" t="n">
        <v>300000</v>
      </c>
      <c r="E12" s="5" t="n">
        <v>400000</v>
      </c>
    </row>
    <row r="13" spans="1:5">
      <c r="A13" s="4" t="s">
        <v>409</v>
      </c>
    </row>
    <row r="14" spans="1:5">
      <c r="A14" s="3" t="s">
        <v>383</v>
      </c>
    </row>
    <row r="15" spans="1:5">
      <c r="A15" s="4" t="s">
        <v>399</v>
      </c>
      <c r="D15" s="5" t="n">
        <v>300000</v>
      </c>
      <c r="E15" s="7" t="n">
        <v>200000</v>
      </c>
    </row>
    <row r="16" spans="1:5">
      <c r="A16" s="4" t="s">
        <v>388</v>
      </c>
    </row>
    <row r="17" spans="1:5">
      <c r="A17" s="3" t="s">
        <v>383</v>
      </c>
    </row>
    <row r="18" spans="1:5">
      <c r="A18" s="4" t="s">
        <v>410</v>
      </c>
      <c r="D18" s="5" t="n">
        <v>298800</v>
      </c>
    </row>
    <row r="19" spans="1:5">
      <c r="A19" s="4" t="s">
        <v>411</v>
      </c>
      <c r="D19" s="7" t="n">
        <v>298800</v>
      </c>
    </row>
    <row r="20" spans="1:5">
      <c r="A20" s="4" t="s">
        <v>390</v>
      </c>
    </row>
    <row r="21" spans="1:5">
      <c r="A21" s="3" t="s">
        <v>383</v>
      </c>
    </row>
    <row r="22" spans="1:5">
      <c r="A22" s="4" t="s">
        <v>407</v>
      </c>
      <c r="D22" s="4" t="s">
        <v>412</v>
      </c>
    </row>
    <row r="23" spans="1:5">
      <c r="A23" s="4" t="s">
        <v>413</v>
      </c>
      <c r="C23" s="7" t="n">
        <v>300000</v>
      </c>
    </row>
    <row r="24" spans="1:5">
      <c r="A24" s="4" t="s">
        <v>414</v>
      </c>
      <c r="C24" s="4" t="s">
        <v>415</v>
      </c>
    </row>
    <row r="25" spans="1:5">
      <c r="A25" s="4" t="s">
        <v>416</v>
      </c>
    </row>
    <row r="26" spans="1:5">
      <c r="A26" s="3" t="s">
        <v>383</v>
      </c>
    </row>
    <row r="27" spans="1:5">
      <c r="A27" s="4" t="s">
        <v>417</v>
      </c>
      <c r="D27" s="4" t="s">
        <v>418</v>
      </c>
    </row>
    <row r="28" spans="1:5">
      <c r="A28" s="4" t="s">
        <v>419</v>
      </c>
      <c r="D28" s="9" t="n">
        <v>3.5</v>
      </c>
    </row>
    <row r="29" spans="1:5">
      <c r="A29" s="4" t="s">
        <v>420</v>
      </c>
    </row>
    <row r="30" spans="1:5">
      <c r="A30" s="3" t="s">
        <v>383</v>
      </c>
    </row>
    <row r="31" spans="1:5">
      <c r="A31" s="4" t="s">
        <v>404</v>
      </c>
      <c r="D31" s="4" t="s">
        <v>421</v>
      </c>
    </row>
    <row r="32" spans="1:5">
      <c r="A32" s="4" t="s">
        <v>422</v>
      </c>
    </row>
    <row r="33" spans="1:5">
      <c r="A33" s="3" t="s">
        <v>383</v>
      </c>
    </row>
    <row r="34" spans="1:5">
      <c r="A34" s="4" t="s">
        <v>404</v>
      </c>
      <c r="D34" s="4" t="s">
        <v>423</v>
      </c>
    </row>
    <row r="35" spans="1:5">
      <c r="A35" s="4" t="s">
        <v>424</v>
      </c>
    </row>
    <row r="36" spans="1:5">
      <c r="A36" s="3" t="s">
        <v>383</v>
      </c>
    </row>
    <row r="37" spans="1:5">
      <c r="A37" s="4" t="s">
        <v>425</v>
      </c>
      <c r="C37" s="4" t="s">
        <v>426</v>
      </c>
    </row>
    <row r="38" spans="1:5">
      <c r="A38" s="4" t="s">
        <v>427</v>
      </c>
    </row>
    <row r="39" spans="1:5">
      <c r="A39" s="3" t="s">
        <v>383</v>
      </c>
    </row>
    <row r="40" spans="1:5">
      <c r="A40" s="4" t="s">
        <v>417</v>
      </c>
      <c r="D40" s="4" t="s">
        <v>428</v>
      </c>
    </row>
    <row r="41" spans="1:5">
      <c r="A41" s="4" t="s">
        <v>429</v>
      </c>
      <c r="D41" s="10" t="n">
        <v>3.75</v>
      </c>
    </row>
    <row r="42" spans="1:5">
      <c r="A42" s="4" t="s">
        <v>430</v>
      </c>
    </row>
    <row r="43" spans="1:5">
      <c r="A43" s="3" t="s">
        <v>383</v>
      </c>
    </row>
    <row r="44" spans="1:5">
      <c r="A44" s="4" t="s">
        <v>404</v>
      </c>
      <c r="D44" s="4" t="s">
        <v>431</v>
      </c>
    </row>
    <row r="45" spans="1:5">
      <c r="A45" s="4" t="s">
        <v>432</v>
      </c>
    </row>
    <row r="46" spans="1:5">
      <c r="A46" s="3" t="s">
        <v>383</v>
      </c>
    </row>
    <row r="47" spans="1:5">
      <c r="A47" s="4" t="s">
        <v>404</v>
      </c>
      <c r="D47" s="4" t="s">
        <v>433</v>
      </c>
    </row>
    <row r="48" spans="1:5">
      <c r="A48" s="4" t="s">
        <v>434</v>
      </c>
    </row>
    <row r="49" spans="1:5">
      <c r="A49" s="3" t="s">
        <v>383</v>
      </c>
    </row>
    <row r="50" spans="1:5">
      <c r="A50" s="4" t="s">
        <v>425</v>
      </c>
      <c r="C50" s="4" t="s">
        <v>435</v>
      </c>
    </row>
    <row r="51" spans="1:5">
      <c r="A51" s="4" t="s">
        <v>436</v>
      </c>
    </row>
    <row r="52" spans="1:5">
      <c r="A52" s="3" t="s">
        <v>383</v>
      </c>
    </row>
    <row r="53" spans="1:5">
      <c r="A53" s="4" t="s">
        <v>393</v>
      </c>
      <c r="B53" s="7" t="n">
        <v>3800</v>
      </c>
    </row>
    <row r="54" spans="1:5">
      <c r="A54" s="4" t="s">
        <v>392</v>
      </c>
    </row>
    <row r="55" spans="1:5">
      <c r="A55" s="3" t="s">
        <v>383</v>
      </c>
    </row>
    <row r="56" spans="1:5">
      <c r="A56" s="4" t="s">
        <v>393</v>
      </c>
      <c r="D56" s="7" t="n">
        <v>7500</v>
      </c>
    </row>
    <row r="57" spans="1:5">
      <c r="A57" s="4" t="s">
        <v>394</v>
      </c>
      <c r="D57" s="7" t="n">
        <v>3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v>
      </c>
    </row>
    <row r="2" spans="1:3">
      <c r="A2" s="3" t="s">
        <v>438</v>
      </c>
    </row>
    <row r="3" spans="1:3">
      <c r="A3" s="4" t="s">
        <v>439</v>
      </c>
      <c r="B3" s="7" t="n">
        <v>79</v>
      </c>
      <c r="C3" s="7" t="n">
        <v>396</v>
      </c>
    </row>
    <row r="4" spans="1:3">
      <c r="A4" s="4" t="s">
        <v>390</v>
      </c>
    </row>
    <row r="5" spans="1:3">
      <c r="A5" s="3" t="s">
        <v>438</v>
      </c>
    </row>
    <row r="6" spans="1:3">
      <c r="A6" s="4" t="s">
        <v>440</v>
      </c>
      <c r="B6" s="7" t="n">
        <v>290600</v>
      </c>
      <c r="C6" s="7" t="n">
        <v>29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34</v>
      </c>
      <c r="D1" s="2" t="s">
        <v>1</v>
      </c>
    </row>
    <row r="2" spans="1:6">
      <c r="B2" s="2" t="s">
        <v>2</v>
      </c>
      <c r="C2" s="2" t="s">
        <v>35</v>
      </c>
      <c r="D2" s="2" t="s">
        <v>2</v>
      </c>
      <c r="E2" s="2" t="s">
        <v>35</v>
      </c>
      <c r="F2" s="2" t="s">
        <v>4</v>
      </c>
    </row>
    <row r="3" spans="1:6">
      <c r="A3" s="3" t="s">
        <v>442</v>
      </c>
    </row>
    <row r="4" spans="1:6">
      <c r="A4" s="4" t="s">
        <v>439</v>
      </c>
      <c r="B4" s="7" t="n">
        <v>79</v>
      </c>
      <c r="D4" s="7" t="n">
        <v>79</v>
      </c>
      <c r="F4" s="7" t="n">
        <v>396</v>
      </c>
    </row>
    <row r="5" spans="1:6">
      <c r="A5" s="4" t="s">
        <v>443</v>
      </c>
      <c r="B5" s="5" t="n">
        <v>297</v>
      </c>
      <c r="C5" s="7" t="n">
        <v>-74</v>
      </c>
      <c r="D5" s="5" t="n">
        <v>667</v>
      </c>
      <c r="E5" s="7" t="n">
        <v>140</v>
      </c>
    </row>
    <row r="6" spans="1:6">
      <c r="A6" s="4" t="s">
        <v>444</v>
      </c>
    </row>
    <row r="7" spans="1:6">
      <c r="A7" s="3" t="s">
        <v>442</v>
      </c>
    </row>
    <row r="8" spans="1:6">
      <c r="A8" s="4" t="s">
        <v>445</v>
      </c>
      <c r="B8" s="7" t="n">
        <v>19600</v>
      </c>
      <c r="D8" s="7" t="n">
        <v>19600</v>
      </c>
      <c r="F8" s="7" t="n">
        <v>1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4</v>
      </c>
    </row>
    <row r="2" spans="1:3">
      <c r="A2" s="3" t="s">
        <v>447</v>
      </c>
    </row>
    <row r="3" spans="1:3">
      <c r="A3" s="4" t="s">
        <v>104</v>
      </c>
      <c r="B3" s="5" t="n">
        <v>20439434</v>
      </c>
      <c r="C3" s="5" t="n">
        <v>20439434</v>
      </c>
    </row>
    <row r="4" spans="1:3">
      <c r="A4" s="4" t="s">
        <v>448</v>
      </c>
      <c r="B4" s="6" t="n">
        <v>617.7</v>
      </c>
    </row>
    <row r="5" spans="1:3">
      <c r="A5" s="4" t="s">
        <v>449</v>
      </c>
      <c r="B5" s="5" t="n">
        <v>7560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34</v>
      </c>
      <c r="D1" s="2" t="s">
        <v>1</v>
      </c>
    </row>
    <row r="2" spans="1:5">
      <c r="B2" s="2" t="s">
        <v>2</v>
      </c>
      <c r="C2" s="2" t="s">
        <v>35</v>
      </c>
      <c r="D2" s="2" t="s">
        <v>2</v>
      </c>
      <c r="E2" s="2" t="s">
        <v>35</v>
      </c>
    </row>
    <row r="3" spans="1:5">
      <c r="A3" s="3" t="s">
        <v>451</v>
      </c>
    </row>
    <row r="4" spans="1:5">
      <c r="A4" s="4" t="s">
        <v>452</v>
      </c>
      <c r="B4" s="5" t="n">
        <v>1503</v>
      </c>
      <c r="C4" s="5" t="n">
        <v>1829</v>
      </c>
      <c r="D4" s="5" t="n">
        <v>2986</v>
      </c>
      <c r="E4" s="5" t="n">
        <v>1981</v>
      </c>
    </row>
    <row r="5" spans="1:5">
      <c r="A5" s="4" t="s">
        <v>49</v>
      </c>
      <c r="B5" s="7" t="n">
        <v>2753</v>
      </c>
      <c r="C5" s="7" t="n">
        <v>-18221</v>
      </c>
      <c r="D5" s="7" t="n">
        <v>-14699</v>
      </c>
      <c r="E5" s="7" t="n">
        <v>-12995</v>
      </c>
    </row>
    <row r="6" spans="1:5">
      <c r="A6" s="4" t="s">
        <v>453</v>
      </c>
      <c r="B6" s="5" t="n">
        <v>61243</v>
      </c>
      <c r="C6" s="5" t="n">
        <v>60318</v>
      </c>
      <c r="D6" s="5" t="n">
        <v>61137</v>
      </c>
      <c r="E6" s="5" t="n">
        <v>60095</v>
      </c>
    </row>
    <row r="7" spans="1:5">
      <c r="A7" s="4" t="s">
        <v>454</v>
      </c>
      <c r="B7" s="5" t="n">
        <v>364</v>
      </c>
      <c r="C7" s="5" t="n">
        <v>0</v>
      </c>
      <c r="D7" s="5" t="n">
        <v>0</v>
      </c>
      <c r="E7" s="5" t="n">
        <v>0</v>
      </c>
    </row>
    <row r="8" spans="1:5">
      <c r="A8" s="4" t="s">
        <v>52</v>
      </c>
      <c r="B8" s="5" t="n">
        <v>61607</v>
      </c>
      <c r="C8" s="5" t="n">
        <v>60318</v>
      </c>
      <c r="D8" s="5" t="n">
        <v>61137</v>
      </c>
      <c r="E8" s="5" t="n">
        <v>60095</v>
      </c>
    </row>
    <row r="9" spans="1:5">
      <c r="A9" s="4" t="s">
        <v>51</v>
      </c>
      <c r="B9" s="8" t="n">
        <v>0.04</v>
      </c>
      <c r="C9" s="8" t="n">
        <v>-0.3</v>
      </c>
      <c r="D9" s="8" t="n">
        <v>-0.24</v>
      </c>
      <c r="E9" s="8" t="n">
        <v>-0.22</v>
      </c>
    </row>
    <row r="10" spans="1:5">
      <c r="A10" s="4" t="s">
        <v>52</v>
      </c>
      <c r="B10" s="8" t="n">
        <v>0.04</v>
      </c>
      <c r="C10" s="8" t="n">
        <v>-0.3</v>
      </c>
      <c r="D10" s="8" t="n">
        <v>-0.24</v>
      </c>
      <c r="E10" s="8" t="n">
        <v>-0.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455</v>
      </c>
      <c r="B1" s="2" t="s">
        <v>34</v>
      </c>
      <c r="D1" s="2" t="s">
        <v>1</v>
      </c>
      <c r="F1" s="2" t="s">
        <v>456</v>
      </c>
      <c r="H1" s="2" t="s">
        <v>457</v>
      </c>
    </row>
    <row r="2" spans="1:8">
      <c r="B2" s="2" t="s">
        <v>2</v>
      </c>
      <c r="C2" s="2" t="s">
        <v>35</v>
      </c>
      <c r="D2" s="2" t="s">
        <v>2</v>
      </c>
      <c r="E2" s="2" t="s">
        <v>35</v>
      </c>
      <c r="F2" s="2" t="s">
        <v>458</v>
      </c>
      <c r="G2" s="2" t="s">
        <v>4</v>
      </c>
      <c r="H2" s="2" t="s">
        <v>2</v>
      </c>
    </row>
    <row r="3" spans="1:8">
      <c r="A3" s="3" t="s">
        <v>459</v>
      </c>
    </row>
    <row r="4" spans="1:8">
      <c r="A4" s="4" t="s">
        <v>460</v>
      </c>
      <c r="B4" s="7" t="n">
        <v>8545</v>
      </c>
      <c r="C4" s="7" t="n">
        <v>1618</v>
      </c>
      <c r="D4" s="7" t="n">
        <v>-8980</v>
      </c>
      <c r="E4" s="7" t="n">
        <v>8448</v>
      </c>
    </row>
    <row r="5" spans="1:8">
      <c r="A5" s="4" t="s">
        <v>48</v>
      </c>
      <c r="B5" s="7" t="n">
        <v>5792</v>
      </c>
      <c r="C5" s="7" t="n">
        <v>19839</v>
      </c>
      <c r="D5" s="7" t="n">
        <v>5719</v>
      </c>
      <c r="E5" s="7" t="n">
        <v>21443</v>
      </c>
    </row>
    <row r="6" spans="1:8">
      <c r="A6" s="4" t="s">
        <v>461</v>
      </c>
      <c r="B6" s="4" t="s">
        <v>462</v>
      </c>
      <c r="C6" s="4" t="s">
        <v>463</v>
      </c>
      <c r="D6" s="4" t="s">
        <v>464</v>
      </c>
      <c r="E6" s="4" t="s">
        <v>465</v>
      </c>
    </row>
    <row r="7" spans="1:8">
      <c r="A7" s="4" t="s">
        <v>466</v>
      </c>
      <c r="D7" s="4" t="s">
        <v>467</v>
      </c>
      <c r="E7" s="4" t="s">
        <v>468</v>
      </c>
      <c r="H7" s="4" t="s">
        <v>469</v>
      </c>
    </row>
    <row r="8" spans="1:8">
      <c r="A8" s="4" t="s">
        <v>470</v>
      </c>
      <c r="B8" s="7" t="n">
        <v>3000</v>
      </c>
    </row>
    <row r="9" spans="1:8">
      <c r="A9" s="4" t="s">
        <v>43</v>
      </c>
      <c r="B9" s="5" t="n">
        <v>6886</v>
      </c>
      <c r="C9" s="7" t="n">
        <v>2987</v>
      </c>
      <c r="D9" s="7" t="n">
        <v>43339</v>
      </c>
      <c r="E9" s="7" t="n">
        <v>2987</v>
      </c>
    </row>
    <row r="10" spans="1:8">
      <c r="A10" s="4" t="s">
        <v>108</v>
      </c>
      <c r="B10" s="7" t="n">
        <v>6700</v>
      </c>
      <c r="C10" s="7" t="n">
        <v>12385</v>
      </c>
      <c r="D10" s="7" t="n">
        <v>40524</v>
      </c>
      <c r="E10" s="7" t="n">
        <v>12385</v>
      </c>
    </row>
    <row r="11" spans="1:8">
      <c r="A11" s="4" t="s">
        <v>471</v>
      </c>
      <c r="B11" s="4" t="s">
        <v>472</v>
      </c>
      <c r="C11" s="4" t="s">
        <v>473</v>
      </c>
      <c r="D11" s="4" t="s">
        <v>474</v>
      </c>
      <c r="E11" s="4" t="s">
        <v>475</v>
      </c>
    </row>
    <row r="12" spans="1:8">
      <c r="A12" s="4" t="s">
        <v>476</v>
      </c>
      <c r="D12" s="7" t="n">
        <v>2600</v>
      </c>
      <c r="E12" s="7" t="n">
        <v>7900</v>
      </c>
    </row>
    <row r="13" spans="1:8">
      <c r="A13" s="4" t="s">
        <v>477</v>
      </c>
      <c r="E13" s="7" t="n">
        <v>1500</v>
      </c>
    </row>
    <row r="14" spans="1:8">
      <c r="A14" s="4" t="s">
        <v>478</v>
      </c>
      <c r="F14" s="4" t="s">
        <v>479</v>
      </c>
      <c r="G14" s="4" t="s">
        <v>480</v>
      </c>
    </row>
    <row r="15" spans="1:8">
      <c r="A15" s="4" t="s">
        <v>481</v>
      </c>
      <c r="E15" s="4" t="s">
        <v>482</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34</v>
      </c>
      <c r="D1" s="2" t="s">
        <v>1</v>
      </c>
    </row>
    <row r="2" spans="1:6">
      <c r="B2" s="2" t="s">
        <v>2</v>
      </c>
      <c r="C2" s="2" t="s">
        <v>35</v>
      </c>
      <c r="D2" s="2" t="s">
        <v>2</v>
      </c>
      <c r="E2" s="2" t="s">
        <v>35</v>
      </c>
      <c r="F2" s="2" t="s">
        <v>4</v>
      </c>
    </row>
    <row r="3" spans="1:6">
      <c r="A3" s="3" t="s">
        <v>484</v>
      </c>
    </row>
    <row r="4" spans="1:6">
      <c r="A4" s="4" t="s">
        <v>37</v>
      </c>
      <c r="B4" s="7" t="n">
        <v>271907</v>
      </c>
      <c r="C4" s="7" t="n">
        <v>275165</v>
      </c>
      <c r="D4" s="7" t="n">
        <v>564438</v>
      </c>
      <c r="E4" s="7" t="n">
        <v>564120</v>
      </c>
    </row>
    <row r="5" spans="1:6">
      <c r="A5" s="4" t="s">
        <v>485</v>
      </c>
      <c r="B5" s="5" t="n">
        <v>16354</v>
      </c>
      <c r="C5" s="5" t="n">
        <v>9804</v>
      </c>
      <c r="D5" s="5" t="n">
        <v>7036</v>
      </c>
      <c r="E5" s="5" t="n">
        <v>24477</v>
      </c>
    </row>
    <row r="6" spans="1:6">
      <c r="A6" s="4" t="s">
        <v>486</v>
      </c>
      <c r="B6" s="5" t="n">
        <v>1403057</v>
      </c>
      <c r="D6" s="5" t="n">
        <v>1403057</v>
      </c>
      <c r="F6" s="7" t="n">
        <v>1481338</v>
      </c>
    </row>
    <row r="7" spans="1:6">
      <c r="A7" s="4" t="s">
        <v>43</v>
      </c>
      <c r="B7" s="5" t="n">
        <v>6886</v>
      </c>
      <c r="C7" s="5" t="n">
        <v>2987</v>
      </c>
      <c r="D7" s="5" t="n">
        <v>43339</v>
      </c>
      <c r="E7" s="5" t="n">
        <v>2987</v>
      </c>
    </row>
    <row r="8" spans="1:6">
      <c r="A8" s="4" t="s">
        <v>258</v>
      </c>
    </row>
    <row r="9" spans="1:6">
      <c r="A9" s="3" t="s">
        <v>484</v>
      </c>
    </row>
    <row r="10" spans="1:6">
      <c r="A10" s="4" t="s">
        <v>37</v>
      </c>
      <c r="B10" s="5" t="n">
        <v>149521</v>
      </c>
      <c r="C10" s="5" t="n">
        <v>136987</v>
      </c>
      <c r="D10" s="5" t="n">
        <v>298176</v>
      </c>
      <c r="E10" s="5" t="n">
        <v>278978</v>
      </c>
    </row>
    <row r="11" spans="1:6">
      <c r="A11" s="4" t="s">
        <v>485</v>
      </c>
      <c r="B11" s="5" t="n">
        <v>26546</v>
      </c>
      <c r="C11" s="5" t="n">
        <v>18963</v>
      </c>
      <c r="D11" s="5" t="n">
        <v>52920</v>
      </c>
      <c r="E11" s="5" t="n">
        <v>39800</v>
      </c>
    </row>
    <row r="12" spans="1:6">
      <c r="A12" s="4" t="s">
        <v>486</v>
      </c>
      <c r="B12" s="5" t="n">
        <v>622346</v>
      </c>
      <c r="D12" s="5" t="n">
        <v>622346</v>
      </c>
      <c r="F12" s="5" t="n">
        <v>589932</v>
      </c>
    </row>
    <row r="13" spans="1:6">
      <c r="A13" s="4" t="s">
        <v>259</v>
      </c>
    </row>
    <row r="14" spans="1:6">
      <c r="A14" s="3" t="s">
        <v>484</v>
      </c>
    </row>
    <row r="15" spans="1:6">
      <c r="A15" s="4" t="s">
        <v>37</v>
      </c>
      <c r="B15" s="5" t="n">
        <v>105584</v>
      </c>
      <c r="C15" s="5" t="n">
        <v>105302</v>
      </c>
      <c r="D15" s="5" t="n">
        <v>208352</v>
      </c>
      <c r="E15" s="5" t="n">
        <v>206422</v>
      </c>
    </row>
    <row r="16" spans="1:6">
      <c r="A16" s="4" t="s">
        <v>260</v>
      </c>
    </row>
    <row r="17" spans="1:6">
      <c r="A17" s="3" t="s">
        <v>484</v>
      </c>
    </row>
    <row r="18" spans="1:6">
      <c r="A18" s="4" t="s">
        <v>37</v>
      </c>
      <c r="B18" s="5" t="n">
        <v>43937</v>
      </c>
      <c r="C18" s="5" t="n">
        <v>31685</v>
      </c>
      <c r="D18" s="5" t="n">
        <v>89824</v>
      </c>
      <c r="E18" s="5" t="n">
        <v>72556</v>
      </c>
    </row>
    <row r="19" spans="1:6">
      <c r="A19" s="4" t="s">
        <v>261</v>
      </c>
    </row>
    <row r="20" spans="1:6">
      <c r="A20" s="3" t="s">
        <v>484</v>
      </c>
    </row>
    <row r="21" spans="1:6">
      <c r="A21" s="4" t="s">
        <v>37</v>
      </c>
      <c r="B21" s="5" t="n">
        <v>122386</v>
      </c>
      <c r="C21" s="5" t="n">
        <v>138178</v>
      </c>
      <c r="D21" s="5" t="n">
        <v>266262</v>
      </c>
      <c r="E21" s="5" t="n">
        <v>285142</v>
      </c>
    </row>
    <row r="22" spans="1:6">
      <c r="A22" s="4" t="s">
        <v>485</v>
      </c>
      <c r="B22" s="5" t="n">
        <v>-1412</v>
      </c>
      <c r="C22" s="5" t="n">
        <v>-4448</v>
      </c>
      <c r="D22" s="5" t="n">
        <v>-29704</v>
      </c>
      <c r="E22" s="5" t="n">
        <v>-413</v>
      </c>
    </row>
    <row r="23" spans="1:6">
      <c r="A23" s="4" t="s">
        <v>486</v>
      </c>
      <c r="B23" s="5" t="n">
        <v>618854</v>
      </c>
      <c r="D23" s="5" t="n">
        <v>618854</v>
      </c>
      <c r="F23" s="5" t="n">
        <v>657370</v>
      </c>
    </row>
    <row r="24" spans="1:6">
      <c r="A24" s="4" t="s">
        <v>262</v>
      </c>
    </row>
    <row r="25" spans="1:6">
      <c r="A25" s="3" t="s">
        <v>484</v>
      </c>
    </row>
    <row r="26" spans="1:6">
      <c r="A26" s="4" t="s">
        <v>37</v>
      </c>
      <c r="B26" s="5" t="n">
        <v>55013</v>
      </c>
      <c r="C26" s="5" t="n">
        <v>59297</v>
      </c>
      <c r="D26" s="5" t="n">
        <v>115604</v>
      </c>
      <c r="E26" s="5" t="n">
        <v>124179</v>
      </c>
    </row>
    <row r="27" spans="1:6">
      <c r="A27" s="4" t="s">
        <v>263</v>
      </c>
    </row>
    <row r="28" spans="1:6">
      <c r="A28" s="3" t="s">
        <v>484</v>
      </c>
    </row>
    <row r="29" spans="1:6">
      <c r="A29" s="4" t="s">
        <v>37</v>
      </c>
      <c r="B29" s="5" t="n">
        <v>52448</v>
      </c>
      <c r="C29" s="5" t="n">
        <v>50795</v>
      </c>
      <c r="D29" s="5" t="n">
        <v>106332</v>
      </c>
      <c r="E29" s="5" t="n">
        <v>102111</v>
      </c>
    </row>
    <row r="30" spans="1:6">
      <c r="A30" s="4" t="s">
        <v>264</v>
      </c>
    </row>
    <row r="31" spans="1:6">
      <c r="A31" s="3" t="s">
        <v>484</v>
      </c>
    </row>
    <row r="32" spans="1:6">
      <c r="A32" s="4" t="s">
        <v>37</v>
      </c>
      <c r="B32" s="5" t="n">
        <v>11386</v>
      </c>
      <c r="C32" s="5" t="n">
        <v>17101</v>
      </c>
      <c r="D32" s="5" t="n">
        <v>27552</v>
      </c>
      <c r="E32" s="5" t="n">
        <v>33488</v>
      </c>
    </row>
    <row r="33" spans="1:6">
      <c r="A33" s="4" t="s">
        <v>265</v>
      </c>
    </row>
    <row r="34" spans="1:6">
      <c r="A34" s="3" t="s">
        <v>484</v>
      </c>
    </row>
    <row r="35" spans="1:6">
      <c r="A35" s="4" t="s">
        <v>37</v>
      </c>
      <c r="B35" s="5" t="n">
        <v>3539</v>
      </c>
      <c r="C35" s="5" t="n">
        <v>10983</v>
      </c>
      <c r="D35" s="5" t="n">
        <v>16774</v>
      </c>
      <c r="E35" s="5" t="n">
        <v>22617</v>
      </c>
    </row>
    <row r="36" spans="1:6">
      <c r="A36" s="4" t="s">
        <v>487</v>
      </c>
    </row>
    <row r="37" spans="1:6">
      <c r="A37" s="3" t="s">
        <v>484</v>
      </c>
    </row>
    <row r="38" spans="1:6">
      <c r="A38" s="4" t="s">
        <v>37</v>
      </c>
      <c r="B38" s="5" t="n">
        <v>0</v>
      </c>
      <c r="C38" s="5" t="n">
        <v>2</v>
      </c>
      <c r="D38" s="5" t="n">
        <v>0</v>
      </c>
      <c r="E38" s="5" t="n">
        <v>2747</v>
      </c>
    </row>
    <row r="39" spans="1:6">
      <c r="A39" s="4" t="s">
        <v>280</v>
      </c>
    </row>
    <row r="40" spans="1:6">
      <c r="A40" s="3" t="s">
        <v>484</v>
      </c>
    </row>
    <row r="41" spans="1:6">
      <c r="A41" s="4" t="s">
        <v>485</v>
      </c>
      <c r="B41" s="5" t="n">
        <v>-8780</v>
      </c>
      <c r="C41" s="7" t="n">
        <v>-4711</v>
      </c>
      <c r="D41" s="5" t="n">
        <v>-16180</v>
      </c>
      <c r="E41" s="7" t="n">
        <v>-14910</v>
      </c>
    </row>
    <row r="42" spans="1:6">
      <c r="A42" s="4" t="s">
        <v>486</v>
      </c>
      <c r="B42" s="7" t="n">
        <v>161857</v>
      </c>
      <c r="D42" s="7" t="n">
        <v>161857</v>
      </c>
      <c r="F42" s="7" t="n">
        <v>2340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456</v>
      </c>
    </row>
    <row r="2" spans="1:3">
      <c r="B2" s="2" t="s">
        <v>4</v>
      </c>
      <c r="C2" s="2" t="s">
        <v>2</v>
      </c>
    </row>
    <row r="3" spans="1:3">
      <c r="A3" s="3" t="s">
        <v>190</v>
      </c>
    </row>
    <row r="4" spans="1:3">
      <c r="A4" s="4" t="s">
        <v>489</v>
      </c>
      <c r="B4" s="6" t="n">
        <v>23.6</v>
      </c>
      <c r="C4" s="6" t="n">
        <v>16.8</v>
      </c>
    </row>
    <row r="5" spans="1:3">
      <c r="A5" s="4" t="s">
        <v>490</v>
      </c>
      <c r="C5" s="7" t="n">
        <v>10</v>
      </c>
    </row>
    <row r="6" spans="1:3">
      <c r="A6" s="4" t="s">
        <v>491</v>
      </c>
      <c r="C6" s="4" t="s">
        <v>492</v>
      </c>
    </row>
    <row r="7" spans="1:3">
      <c r="A7" s="4" t="s">
        <v>493</v>
      </c>
      <c r="B7" s="6"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v>
      </c>
      <c r="D1" s="2" t="s">
        <v>495</v>
      </c>
    </row>
    <row r="2" spans="1:4">
      <c r="A2" s="3" t="s">
        <v>496</v>
      </c>
    </row>
    <row r="3" spans="1:4">
      <c r="A3" s="4" t="s">
        <v>413</v>
      </c>
      <c r="D3" s="7" t="n">
        <v>300000</v>
      </c>
    </row>
    <row r="4" spans="1:4">
      <c r="A4" s="4" t="s">
        <v>391</v>
      </c>
      <c r="B4" s="7" t="n">
        <v>287559</v>
      </c>
      <c r="C4" s="7" t="n">
        <v>287559</v>
      </c>
    </row>
    <row r="5" spans="1:4">
      <c r="A5" s="4" t="s">
        <v>414</v>
      </c>
      <c r="D5" s="4" t="s">
        <v>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35</v>
      </c>
    </row>
    <row r="3" spans="1:3">
      <c r="A3" s="3" t="s">
        <v>106</v>
      </c>
    </row>
    <row r="4" spans="1:3">
      <c r="A4" s="4" t="s">
        <v>49</v>
      </c>
      <c r="B4" s="7" t="n">
        <v>-14699</v>
      </c>
      <c r="C4" s="7" t="n">
        <v>-12995</v>
      </c>
    </row>
    <row r="5" spans="1:3">
      <c r="A5" s="3" t="s">
        <v>107</v>
      </c>
    </row>
    <row r="6" spans="1:3">
      <c r="A6" s="4" t="s">
        <v>108</v>
      </c>
      <c r="B6" s="5" t="n">
        <v>40524</v>
      </c>
      <c r="C6" s="5" t="n">
        <v>12385</v>
      </c>
    </row>
    <row r="7" spans="1:3">
      <c r="A7" s="4" t="s">
        <v>109</v>
      </c>
      <c r="B7" s="5" t="n">
        <v>16341</v>
      </c>
      <c r="C7" s="5" t="n">
        <v>20385</v>
      </c>
    </row>
    <row r="8" spans="1:3">
      <c r="A8" s="4" t="s">
        <v>110</v>
      </c>
      <c r="B8" s="5" t="n">
        <v>7162</v>
      </c>
      <c r="C8" s="5" t="n">
        <v>8292</v>
      </c>
    </row>
    <row r="9" spans="1:3">
      <c r="A9" s="4" t="s">
        <v>111</v>
      </c>
      <c r="B9" s="5" t="n">
        <v>-1445</v>
      </c>
      <c r="C9" s="5" t="n">
        <v>-7124</v>
      </c>
    </row>
    <row r="10" spans="1:3">
      <c r="A10" s="4" t="s">
        <v>112</v>
      </c>
      <c r="B10" s="5" t="n">
        <v>602</v>
      </c>
      <c r="C10" s="5" t="n">
        <v>826</v>
      </c>
    </row>
    <row r="11" spans="1:3">
      <c r="A11" s="4" t="s">
        <v>113</v>
      </c>
      <c r="B11" s="5" t="n">
        <v>63</v>
      </c>
      <c r="C11" s="5" t="n">
        <v>200</v>
      </c>
    </row>
    <row r="12" spans="1:3">
      <c r="A12" s="3" t="s">
        <v>114</v>
      </c>
    </row>
    <row r="13" spans="1:3">
      <c r="A13" s="4" t="s">
        <v>115</v>
      </c>
      <c r="B13" s="5" t="n">
        <v>-36436</v>
      </c>
      <c r="C13" s="5" t="n">
        <v>-16872</v>
      </c>
    </row>
    <row r="14" spans="1:3">
      <c r="A14" s="4" t="s">
        <v>116</v>
      </c>
      <c r="B14" s="5" t="n">
        <v>-24797</v>
      </c>
      <c r="C14" s="5" t="n">
        <v>-18433</v>
      </c>
    </row>
    <row r="15" spans="1:3">
      <c r="A15" s="4" t="s">
        <v>81</v>
      </c>
      <c r="B15" s="5" t="n">
        <v>-2810</v>
      </c>
      <c r="C15" s="5" t="n">
        <v>-1753</v>
      </c>
    </row>
    <row r="16" spans="1:3">
      <c r="A16" s="4" t="s">
        <v>117</v>
      </c>
      <c r="B16" s="5" t="n">
        <v>-9421</v>
      </c>
      <c r="C16" s="5" t="n">
        <v>-9168</v>
      </c>
    </row>
    <row r="17" spans="1:3">
      <c r="A17" s="4" t="s">
        <v>118</v>
      </c>
      <c r="B17" s="5" t="n">
        <v>1531</v>
      </c>
      <c r="C17" s="5" t="n">
        <v>17505</v>
      </c>
    </row>
    <row r="18" spans="1:3">
      <c r="A18" s="4" t="s">
        <v>82</v>
      </c>
      <c r="B18" s="5" t="n">
        <v>-16440</v>
      </c>
      <c r="C18" s="5" t="n">
        <v>-9959</v>
      </c>
    </row>
    <row r="19" spans="1:3">
      <c r="A19" s="4" t="s">
        <v>119</v>
      </c>
      <c r="B19" s="5" t="n">
        <v>-11489</v>
      </c>
      <c r="C19" s="5" t="n">
        <v>-5395</v>
      </c>
    </row>
    <row r="20" spans="1:3">
      <c r="A20" s="4" t="s">
        <v>120</v>
      </c>
      <c r="B20" s="5" t="n">
        <v>-51314</v>
      </c>
      <c r="C20" s="5" t="n">
        <v>-22106</v>
      </c>
    </row>
    <row r="21" spans="1:3">
      <c r="A21" s="3" t="s">
        <v>121</v>
      </c>
    </row>
    <row r="22" spans="1:3">
      <c r="A22" s="4" t="s">
        <v>122</v>
      </c>
      <c r="B22" s="5" t="n">
        <v>-15667</v>
      </c>
      <c r="C22" s="5" t="n">
        <v>-12547</v>
      </c>
    </row>
    <row r="23" spans="1:3">
      <c r="A23" s="4" t="s">
        <v>123</v>
      </c>
      <c r="B23" s="5" t="n">
        <v>52</v>
      </c>
      <c r="C23" s="5" t="n">
        <v>113</v>
      </c>
    </row>
    <row r="24" spans="1:3">
      <c r="A24" s="4" t="s">
        <v>124</v>
      </c>
      <c r="B24" s="5" t="n">
        <v>0</v>
      </c>
      <c r="C24" s="5" t="n">
        <v>-27718</v>
      </c>
    </row>
    <row r="25" spans="1:3">
      <c r="A25" s="4" t="s">
        <v>125</v>
      </c>
      <c r="B25" s="5" t="n">
        <v>36159</v>
      </c>
      <c r="C25" s="5" t="n">
        <v>8780</v>
      </c>
    </row>
    <row r="26" spans="1:3">
      <c r="A26" s="4" t="s">
        <v>126</v>
      </c>
      <c r="B26" s="5" t="n">
        <v>0</v>
      </c>
      <c r="C26" s="5" t="n">
        <v>-16517</v>
      </c>
    </row>
    <row r="27" spans="1:3">
      <c r="A27" s="4" t="s">
        <v>127</v>
      </c>
      <c r="B27" s="5" t="n">
        <v>20544</v>
      </c>
      <c r="C27" s="5" t="n">
        <v>-47889</v>
      </c>
    </row>
    <row r="28" spans="1:3">
      <c r="A28" s="3" t="s">
        <v>128</v>
      </c>
    </row>
    <row r="29" spans="1:3">
      <c r="A29" s="4" t="s">
        <v>129</v>
      </c>
      <c r="B29" s="5" t="n">
        <v>-47500</v>
      </c>
      <c r="C29" s="5" t="n">
        <v>-15000</v>
      </c>
    </row>
    <row r="30" spans="1:3">
      <c r="A30" s="4" t="s">
        <v>130</v>
      </c>
      <c r="B30" s="5" t="n">
        <v>1031</v>
      </c>
      <c r="C30" s="5" t="n">
        <v>10305</v>
      </c>
    </row>
    <row r="31" spans="1:3">
      <c r="A31" s="4" t="s">
        <v>131</v>
      </c>
      <c r="B31" s="5" t="n">
        <v>-1489</v>
      </c>
      <c r="C31" s="5" t="n">
        <v>-1107</v>
      </c>
    </row>
    <row r="32" spans="1:3">
      <c r="A32" s="4" t="s">
        <v>132</v>
      </c>
      <c r="B32" s="5" t="n">
        <v>-2439</v>
      </c>
      <c r="C32" s="5" t="n">
        <v>-2390</v>
      </c>
    </row>
    <row r="33" spans="1:3">
      <c r="A33" s="4" t="s">
        <v>133</v>
      </c>
      <c r="B33" s="5" t="n">
        <v>-50397</v>
      </c>
      <c r="C33" s="5" t="n">
        <v>-8192</v>
      </c>
    </row>
    <row r="34" spans="1:3">
      <c r="A34" s="4" t="s">
        <v>134</v>
      </c>
      <c r="B34" s="5" t="n">
        <v>1065</v>
      </c>
      <c r="C34" s="5" t="n">
        <v>2211</v>
      </c>
    </row>
    <row r="35" spans="1:3">
      <c r="A35" s="4" t="s">
        <v>135</v>
      </c>
      <c r="B35" s="5" t="n">
        <v>-80102</v>
      </c>
      <c r="C35" s="5" t="n">
        <v>-75976</v>
      </c>
    </row>
    <row r="36" spans="1:3">
      <c r="A36" s="4" t="s">
        <v>136</v>
      </c>
      <c r="B36" s="5" t="n">
        <v>250490</v>
      </c>
      <c r="C36" s="5" t="n">
        <v>229571</v>
      </c>
    </row>
    <row r="37" spans="1:3">
      <c r="A37" s="4" t="s">
        <v>137</v>
      </c>
      <c r="B37" s="5" t="n">
        <v>170388</v>
      </c>
      <c r="C37" s="5" t="n">
        <v>153595</v>
      </c>
    </row>
    <row r="38" spans="1:3">
      <c r="A38" s="4" t="s">
        <v>138</v>
      </c>
    </row>
    <row r="39" spans="1:3">
      <c r="A39" s="3" t="s">
        <v>106</v>
      </c>
    </row>
    <row r="40" spans="1:3">
      <c r="A40" s="4" t="s">
        <v>49</v>
      </c>
      <c r="B40" s="5" t="n">
        <v>37339</v>
      </c>
      <c r="C40" s="5" t="n">
        <v>10123</v>
      </c>
    </row>
    <row r="41" spans="1:3">
      <c r="A41" s="3" t="s">
        <v>114</v>
      </c>
    </row>
    <row r="42" spans="1:3">
      <c r="A42" s="4" t="s">
        <v>120</v>
      </c>
      <c r="B42" s="5" t="n">
        <v>-246248</v>
      </c>
      <c r="C42" s="5" t="n">
        <v>0</v>
      </c>
    </row>
    <row r="43" spans="1:3">
      <c r="A43" s="3" t="s">
        <v>121</v>
      </c>
    </row>
    <row r="44" spans="1:3">
      <c r="A44" s="4" t="s">
        <v>122</v>
      </c>
      <c r="B44" s="5" t="n">
        <v>0</v>
      </c>
      <c r="C44" s="5" t="n">
        <v>0</v>
      </c>
    </row>
    <row r="45" spans="1:3">
      <c r="A45" s="4" t="s">
        <v>123</v>
      </c>
      <c r="B45" s="5" t="n">
        <v>0</v>
      </c>
      <c r="C45" s="5" t="n">
        <v>0</v>
      </c>
    </row>
    <row r="46" spans="1:3">
      <c r="A46" s="4" t="s">
        <v>124</v>
      </c>
      <c r="C46" s="5" t="n">
        <v>0</v>
      </c>
    </row>
    <row r="47" spans="1:3">
      <c r="A47" s="4" t="s">
        <v>125</v>
      </c>
      <c r="B47" s="5" t="n">
        <v>0</v>
      </c>
      <c r="C47" s="5" t="n">
        <v>0</v>
      </c>
    </row>
    <row r="48" spans="1:3">
      <c r="A48" s="4" t="s">
        <v>126</v>
      </c>
      <c r="C48" s="5" t="n">
        <v>0</v>
      </c>
    </row>
    <row r="49" spans="1:3">
      <c r="A49" s="4" t="s">
        <v>127</v>
      </c>
      <c r="B49" s="5" t="n">
        <v>-52883</v>
      </c>
      <c r="C49" s="5" t="n">
        <v>0</v>
      </c>
    </row>
    <row r="50" spans="1:3">
      <c r="A50" s="3" t="s">
        <v>128</v>
      </c>
    </row>
    <row r="51" spans="1:3">
      <c r="A51" s="4" t="s">
        <v>129</v>
      </c>
      <c r="B51" s="5" t="n">
        <v>0</v>
      </c>
      <c r="C51" s="5" t="n">
        <v>0</v>
      </c>
    </row>
    <row r="52" spans="1:3">
      <c r="A52" s="4" t="s">
        <v>131</v>
      </c>
      <c r="B52" s="5" t="n">
        <v>0</v>
      </c>
      <c r="C52" s="5" t="n">
        <v>0</v>
      </c>
    </row>
    <row r="53" spans="1:3">
      <c r="A53" s="4" t="s">
        <v>132</v>
      </c>
      <c r="B53" s="5" t="n">
        <v>246248</v>
      </c>
      <c r="C53" s="5" t="n">
        <v>0</v>
      </c>
    </row>
    <row r="54" spans="1:3">
      <c r="A54" s="4" t="s">
        <v>133</v>
      </c>
      <c r="B54" s="5" t="n">
        <v>299131</v>
      </c>
      <c r="C54" s="5" t="n">
        <v>0</v>
      </c>
    </row>
    <row r="55" spans="1:3">
      <c r="A55" s="4" t="s">
        <v>134</v>
      </c>
      <c r="B55" s="5" t="n">
        <v>0</v>
      </c>
      <c r="C55" s="5" t="n">
        <v>0</v>
      </c>
    </row>
    <row r="56" spans="1:3">
      <c r="A56" s="4" t="s">
        <v>135</v>
      </c>
      <c r="B56" s="5" t="n">
        <v>0</v>
      </c>
      <c r="C56" s="5" t="n">
        <v>0</v>
      </c>
    </row>
    <row r="57" spans="1:3">
      <c r="A57" s="4" t="s">
        <v>136</v>
      </c>
      <c r="B57" s="5" t="n">
        <v>0</v>
      </c>
      <c r="C57" s="5" t="n">
        <v>0</v>
      </c>
    </row>
    <row r="58" spans="1:3">
      <c r="A58" s="4" t="s">
        <v>137</v>
      </c>
      <c r="B58" s="5" t="n">
        <v>0</v>
      </c>
      <c r="C58" s="5" t="n">
        <v>0</v>
      </c>
    </row>
    <row r="59" spans="1:3">
      <c r="A59" s="4" t="s">
        <v>139</v>
      </c>
    </row>
    <row r="60" spans="1:3">
      <c r="A60" s="3" t="s">
        <v>106</v>
      </c>
    </row>
    <row r="61" spans="1:3">
      <c r="A61" s="4" t="s">
        <v>49</v>
      </c>
      <c r="B61" s="5" t="n">
        <v>-14699</v>
      </c>
      <c r="C61" s="5" t="n">
        <v>-12995</v>
      </c>
    </row>
    <row r="62" spans="1:3">
      <c r="A62" s="3" t="s">
        <v>114</v>
      </c>
    </row>
    <row r="63" spans="1:3">
      <c r="A63" s="4" t="s">
        <v>120</v>
      </c>
      <c r="B63" s="5" t="n">
        <v>-79539</v>
      </c>
      <c r="C63" s="5" t="n">
        <v>-14509</v>
      </c>
    </row>
    <row r="64" spans="1:3">
      <c r="A64" s="3" t="s">
        <v>121</v>
      </c>
    </row>
    <row r="65" spans="1:3">
      <c r="A65" s="4" t="s">
        <v>122</v>
      </c>
      <c r="B65" s="5" t="n">
        <v>-950</v>
      </c>
      <c r="C65" s="5" t="n">
        <v>-1982</v>
      </c>
    </row>
    <row r="66" spans="1:3">
      <c r="A66" s="4" t="s">
        <v>123</v>
      </c>
      <c r="B66" s="5" t="n">
        <v>8</v>
      </c>
      <c r="C66" s="5" t="n">
        <v>0</v>
      </c>
    </row>
    <row r="67" spans="1:3">
      <c r="A67" s="4" t="s">
        <v>124</v>
      </c>
      <c r="C67" s="5" t="n">
        <v>0</v>
      </c>
    </row>
    <row r="68" spans="1:3">
      <c r="A68" s="4" t="s">
        <v>125</v>
      </c>
      <c r="B68" s="5" t="n">
        <v>23611</v>
      </c>
      <c r="C68" s="5" t="n">
        <v>198</v>
      </c>
    </row>
    <row r="69" spans="1:3">
      <c r="A69" s="4" t="s">
        <v>126</v>
      </c>
      <c r="C69" s="5" t="n">
        <v>0</v>
      </c>
    </row>
    <row r="70" spans="1:3">
      <c r="A70" s="4" t="s">
        <v>127</v>
      </c>
      <c r="B70" s="5" t="n">
        <v>75552</v>
      </c>
      <c r="C70" s="5" t="n">
        <v>-1784</v>
      </c>
    </row>
    <row r="71" spans="1:3">
      <c r="A71" s="3" t="s">
        <v>128</v>
      </c>
    </row>
    <row r="72" spans="1:3">
      <c r="A72" s="4" t="s">
        <v>129</v>
      </c>
      <c r="B72" s="5" t="n">
        <v>-47500</v>
      </c>
      <c r="C72" s="5" t="n">
        <v>-15000</v>
      </c>
    </row>
    <row r="73" spans="1:3">
      <c r="A73" s="4" t="s">
        <v>131</v>
      </c>
      <c r="B73" s="5" t="n">
        <v>-1489</v>
      </c>
      <c r="C73" s="5" t="n">
        <v>-1107</v>
      </c>
    </row>
    <row r="74" spans="1:3">
      <c r="A74" s="4" t="s">
        <v>132</v>
      </c>
      <c r="B74" s="5" t="n">
        <v>-2439</v>
      </c>
      <c r="C74" s="5" t="n">
        <v>-2390</v>
      </c>
    </row>
    <row r="75" spans="1:3">
      <c r="A75" s="4" t="s">
        <v>133</v>
      </c>
      <c r="B75" s="5" t="n">
        <v>-54236</v>
      </c>
      <c r="C75" s="5" t="n">
        <v>-14146</v>
      </c>
    </row>
    <row r="76" spans="1:3">
      <c r="A76" s="4" t="s">
        <v>134</v>
      </c>
      <c r="B76" s="5" t="n">
        <v>0</v>
      </c>
      <c r="C76" s="5" t="n">
        <v>0</v>
      </c>
    </row>
    <row r="77" spans="1:3">
      <c r="A77" s="4" t="s">
        <v>135</v>
      </c>
      <c r="B77" s="5" t="n">
        <v>-58223</v>
      </c>
      <c r="C77" s="5" t="n">
        <v>-30439</v>
      </c>
    </row>
    <row r="78" spans="1:3">
      <c r="A78" s="4" t="s">
        <v>136</v>
      </c>
      <c r="B78" s="5" t="n">
        <v>67649</v>
      </c>
      <c r="C78" s="5" t="n">
        <v>34715</v>
      </c>
    </row>
    <row r="79" spans="1:3">
      <c r="A79" s="4" t="s">
        <v>137</v>
      </c>
      <c r="B79" s="5" t="n">
        <v>9426</v>
      </c>
      <c r="C79" s="5" t="n">
        <v>4276</v>
      </c>
    </row>
    <row r="80" spans="1:3">
      <c r="A80" s="4" t="s">
        <v>140</v>
      </c>
    </row>
    <row r="81" spans="1:3">
      <c r="A81" s="3" t="s">
        <v>106</v>
      </c>
    </row>
    <row r="82" spans="1:3">
      <c r="A82" s="4" t="s">
        <v>49</v>
      </c>
      <c r="B82" s="5" t="n">
        <v>-29472</v>
      </c>
      <c r="C82" s="5" t="n">
        <v>-10031</v>
      </c>
    </row>
    <row r="83" spans="1:3">
      <c r="A83" s="3" t="s">
        <v>114</v>
      </c>
    </row>
    <row r="84" spans="1:3">
      <c r="A84" s="4" t="s">
        <v>120</v>
      </c>
      <c r="B84" s="5" t="n">
        <v>305640</v>
      </c>
      <c r="C84" s="5" t="n">
        <v>6923</v>
      </c>
    </row>
    <row r="85" spans="1:3">
      <c r="A85" s="3" t="s">
        <v>121</v>
      </c>
    </row>
    <row r="86" spans="1:3">
      <c r="A86" s="4" t="s">
        <v>122</v>
      </c>
      <c r="B86" s="5" t="n">
        <v>-6478</v>
      </c>
      <c r="C86" s="5" t="n">
        <v>-5274</v>
      </c>
    </row>
    <row r="87" spans="1:3">
      <c r="A87" s="4" t="s">
        <v>123</v>
      </c>
      <c r="B87" s="5" t="n">
        <v>-31</v>
      </c>
      <c r="C87" s="5" t="n">
        <v>83</v>
      </c>
    </row>
    <row r="88" spans="1:3">
      <c r="A88" s="4" t="s">
        <v>124</v>
      </c>
      <c r="C88" s="5" t="n">
        <v>0</v>
      </c>
    </row>
    <row r="89" spans="1:3">
      <c r="A89" s="4" t="s">
        <v>125</v>
      </c>
      <c r="B89" s="5" t="n">
        <v>0</v>
      </c>
      <c r="C89" s="5" t="n">
        <v>0</v>
      </c>
    </row>
    <row r="90" spans="1:3">
      <c r="A90" s="4" t="s">
        <v>126</v>
      </c>
      <c r="C90" s="5" t="n">
        <v>-1732</v>
      </c>
    </row>
    <row r="91" spans="1:3">
      <c r="A91" s="4" t="s">
        <v>127</v>
      </c>
      <c r="B91" s="5" t="n">
        <v>-6509</v>
      </c>
      <c r="C91" s="5" t="n">
        <v>-6923</v>
      </c>
    </row>
    <row r="92" spans="1:3">
      <c r="A92" s="3" t="s">
        <v>128</v>
      </c>
    </row>
    <row r="93" spans="1:3">
      <c r="A93" s="4" t="s">
        <v>129</v>
      </c>
      <c r="B93" s="5" t="n">
        <v>0</v>
      </c>
      <c r="C93" s="5" t="n">
        <v>0</v>
      </c>
    </row>
    <row r="94" spans="1:3">
      <c r="A94" s="4" t="s">
        <v>131</v>
      </c>
      <c r="B94" s="5" t="n">
        <v>0</v>
      </c>
      <c r="C94" s="5" t="n">
        <v>0</v>
      </c>
    </row>
    <row r="95" spans="1:3">
      <c r="A95" s="4" t="s">
        <v>132</v>
      </c>
      <c r="B95" s="5" t="n">
        <v>-246248</v>
      </c>
      <c r="C95" s="5" t="n">
        <v>0</v>
      </c>
    </row>
    <row r="96" spans="1:3">
      <c r="A96" s="4" t="s">
        <v>133</v>
      </c>
      <c r="B96" s="5" t="n">
        <v>-299131</v>
      </c>
      <c r="C96" s="5" t="n">
        <v>0</v>
      </c>
    </row>
    <row r="97" spans="1:3">
      <c r="A97" s="4" t="s">
        <v>134</v>
      </c>
      <c r="B97" s="5" t="n">
        <v>0</v>
      </c>
      <c r="C97" s="5" t="n">
        <v>0</v>
      </c>
    </row>
    <row r="98" spans="1:3">
      <c r="A98" s="4" t="s">
        <v>135</v>
      </c>
      <c r="B98" s="5" t="n">
        <v>0</v>
      </c>
      <c r="C98" s="5" t="n">
        <v>0</v>
      </c>
    </row>
    <row r="99" spans="1:3">
      <c r="A99" s="4" t="s">
        <v>136</v>
      </c>
      <c r="B99" s="5" t="n">
        <v>0</v>
      </c>
      <c r="C99" s="5" t="n">
        <v>0</v>
      </c>
    </row>
    <row r="100" spans="1:3">
      <c r="A100" s="4" t="s">
        <v>137</v>
      </c>
      <c r="B100" s="5" t="n">
        <v>0</v>
      </c>
      <c r="C100" s="5" t="n">
        <v>0</v>
      </c>
    </row>
    <row r="101" spans="1:3">
      <c r="A101" s="4" t="s">
        <v>141</v>
      </c>
    </row>
    <row r="102" spans="1:3">
      <c r="A102" s="3" t="s">
        <v>106</v>
      </c>
    </row>
    <row r="103" spans="1:3">
      <c r="A103" s="4" t="s">
        <v>49</v>
      </c>
      <c r="B103" s="5" t="n">
        <v>-7867</v>
      </c>
      <c r="C103" s="5" t="n">
        <v>-92</v>
      </c>
    </row>
    <row r="104" spans="1:3">
      <c r="A104" s="3" t="s">
        <v>114</v>
      </c>
    </row>
    <row r="105" spans="1:3">
      <c r="A105" s="4" t="s">
        <v>120</v>
      </c>
      <c r="B105" s="5" t="n">
        <v>-31167</v>
      </c>
      <c r="C105" s="5" t="n">
        <v>-14520</v>
      </c>
    </row>
    <row r="106" spans="1:3">
      <c r="A106" s="3" t="s">
        <v>121</v>
      </c>
    </row>
    <row r="107" spans="1:3">
      <c r="A107" s="4" t="s">
        <v>122</v>
      </c>
      <c r="B107" s="5" t="n">
        <v>-8239</v>
      </c>
      <c r="C107" s="5" t="n">
        <v>-5291</v>
      </c>
    </row>
    <row r="108" spans="1:3">
      <c r="A108" s="4" t="s">
        <v>123</v>
      </c>
      <c r="B108" s="5" t="n">
        <v>75</v>
      </c>
      <c r="C108" s="5" t="n">
        <v>30</v>
      </c>
    </row>
    <row r="109" spans="1:3">
      <c r="A109" s="4" t="s">
        <v>124</v>
      </c>
      <c r="C109" s="5" t="n">
        <v>-27718</v>
      </c>
    </row>
    <row r="110" spans="1:3">
      <c r="A110" s="4" t="s">
        <v>125</v>
      </c>
      <c r="B110" s="5" t="n">
        <v>12548</v>
      </c>
      <c r="C110" s="5" t="n">
        <v>8582</v>
      </c>
    </row>
    <row r="111" spans="1:3">
      <c r="A111" s="4" t="s">
        <v>126</v>
      </c>
      <c r="C111" s="5" t="n">
        <v>-14785</v>
      </c>
    </row>
    <row r="112" spans="1:3">
      <c r="A112" s="4" t="s">
        <v>127</v>
      </c>
      <c r="B112" s="5" t="n">
        <v>4384</v>
      </c>
      <c r="C112" s="5" t="n">
        <v>-39182</v>
      </c>
    </row>
    <row r="113" spans="1:3">
      <c r="A113" s="3" t="s">
        <v>128</v>
      </c>
    </row>
    <row r="114" spans="1:3">
      <c r="A114" s="4" t="s">
        <v>129</v>
      </c>
      <c r="B114" s="5" t="n">
        <v>0</v>
      </c>
      <c r="C114" s="5" t="n">
        <v>0</v>
      </c>
    </row>
    <row r="115" spans="1:3">
      <c r="A115" s="4" t="s">
        <v>131</v>
      </c>
      <c r="B115" s="5" t="n">
        <v>0</v>
      </c>
      <c r="C115" s="5" t="n">
        <v>0</v>
      </c>
    </row>
    <row r="116" spans="1:3">
      <c r="A116" s="4" t="s">
        <v>132</v>
      </c>
      <c r="B116" s="5" t="n">
        <v>0</v>
      </c>
      <c r="C116" s="5" t="n">
        <v>0</v>
      </c>
    </row>
    <row r="117" spans="1:3">
      <c r="A117" s="4" t="s">
        <v>133</v>
      </c>
      <c r="B117" s="5" t="n">
        <v>3839</v>
      </c>
      <c r="C117" s="5" t="n">
        <v>5954</v>
      </c>
    </row>
    <row r="118" spans="1:3">
      <c r="A118" s="4" t="s">
        <v>134</v>
      </c>
      <c r="B118" s="5" t="n">
        <v>1065</v>
      </c>
      <c r="C118" s="5" t="n">
        <v>2211</v>
      </c>
    </row>
    <row r="119" spans="1:3">
      <c r="A119" s="4" t="s">
        <v>135</v>
      </c>
      <c r="B119" s="5" t="n">
        <v>-21879</v>
      </c>
      <c r="C119" s="5" t="n">
        <v>-45537</v>
      </c>
    </row>
    <row r="120" spans="1:3">
      <c r="A120" s="4" t="s">
        <v>136</v>
      </c>
      <c r="B120" s="5" t="n">
        <v>182841</v>
      </c>
      <c r="C120" s="5" t="n">
        <v>194856</v>
      </c>
    </row>
    <row r="121" spans="1:3">
      <c r="A121" s="4" t="s">
        <v>137</v>
      </c>
      <c r="B121" s="7" t="n">
        <v>160962</v>
      </c>
      <c r="C121" s="7" t="n">
        <v>1493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34</v>
      </c>
      <c r="D1" s="2" t="s">
        <v>1</v>
      </c>
    </row>
    <row r="2" spans="1:5">
      <c r="B2" s="2" t="s">
        <v>2</v>
      </c>
      <c r="C2" s="2" t="s">
        <v>35</v>
      </c>
      <c r="D2" s="2" t="s">
        <v>2</v>
      </c>
      <c r="E2" s="2" t="s">
        <v>35</v>
      </c>
    </row>
    <row r="3" spans="1:5">
      <c r="A3" s="3" t="s">
        <v>498</v>
      </c>
    </row>
    <row r="4" spans="1:5">
      <c r="A4" s="4" t="s">
        <v>37</v>
      </c>
      <c r="B4" s="7" t="n">
        <v>271907</v>
      </c>
      <c r="C4" s="7" t="n">
        <v>275165</v>
      </c>
      <c r="D4" s="7" t="n">
        <v>564438</v>
      </c>
      <c r="E4" s="7" t="n">
        <v>564120</v>
      </c>
    </row>
    <row r="5" spans="1:5">
      <c r="A5" s="4" t="s">
        <v>38</v>
      </c>
      <c r="B5" s="5" t="n">
        <v>174421</v>
      </c>
      <c r="C5" s="5" t="n">
        <v>185469</v>
      </c>
      <c r="D5" s="5" t="n">
        <v>361944</v>
      </c>
      <c r="E5" s="5" t="n">
        <v>373513</v>
      </c>
    </row>
    <row r="6" spans="1:5">
      <c r="A6" s="4" t="s">
        <v>39</v>
      </c>
      <c r="B6" s="5" t="n">
        <v>97486</v>
      </c>
      <c r="C6" s="5" t="n">
        <v>89696</v>
      </c>
      <c r="D6" s="5" t="n">
        <v>202494</v>
      </c>
      <c r="E6" s="5" t="n">
        <v>190607</v>
      </c>
    </row>
    <row r="7" spans="1:5">
      <c r="A7" s="4" t="s">
        <v>40</v>
      </c>
      <c r="B7" s="5" t="n">
        <v>70745</v>
      </c>
      <c r="C7" s="5" t="n">
        <v>68287</v>
      </c>
      <c r="D7" s="5" t="n">
        <v>143936</v>
      </c>
      <c r="E7" s="5" t="n">
        <v>142765</v>
      </c>
    </row>
    <row r="8" spans="1:5">
      <c r="A8" s="4" t="s">
        <v>41</v>
      </c>
      <c r="B8" s="5" t="n">
        <v>3441</v>
      </c>
      <c r="C8" s="5" t="n">
        <v>5168</v>
      </c>
      <c r="D8" s="5" t="n">
        <v>7720</v>
      </c>
      <c r="E8" s="5" t="n">
        <v>10299</v>
      </c>
    </row>
    <row r="9" spans="1:5">
      <c r="A9" s="4" t="s">
        <v>42</v>
      </c>
      <c r="B9" s="5" t="n">
        <v>60</v>
      </c>
      <c r="C9" s="5" t="n">
        <v>3450</v>
      </c>
      <c r="D9" s="5" t="n">
        <v>463</v>
      </c>
      <c r="E9" s="5" t="n">
        <v>10079</v>
      </c>
    </row>
    <row r="10" spans="1:5">
      <c r="A10" s="4" t="s">
        <v>43</v>
      </c>
      <c r="B10" s="5" t="n">
        <v>6886</v>
      </c>
      <c r="C10" s="5" t="n">
        <v>2987</v>
      </c>
      <c r="D10" s="5" t="n">
        <v>43339</v>
      </c>
      <c r="E10" s="5" t="n">
        <v>2987</v>
      </c>
    </row>
    <row r="11" spans="1:5">
      <c r="A11" s="4" t="s">
        <v>44</v>
      </c>
      <c r="B11" s="5" t="n">
        <v>16354</v>
      </c>
      <c r="C11" s="5" t="n">
        <v>9804</v>
      </c>
      <c r="D11" s="5" t="n">
        <v>7036</v>
      </c>
      <c r="E11" s="5" t="n">
        <v>24477</v>
      </c>
    </row>
    <row r="12" spans="1:5">
      <c r="A12" s="4" t="s">
        <v>45</v>
      </c>
      <c r="B12" s="5" t="n">
        <v>7153</v>
      </c>
      <c r="C12" s="5" t="n">
        <v>7604</v>
      </c>
      <c r="D12" s="5" t="n">
        <v>14448</v>
      </c>
      <c r="E12" s="5" t="n">
        <v>15118</v>
      </c>
    </row>
    <row r="13" spans="1:5">
      <c r="A13" s="4" t="s">
        <v>499</v>
      </c>
      <c r="B13" s="5" t="n">
        <v>0</v>
      </c>
      <c r="C13" s="5" t="n">
        <v>0</v>
      </c>
      <c r="D13" s="5" t="n">
        <v>0</v>
      </c>
      <c r="E13" s="5" t="n">
        <v>0</v>
      </c>
    </row>
    <row r="14" spans="1:5">
      <c r="A14" s="4" t="s">
        <v>500</v>
      </c>
      <c r="B14" s="5" t="n">
        <v>0</v>
      </c>
      <c r="D14" s="5" t="n">
        <v>0</v>
      </c>
    </row>
    <row r="15" spans="1:5">
      <c r="A15" s="4" t="s">
        <v>501</v>
      </c>
      <c r="B15" s="5" t="n">
        <v>656</v>
      </c>
      <c r="C15" s="5" t="n">
        <v>582</v>
      </c>
      <c r="D15" s="5" t="n">
        <v>1568</v>
      </c>
      <c r="E15" s="5" t="n">
        <v>911</v>
      </c>
    </row>
    <row r="16" spans="1:5">
      <c r="A16" s="4" t="s">
        <v>47</v>
      </c>
      <c r="B16" s="5" t="n">
        <v>8545</v>
      </c>
      <c r="C16" s="5" t="n">
        <v>1618</v>
      </c>
      <c r="D16" s="5" t="n">
        <v>-8980</v>
      </c>
      <c r="E16" s="5" t="n">
        <v>8448</v>
      </c>
    </row>
    <row r="17" spans="1:5">
      <c r="A17" s="4" t="s">
        <v>48</v>
      </c>
      <c r="B17" s="5" t="n">
        <v>5792</v>
      </c>
      <c r="C17" s="5" t="n">
        <v>19839</v>
      </c>
      <c r="D17" s="5" t="n">
        <v>5719</v>
      </c>
      <c r="E17" s="5" t="n">
        <v>21443</v>
      </c>
    </row>
    <row r="18" spans="1:5">
      <c r="A18" s="4" t="s">
        <v>502</v>
      </c>
      <c r="B18" s="5" t="n">
        <v>2753</v>
      </c>
      <c r="C18" s="5" t="n">
        <v>-18221</v>
      </c>
      <c r="D18" s="5" t="n">
        <v>-14699</v>
      </c>
      <c r="E18" s="5" t="n">
        <v>-12995</v>
      </c>
    </row>
    <row r="19" spans="1:5">
      <c r="A19" s="4" t="s">
        <v>503</v>
      </c>
      <c r="B19" s="5" t="n">
        <v>0</v>
      </c>
      <c r="C19" s="5" t="n">
        <v>0</v>
      </c>
      <c r="D19" s="5" t="n">
        <v>0</v>
      </c>
      <c r="E19" s="5" t="n">
        <v>0</v>
      </c>
    </row>
    <row r="20" spans="1:5">
      <c r="A20" s="4" t="s">
        <v>49</v>
      </c>
      <c r="B20" s="5" t="n">
        <v>2753</v>
      </c>
      <c r="C20" s="5" t="n">
        <v>-18221</v>
      </c>
      <c r="D20" s="5" t="n">
        <v>-14699</v>
      </c>
      <c r="E20" s="5" t="n">
        <v>-12995</v>
      </c>
    </row>
    <row r="21" spans="1:5">
      <c r="A21" s="4" t="s">
        <v>61</v>
      </c>
      <c r="B21" s="5" t="n">
        <v>45190</v>
      </c>
      <c r="C21" s="5" t="n">
        <v>62788</v>
      </c>
      <c r="D21" s="5" t="n">
        <v>19794</v>
      </c>
      <c r="E21" s="5" t="n">
        <v>71039</v>
      </c>
    </row>
    <row r="22" spans="1:5">
      <c r="A22" s="4" t="s">
        <v>504</v>
      </c>
    </row>
    <row r="23" spans="1:5">
      <c r="A23" s="3" t="s">
        <v>498</v>
      </c>
    </row>
    <row r="24" spans="1:5">
      <c r="A24" s="4" t="s">
        <v>37</v>
      </c>
      <c r="B24" s="5" t="n">
        <v>41091</v>
      </c>
      <c r="C24" s="5" t="n">
        <v>36219</v>
      </c>
      <c r="D24" s="5" t="n">
        <v>81381</v>
      </c>
      <c r="E24" s="5" t="n">
        <v>71929</v>
      </c>
    </row>
    <row r="25" spans="1:5">
      <c r="A25" s="4" t="s">
        <v>38</v>
      </c>
      <c r="B25" s="5" t="n">
        <v>9979</v>
      </c>
      <c r="C25" s="5" t="n">
        <v>5848</v>
      </c>
      <c r="D25" s="5" t="n">
        <v>19860</v>
      </c>
      <c r="E25" s="5" t="n">
        <v>12811</v>
      </c>
    </row>
    <row r="26" spans="1:5">
      <c r="A26" s="4" t="s">
        <v>39</v>
      </c>
      <c r="B26" s="5" t="n">
        <v>31112</v>
      </c>
      <c r="C26" s="5" t="n">
        <v>30371</v>
      </c>
      <c r="D26" s="5" t="n">
        <v>61521</v>
      </c>
      <c r="E26" s="5" t="n">
        <v>59118</v>
      </c>
    </row>
    <row r="27" spans="1:5">
      <c r="A27" s="4" t="s">
        <v>40</v>
      </c>
      <c r="B27" s="5" t="n">
        <v>22614</v>
      </c>
      <c r="C27" s="5" t="n">
        <v>17975</v>
      </c>
      <c r="D27" s="5" t="n">
        <v>43579</v>
      </c>
      <c r="E27" s="5" t="n">
        <v>37690</v>
      </c>
    </row>
    <row r="28" spans="1:5">
      <c r="A28" s="4" t="s">
        <v>41</v>
      </c>
      <c r="B28" s="5" t="n">
        <v>318</v>
      </c>
      <c r="C28" s="5" t="n">
        <v>318</v>
      </c>
      <c r="D28" s="5" t="n">
        <v>637</v>
      </c>
      <c r="E28" s="5" t="n">
        <v>636</v>
      </c>
    </row>
    <row r="29" spans="1:5">
      <c r="A29" s="4" t="s">
        <v>42</v>
      </c>
      <c r="B29" s="5" t="n">
        <v>0</v>
      </c>
      <c r="C29" s="5" t="n">
        <v>194</v>
      </c>
      <c r="D29" s="5" t="n">
        <v>0</v>
      </c>
      <c r="E29" s="5" t="n">
        <v>5550</v>
      </c>
    </row>
    <row r="30" spans="1:5">
      <c r="A30" s="4" t="s">
        <v>43</v>
      </c>
      <c r="B30" s="5" t="n">
        <v>-904</v>
      </c>
      <c r="C30" s="5" t="n">
        <v>4217</v>
      </c>
      <c r="D30" s="5" t="n">
        <v>-904</v>
      </c>
      <c r="E30" s="5" t="n">
        <v>4217</v>
      </c>
    </row>
    <row r="31" spans="1:5">
      <c r="A31" s="4" t="s">
        <v>44</v>
      </c>
      <c r="B31" s="5" t="n">
        <v>9084</v>
      </c>
      <c r="C31" s="5" t="n">
        <v>7667</v>
      </c>
      <c r="D31" s="5" t="n">
        <v>18209</v>
      </c>
      <c r="E31" s="5" t="n">
        <v>11025</v>
      </c>
    </row>
    <row r="32" spans="1:5">
      <c r="A32" s="4" t="s">
        <v>45</v>
      </c>
      <c r="B32" s="5" t="n">
        <v>7275</v>
      </c>
      <c r="C32" s="5" t="n">
        <v>7777</v>
      </c>
      <c r="D32" s="5" t="n">
        <v>14826</v>
      </c>
      <c r="E32" s="5" t="n">
        <v>15400</v>
      </c>
    </row>
    <row r="33" spans="1:5">
      <c r="A33" s="4" t="s">
        <v>499</v>
      </c>
      <c r="B33" s="5" t="n">
        <v>-6117</v>
      </c>
      <c r="C33" s="5" t="n">
        <v>-5042</v>
      </c>
      <c r="D33" s="5" t="n">
        <v>-10170</v>
      </c>
      <c r="E33" s="5" t="n">
        <v>-9919</v>
      </c>
    </row>
    <row r="34" spans="1:5">
      <c r="A34" s="4" t="s">
        <v>500</v>
      </c>
      <c r="B34" s="5" t="n">
        <v>-246248</v>
      </c>
      <c r="D34" s="5" t="n">
        <v>-246248</v>
      </c>
    </row>
    <row r="35" spans="1:5">
      <c r="A35" s="4" t="s">
        <v>501</v>
      </c>
      <c r="B35" s="5" t="n">
        <v>-166</v>
      </c>
      <c r="C35" s="5" t="n">
        <v>305</v>
      </c>
      <c r="D35" s="5" t="n">
        <v>-381</v>
      </c>
      <c r="E35" s="5" t="n">
        <v>255</v>
      </c>
    </row>
    <row r="36" spans="1:5">
      <c r="A36" s="4" t="s">
        <v>47</v>
      </c>
      <c r="B36" s="5" t="n">
        <v>254340</v>
      </c>
      <c r="C36" s="5" t="n">
        <v>4627</v>
      </c>
      <c r="D36" s="5" t="n">
        <v>260182</v>
      </c>
      <c r="E36" s="5" t="n">
        <v>5289</v>
      </c>
    </row>
    <row r="37" spans="1:5">
      <c r="A37" s="4" t="s">
        <v>48</v>
      </c>
      <c r="B37" s="5" t="n">
        <v>420</v>
      </c>
      <c r="C37" s="5" t="n">
        <v>10612</v>
      </c>
      <c r="D37" s="5" t="n">
        <v>-2287</v>
      </c>
      <c r="E37" s="5" t="n">
        <v>10327</v>
      </c>
    </row>
    <row r="38" spans="1:5">
      <c r="A38" s="4" t="s">
        <v>502</v>
      </c>
      <c r="B38" s="5" t="n">
        <v>253920</v>
      </c>
      <c r="C38" s="5" t="n">
        <v>-5985</v>
      </c>
      <c r="D38" s="5" t="n">
        <v>262469</v>
      </c>
      <c r="E38" s="5" t="n">
        <v>-5038</v>
      </c>
    </row>
    <row r="39" spans="1:5">
      <c r="A39" s="4" t="s">
        <v>503</v>
      </c>
      <c r="B39" s="5" t="n">
        <v>-251167</v>
      </c>
      <c r="C39" s="5" t="n">
        <v>-12236</v>
      </c>
      <c r="D39" s="5" t="n">
        <v>-277168</v>
      </c>
      <c r="E39" s="5" t="n">
        <v>-7957</v>
      </c>
    </row>
    <row r="40" spans="1:5">
      <c r="A40" s="4" t="s">
        <v>49</v>
      </c>
      <c r="B40" s="5" t="n">
        <v>2753</v>
      </c>
      <c r="C40" s="5" t="n">
        <v>-18221</v>
      </c>
      <c r="D40" s="5" t="n">
        <v>-14699</v>
      </c>
      <c r="E40" s="5" t="n">
        <v>-12995</v>
      </c>
    </row>
    <row r="41" spans="1:5">
      <c r="A41" s="4" t="s">
        <v>61</v>
      </c>
      <c r="B41" s="5" t="n">
        <v>45190</v>
      </c>
      <c r="C41" s="5" t="n">
        <v>62788</v>
      </c>
      <c r="D41" s="5" t="n">
        <v>19794</v>
      </c>
      <c r="E41" s="5" t="n">
        <v>71039</v>
      </c>
    </row>
    <row r="42" spans="1:5">
      <c r="A42" s="4" t="s">
        <v>505</v>
      </c>
    </row>
    <row r="43" spans="1:5">
      <c r="A43" s="3" t="s">
        <v>498</v>
      </c>
    </row>
    <row r="44" spans="1:5">
      <c r="A44" s="4" t="s">
        <v>37</v>
      </c>
      <c r="B44" s="5" t="n">
        <v>80230</v>
      </c>
      <c r="C44" s="5" t="n">
        <v>83072</v>
      </c>
      <c r="D44" s="5" t="n">
        <v>176052</v>
      </c>
      <c r="E44" s="5" t="n">
        <v>170906</v>
      </c>
    </row>
    <row r="45" spans="1:5">
      <c r="A45" s="4" t="s">
        <v>38</v>
      </c>
      <c r="B45" s="5" t="n">
        <v>59701</v>
      </c>
      <c r="C45" s="5" t="n">
        <v>63979</v>
      </c>
      <c r="D45" s="5" t="n">
        <v>130297</v>
      </c>
      <c r="E45" s="5" t="n">
        <v>128553</v>
      </c>
    </row>
    <row r="46" spans="1:5">
      <c r="A46" s="4" t="s">
        <v>39</v>
      </c>
      <c r="B46" s="5" t="n">
        <v>20529</v>
      </c>
      <c r="C46" s="5" t="n">
        <v>19093</v>
      </c>
      <c r="D46" s="5" t="n">
        <v>45755</v>
      </c>
      <c r="E46" s="5" t="n">
        <v>42353</v>
      </c>
    </row>
    <row r="47" spans="1:5">
      <c r="A47" s="4" t="s">
        <v>40</v>
      </c>
      <c r="B47" s="5" t="n">
        <v>16079</v>
      </c>
      <c r="C47" s="5" t="n">
        <v>17232</v>
      </c>
      <c r="D47" s="5" t="n">
        <v>34393</v>
      </c>
      <c r="E47" s="5" t="n">
        <v>35680</v>
      </c>
    </row>
    <row r="48" spans="1:5">
      <c r="A48" s="4" t="s">
        <v>41</v>
      </c>
      <c r="B48" s="5" t="n">
        <v>1867</v>
      </c>
      <c r="C48" s="5" t="n">
        <v>2861</v>
      </c>
      <c r="D48" s="5" t="n">
        <v>4559</v>
      </c>
      <c r="E48" s="5" t="n">
        <v>5722</v>
      </c>
    </row>
    <row r="49" spans="1:5">
      <c r="A49" s="4" t="s">
        <v>42</v>
      </c>
      <c r="B49" s="5" t="n">
        <v>0</v>
      </c>
      <c r="C49" s="5" t="n">
        <v>909</v>
      </c>
      <c r="D49" s="5" t="n">
        <v>-93</v>
      </c>
      <c r="E49" s="5" t="n">
        <v>1078</v>
      </c>
    </row>
    <row r="50" spans="1:5">
      <c r="A50" s="4" t="s">
        <v>43</v>
      </c>
      <c r="B50" s="5" t="n">
        <v>3187</v>
      </c>
      <c r="C50" s="5" t="n">
        <v>0</v>
      </c>
      <c r="D50" s="5" t="n">
        <v>13407</v>
      </c>
      <c r="E50" s="5" t="n">
        <v>0</v>
      </c>
    </row>
    <row r="51" spans="1:5">
      <c r="A51" s="4" t="s">
        <v>44</v>
      </c>
      <c r="B51" s="5" t="n">
        <v>-604</v>
      </c>
      <c r="C51" s="5" t="n">
        <v>-1909</v>
      </c>
      <c r="D51" s="5" t="n">
        <v>-6511</v>
      </c>
      <c r="E51" s="5" t="n">
        <v>-127</v>
      </c>
    </row>
    <row r="52" spans="1:5">
      <c r="A52" s="4" t="s">
        <v>45</v>
      </c>
      <c r="B52" s="5" t="n">
        <v>0</v>
      </c>
      <c r="C52" s="5" t="n">
        <v>22</v>
      </c>
      <c r="D52" s="5" t="n">
        <v>0</v>
      </c>
      <c r="E52" s="5" t="n">
        <v>43</v>
      </c>
    </row>
    <row r="53" spans="1:5">
      <c r="A53" s="4" t="s">
        <v>499</v>
      </c>
      <c r="B53" s="5" t="n">
        <v>8866</v>
      </c>
      <c r="C53" s="5" t="n">
        <v>5419</v>
      </c>
      <c r="D53" s="5" t="n">
        <v>15357</v>
      </c>
      <c r="E53" s="5" t="n">
        <v>10903</v>
      </c>
    </row>
    <row r="54" spans="1:5">
      <c r="A54" s="4" t="s">
        <v>500</v>
      </c>
      <c r="B54" s="5" t="n">
        <v>0</v>
      </c>
      <c r="D54" s="5" t="n">
        <v>0</v>
      </c>
    </row>
    <row r="55" spans="1:5">
      <c r="A55" s="4" t="s">
        <v>501</v>
      </c>
      <c r="B55" s="5" t="n">
        <v>1</v>
      </c>
      <c r="C55" s="5" t="n">
        <v>49</v>
      </c>
      <c r="D55" s="5" t="n">
        <v>8</v>
      </c>
      <c r="E55" s="5" t="n">
        <v>94</v>
      </c>
    </row>
    <row r="56" spans="1:5">
      <c r="A56" s="4" t="s">
        <v>47</v>
      </c>
      <c r="B56" s="5" t="n">
        <v>-9471</v>
      </c>
      <c r="C56" s="5" t="n">
        <v>-7399</v>
      </c>
      <c r="D56" s="5" t="n">
        <v>-21876</v>
      </c>
      <c r="E56" s="5" t="n">
        <v>-11167</v>
      </c>
    </row>
    <row r="57" spans="1:5">
      <c r="A57" s="4" t="s">
        <v>48</v>
      </c>
      <c r="B57" s="5" t="n">
        <v>-1348</v>
      </c>
      <c r="C57" s="5" t="n">
        <v>-2234</v>
      </c>
      <c r="D57" s="5" t="n">
        <v>-1450</v>
      </c>
      <c r="E57" s="5" t="n">
        <v>-1797</v>
      </c>
    </row>
    <row r="58" spans="1:5">
      <c r="A58" s="4" t="s">
        <v>502</v>
      </c>
      <c r="B58" s="5" t="n">
        <v>-8123</v>
      </c>
      <c r="C58" s="5" t="n">
        <v>-5165</v>
      </c>
      <c r="D58" s="5" t="n">
        <v>-20426</v>
      </c>
      <c r="E58" s="5" t="n">
        <v>-9370</v>
      </c>
    </row>
    <row r="59" spans="1:5">
      <c r="A59" s="4" t="s">
        <v>503</v>
      </c>
      <c r="B59" s="5" t="n">
        <v>4086</v>
      </c>
      <c r="C59" s="5" t="n">
        <v>-9454</v>
      </c>
      <c r="D59" s="5" t="n">
        <v>-9046</v>
      </c>
      <c r="E59" s="5" t="n">
        <v>-661</v>
      </c>
    </row>
    <row r="60" spans="1:5">
      <c r="A60" s="4" t="s">
        <v>49</v>
      </c>
      <c r="B60" s="5" t="n">
        <v>-4037</v>
      </c>
      <c r="C60" s="5" t="n">
        <v>-14619</v>
      </c>
      <c r="D60" s="5" t="n">
        <v>-29472</v>
      </c>
      <c r="E60" s="5" t="n">
        <v>-10031</v>
      </c>
    </row>
    <row r="61" spans="1:5">
      <c r="A61" s="4" t="s">
        <v>61</v>
      </c>
      <c r="B61" s="5" t="n">
        <v>-3966</v>
      </c>
      <c r="C61" s="5" t="n">
        <v>-14619</v>
      </c>
      <c r="D61" s="5" t="n">
        <v>-29400</v>
      </c>
      <c r="E61" s="5" t="n">
        <v>-10031</v>
      </c>
    </row>
    <row r="62" spans="1:5">
      <c r="A62" s="4" t="s">
        <v>506</v>
      </c>
    </row>
    <row r="63" spans="1:5">
      <c r="A63" s="3" t="s">
        <v>498</v>
      </c>
    </row>
    <row r="64" spans="1:5">
      <c r="A64" s="4" t="s">
        <v>37</v>
      </c>
      <c r="B64" s="5" t="n">
        <v>150586</v>
      </c>
      <c r="C64" s="5" t="n">
        <v>155874</v>
      </c>
      <c r="D64" s="5" t="n">
        <v>307005</v>
      </c>
      <c r="E64" s="5" t="n">
        <v>321285</v>
      </c>
    </row>
    <row r="65" spans="1:5">
      <c r="A65" s="4" t="s">
        <v>38</v>
      </c>
      <c r="B65" s="5" t="n">
        <v>104741</v>
      </c>
      <c r="C65" s="5" t="n">
        <v>115642</v>
      </c>
      <c r="D65" s="5" t="n">
        <v>211787</v>
      </c>
      <c r="E65" s="5" t="n">
        <v>232149</v>
      </c>
    </row>
    <row r="66" spans="1:5">
      <c r="A66" s="4" t="s">
        <v>39</v>
      </c>
      <c r="B66" s="5" t="n">
        <v>45845</v>
      </c>
      <c r="C66" s="5" t="n">
        <v>40232</v>
      </c>
      <c r="D66" s="5" t="n">
        <v>95218</v>
      </c>
      <c r="E66" s="5" t="n">
        <v>89136</v>
      </c>
    </row>
    <row r="67" spans="1:5">
      <c r="A67" s="4" t="s">
        <v>40</v>
      </c>
      <c r="B67" s="5" t="n">
        <v>32052</v>
      </c>
      <c r="C67" s="5" t="n">
        <v>33080</v>
      </c>
      <c r="D67" s="5" t="n">
        <v>65964</v>
      </c>
      <c r="E67" s="5" t="n">
        <v>69395</v>
      </c>
    </row>
    <row r="68" spans="1:5">
      <c r="A68" s="4" t="s">
        <v>41</v>
      </c>
      <c r="B68" s="5" t="n">
        <v>1256</v>
      </c>
      <c r="C68" s="5" t="n">
        <v>1989</v>
      </c>
      <c r="D68" s="5" t="n">
        <v>2524</v>
      </c>
      <c r="E68" s="5" t="n">
        <v>3941</v>
      </c>
    </row>
    <row r="69" spans="1:5">
      <c r="A69" s="4" t="s">
        <v>42</v>
      </c>
      <c r="B69" s="5" t="n">
        <v>60</v>
      </c>
      <c r="C69" s="5" t="n">
        <v>2347</v>
      </c>
      <c r="D69" s="5" t="n">
        <v>556</v>
      </c>
      <c r="E69" s="5" t="n">
        <v>3451</v>
      </c>
    </row>
    <row r="70" spans="1:5">
      <c r="A70" s="4" t="s">
        <v>43</v>
      </c>
      <c r="B70" s="5" t="n">
        <v>4603</v>
      </c>
      <c r="C70" s="5" t="n">
        <v>-1230</v>
      </c>
      <c r="D70" s="5" t="n">
        <v>30836</v>
      </c>
      <c r="E70" s="5" t="n">
        <v>-1230</v>
      </c>
    </row>
    <row r="71" spans="1:5">
      <c r="A71" s="4" t="s">
        <v>44</v>
      </c>
      <c r="B71" s="5" t="n">
        <v>7874</v>
      </c>
      <c r="C71" s="5" t="n">
        <v>4046</v>
      </c>
      <c r="D71" s="5" t="n">
        <v>-4662</v>
      </c>
      <c r="E71" s="5" t="n">
        <v>13579</v>
      </c>
    </row>
    <row r="72" spans="1:5">
      <c r="A72" s="4" t="s">
        <v>45</v>
      </c>
      <c r="B72" s="5" t="n">
        <v>-122</v>
      </c>
      <c r="C72" s="5" t="n">
        <v>-195</v>
      </c>
      <c r="D72" s="5" t="n">
        <v>-378</v>
      </c>
      <c r="E72" s="5" t="n">
        <v>-325</v>
      </c>
    </row>
    <row r="73" spans="1:5">
      <c r="A73" s="4" t="s">
        <v>499</v>
      </c>
      <c r="B73" s="5" t="n">
        <v>-2749</v>
      </c>
      <c r="C73" s="5" t="n">
        <v>-377</v>
      </c>
      <c r="D73" s="5" t="n">
        <v>-5187</v>
      </c>
      <c r="E73" s="5" t="n">
        <v>-984</v>
      </c>
    </row>
    <row r="74" spans="1:5">
      <c r="A74" s="4" t="s">
        <v>500</v>
      </c>
      <c r="B74" s="5" t="n">
        <v>0</v>
      </c>
      <c r="D74" s="5" t="n">
        <v>0</v>
      </c>
    </row>
    <row r="75" spans="1:5">
      <c r="A75" s="4" t="s">
        <v>501</v>
      </c>
      <c r="B75" s="5" t="n">
        <v>821</v>
      </c>
      <c r="C75" s="5" t="n">
        <v>228</v>
      </c>
      <c r="D75" s="5" t="n">
        <v>1941</v>
      </c>
      <c r="E75" s="5" t="n">
        <v>562</v>
      </c>
    </row>
    <row r="76" spans="1:5">
      <c r="A76" s="4" t="s">
        <v>47</v>
      </c>
      <c r="B76" s="5" t="n">
        <v>9924</v>
      </c>
      <c r="C76" s="5" t="n">
        <v>4390</v>
      </c>
      <c r="D76" s="5" t="n">
        <v>-1038</v>
      </c>
      <c r="E76" s="5" t="n">
        <v>14326</v>
      </c>
    </row>
    <row r="77" spans="1:5">
      <c r="A77" s="4" t="s">
        <v>48</v>
      </c>
      <c r="B77" s="5" t="n">
        <v>6720</v>
      </c>
      <c r="C77" s="5" t="n">
        <v>11461</v>
      </c>
      <c r="D77" s="5" t="n">
        <v>9456</v>
      </c>
      <c r="E77" s="5" t="n">
        <v>12913</v>
      </c>
    </row>
    <row r="78" spans="1:5">
      <c r="A78" s="4" t="s">
        <v>502</v>
      </c>
      <c r="B78" s="5" t="n">
        <v>3204</v>
      </c>
      <c r="C78" s="5" t="n">
        <v>-7071</v>
      </c>
      <c r="D78" s="5" t="n">
        <v>-10494</v>
      </c>
      <c r="E78" s="5" t="n">
        <v>1413</v>
      </c>
    </row>
    <row r="79" spans="1:5">
      <c r="A79" s="4" t="s">
        <v>503</v>
      </c>
      <c r="B79" s="5" t="n">
        <v>1372</v>
      </c>
      <c r="C79" s="5" t="n">
        <v>-1459</v>
      </c>
      <c r="D79" s="5" t="n">
        <v>2627</v>
      </c>
      <c r="E79" s="5" t="n">
        <v>-1505</v>
      </c>
    </row>
    <row r="80" spans="1:5">
      <c r="A80" s="4" t="s">
        <v>49</v>
      </c>
      <c r="B80" s="5" t="n">
        <v>4576</v>
      </c>
      <c r="C80" s="5" t="n">
        <v>-8530</v>
      </c>
      <c r="D80" s="5" t="n">
        <v>-7867</v>
      </c>
      <c r="E80" s="5" t="n">
        <v>-92</v>
      </c>
    </row>
    <row r="81" spans="1:5">
      <c r="A81" s="4" t="s">
        <v>61</v>
      </c>
      <c r="B81" s="5" t="n">
        <v>46755</v>
      </c>
      <c r="C81" s="5" t="n">
        <v>74820</v>
      </c>
      <c r="D81" s="5" t="n">
        <v>26636</v>
      </c>
      <c r="E81" s="5" t="n">
        <v>86386</v>
      </c>
    </row>
    <row r="82" spans="1:5">
      <c r="A82" s="4" t="s">
        <v>138</v>
      </c>
    </row>
    <row r="83" spans="1:5">
      <c r="A83" s="3" t="s">
        <v>498</v>
      </c>
    </row>
    <row r="84" spans="1:5">
      <c r="A84" s="4" t="s">
        <v>37</v>
      </c>
      <c r="B84" s="5" t="n">
        <v>0</v>
      </c>
      <c r="C84" s="5" t="n">
        <v>0</v>
      </c>
      <c r="D84" s="5" t="n">
        <v>0</v>
      </c>
      <c r="E84" s="5" t="n">
        <v>0</v>
      </c>
    </row>
    <row r="85" spans="1:5">
      <c r="A85" s="4" t="s">
        <v>38</v>
      </c>
      <c r="B85" s="5" t="n">
        <v>0</v>
      </c>
      <c r="C85" s="5" t="n">
        <v>0</v>
      </c>
      <c r="D85" s="5" t="n">
        <v>0</v>
      </c>
      <c r="E85" s="5" t="n">
        <v>0</v>
      </c>
    </row>
    <row r="86" spans="1:5">
      <c r="A86" s="4" t="s">
        <v>39</v>
      </c>
      <c r="B86" s="5" t="n">
        <v>0</v>
      </c>
      <c r="C86" s="5" t="n">
        <v>0</v>
      </c>
      <c r="D86" s="5" t="n">
        <v>0</v>
      </c>
      <c r="E86" s="5" t="n">
        <v>0</v>
      </c>
    </row>
    <row r="87" spans="1:5">
      <c r="A87" s="4" t="s">
        <v>40</v>
      </c>
      <c r="B87" s="5" t="n">
        <v>0</v>
      </c>
      <c r="C87" s="5" t="n">
        <v>0</v>
      </c>
      <c r="D87" s="5" t="n">
        <v>0</v>
      </c>
      <c r="E87" s="5" t="n">
        <v>0</v>
      </c>
    </row>
    <row r="88" spans="1:5">
      <c r="A88" s="4" t="s">
        <v>41</v>
      </c>
      <c r="B88" s="5" t="n">
        <v>0</v>
      </c>
      <c r="C88" s="5" t="n">
        <v>0</v>
      </c>
      <c r="D88" s="5" t="n">
        <v>0</v>
      </c>
      <c r="E88" s="5" t="n">
        <v>0</v>
      </c>
    </row>
    <row r="89" spans="1:5">
      <c r="A89" s="4" t="s">
        <v>42</v>
      </c>
      <c r="B89" s="5" t="n">
        <v>0</v>
      </c>
      <c r="C89" s="5" t="n">
        <v>0</v>
      </c>
      <c r="D89" s="5" t="n">
        <v>0</v>
      </c>
      <c r="E89" s="4" t="s">
        <v>507</v>
      </c>
    </row>
    <row r="90" spans="1:5">
      <c r="A90" s="4" t="s">
        <v>43</v>
      </c>
      <c r="B90" s="5" t="n">
        <v>0</v>
      </c>
      <c r="C90" s="5" t="n">
        <v>0</v>
      </c>
      <c r="D90" s="5" t="n">
        <v>0</v>
      </c>
      <c r="E90" s="5" t="n">
        <v>0</v>
      </c>
    </row>
    <row r="91" spans="1:5">
      <c r="A91" s="4" t="s">
        <v>44</v>
      </c>
      <c r="B91" s="5" t="n">
        <v>0</v>
      </c>
      <c r="C91" s="5" t="n">
        <v>0</v>
      </c>
      <c r="D91" s="5" t="n">
        <v>0</v>
      </c>
      <c r="E91" s="5" t="n">
        <v>0</v>
      </c>
    </row>
    <row r="92" spans="1:5">
      <c r="A92" s="4" t="s">
        <v>45</v>
      </c>
      <c r="B92" s="5" t="n">
        <v>0</v>
      </c>
      <c r="C92" s="5" t="n">
        <v>0</v>
      </c>
      <c r="D92" s="5" t="n">
        <v>0</v>
      </c>
      <c r="E92" s="5" t="n">
        <v>0</v>
      </c>
    </row>
    <row r="93" spans="1:5">
      <c r="A93" s="4" t="s">
        <v>499</v>
      </c>
      <c r="B93" s="5" t="n">
        <v>0</v>
      </c>
      <c r="C93" s="5" t="n">
        <v>0</v>
      </c>
      <c r="D93" s="5" t="n">
        <v>0</v>
      </c>
      <c r="E93" s="5" t="n">
        <v>0</v>
      </c>
    </row>
    <row r="94" spans="1:5">
      <c r="A94" s="4" t="s">
        <v>500</v>
      </c>
      <c r="B94" s="5" t="n">
        <v>246248</v>
      </c>
      <c r="D94" s="5" t="n">
        <v>246248</v>
      </c>
    </row>
    <row r="95" spans="1:5">
      <c r="A95" s="4" t="s">
        <v>501</v>
      </c>
      <c r="B95" s="5" t="n">
        <v>0</v>
      </c>
      <c r="C95" s="5" t="n">
        <v>0</v>
      </c>
      <c r="D95" s="5" t="n">
        <v>0</v>
      </c>
      <c r="E95" s="5" t="n">
        <v>0</v>
      </c>
    </row>
    <row r="96" spans="1:5">
      <c r="A96" s="4" t="s">
        <v>47</v>
      </c>
      <c r="B96" s="5" t="n">
        <v>-246248</v>
      </c>
      <c r="C96" s="5" t="n">
        <v>0</v>
      </c>
      <c r="D96" s="5" t="n">
        <v>-246248</v>
      </c>
      <c r="E96" s="5" t="n">
        <v>0</v>
      </c>
    </row>
    <row r="97" spans="1:5">
      <c r="A97" s="4" t="s">
        <v>48</v>
      </c>
      <c r="B97" s="5" t="n">
        <v>0</v>
      </c>
      <c r="C97" s="5" t="n">
        <v>0</v>
      </c>
      <c r="D97" s="5" t="n">
        <v>0</v>
      </c>
      <c r="E97" s="5" t="n">
        <v>0</v>
      </c>
    </row>
    <row r="98" spans="1:5">
      <c r="A98" s="4" t="s">
        <v>502</v>
      </c>
      <c r="B98" s="5" t="n">
        <v>-246248</v>
      </c>
      <c r="C98" s="5" t="n">
        <v>0</v>
      </c>
      <c r="D98" s="5" t="n">
        <v>-246248</v>
      </c>
      <c r="E98" s="5" t="n">
        <v>0</v>
      </c>
    </row>
    <row r="99" spans="1:5">
      <c r="A99" s="4" t="s">
        <v>503</v>
      </c>
      <c r="B99" s="5" t="n">
        <v>245709</v>
      </c>
      <c r="C99" s="5" t="n">
        <v>23149</v>
      </c>
      <c r="D99" s="5" t="n">
        <v>283587</v>
      </c>
      <c r="E99" s="5" t="n">
        <v>10123</v>
      </c>
    </row>
    <row r="100" spans="1:5">
      <c r="A100" s="4" t="s">
        <v>49</v>
      </c>
      <c r="B100" s="5" t="n">
        <v>-539</v>
      </c>
      <c r="C100" s="5" t="n">
        <v>23149</v>
      </c>
      <c r="D100" s="5" t="n">
        <v>37339</v>
      </c>
      <c r="E100" s="5" t="n">
        <v>10123</v>
      </c>
    </row>
    <row r="101" spans="1:5">
      <c r="A101" s="4" t="s">
        <v>61</v>
      </c>
      <c r="B101" s="7" t="n">
        <v>-42789</v>
      </c>
      <c r="C101" s="7" t="n">
        <v>-60201</v>
      </c>
      <c r="D101" s="7" t="n">
        <v>2764</v>
      </c>
      <c r="E101" s="7" t="n">
        <v>-763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08</v>
      </c>
      <c r="B1" s="2" t="s">
        <v>2</v>
      </c>
      <c r="C1" s="2" t="s">
        <v>4</v>
      </c>
      <c r="D1" s="2" t="s">
        <v>35</v>
      </c>
      <c r="E1" s="2" t="s">
        <v>509</v>
      </c>
    </row>
    <row r="2" spans="1:5">
      <c r="A2" s="3" t="s">
        <v>63</v>
      </c>
    </row>
    <row r="3" spans="1:5">
      <c r="A3" s="4" t="s">
        <v>64</v>
      </c>
      <c r="B3" s="7" t="n">
        <v>170388</v>
      </c>
      <c r="C3" s="7" t="n">
        <v>250490</v>
      </c>
      <c r="D3" s="7" t="n">
        <v>153595</v>
      </c>
      <c r="E3" s="7" t="n">
        <v>229571</v>
      </c>
    </row>
    <row r="4" spans="1:5">
      <c r="A4" s="4" t="s">
        <v>65</v>
      </c>
      <c r="B4" s="5" t="n">
        <v>210174</v>
      </c>
      <c r="C4" s="5" t="n">
        <v>187749</v>
      </c>
    </row>
    <row r="5" spans="1:5">
      <c r="A5" s="4" t="s">
        <v>66</v>
      </c>
      <c r="B5" s="5" t="n">
        <v>161646</v>
      </c>
      <c r="C5" s="5" t="n">
        <v>156356</v>
      </c>
    </row>
    <row r="6" spans="1:5">
      <c r="A6" s="4" t="s">
        <v>67</v>
      </c>
      <c r="B6" s="5" t="n">
        <v>56113</v>
      </c>
      <c r="C6" s="5" t="n">
        <v>23573</v>
      </c>
    </row>
    <row r="7" spans="1:5">
      <c r="A7" s="4" t="s">
        <v>68</v>
      </c>
      <c r="B7" s="5" t="n">
        <v>54863</v>
      </c>
      <c r="C7" s="5" t="n">
        <v>42732</v>
      </c>
    </row>
    <row r="8" spans="1:5">
      <c r="A8" s="4" t="s">
        <v>69</v>
      </c>
      <c r="B8" s="5" t="n">
        <v>653184</v>
      </c>
      <c r="C8" s="5" t="n">
        <v>660900</v>
      </c>
    </row>
    <row r="9" spans="1:5">
      <c r="A9" s="4" t="s">
        <v>510</v>
      </c>
      <c r="B9" s="5" t="n">
        <v>83132</v>
      </c>
      <c r="C9" s="5" t="n">
        <v>90220</v>
      </c>
    </row>
    <row r="10" spans="1:5">
      <c r="A10" s="4" t="s">
        <v>76</v>
      </c>
      <c r="B10" s="5" t="n">
        <v>480208</v>
      </c>
      <c r="C10" s="5" t="n">
        <v>512412</v>
      </c>
    </row>
    <row r="11" spans="1:5">
      <c r="A11" s="4" t="s">
        <v>77</v>
      </c>
      <c r="B11" s="5" t="n">
        <v>150035</v>
      </c>
      <c r="C11" s="5" t="n">
        <v>181037</v>
      </c>
    </row>
    <row r="12" spans="1:5">
      <c r="A12" s="4" t="s">
        <v>511</v>
      </c>
      <c r="B12" s="5" t="n">
        <v>0</v>
      </c>
      <c r="C12" s="5" t="n">
        <v>0</v>
      </c>
    </row>
    <row r="13" spans="1:5">
      <c r="A13" s="4" t="s">
        <v>512</v>
      </c>
      <c r="B13" s="5" t="n">
        <v>0</v>
      </c>
      <c r="C13" s="5" t="n">
        <v>0</v>
      </c>
    </row>
    <row r="14" spans="1:5">
      <c r="A14" s="4" t="s">
        <v>78</v>
      </c>
      <c r="B14" s="5" t="n">
        <v>36498</v>
      </c>
      <c r="C14" s="5" t="n">
        <v>36769</v>
      </c>
    </row>
    <row r="15" spans="1:5">
      <c r="A15" s="4" t="s">
        <v>79</v>
      </c>
      <c r="B15" s="5" t="n">
        <v>1403057</v>
      </c>
      <c r="C15" s="5" t="n">
        <v>1481338</v>
      </c>
    </row>
    <row r="16" spans="1:5">
      <c r="A16" s="3" t="s">
        <v>80</v>
      </c>
    </row>
    <row r="17" spans="1:5">
      <c r="A17" s="4" t="s">
        <v>81</v>
      </c>
      <c r="B17" s="5" t="n">
        <v>122486</v>
      </c>
      <c r="C17" s="5" t="n">
        <v>130838</v>
      </c>
    </row>
    <row r="18" spans="1:5">
      <c r="A18" s="4" t="s">
        <v>82</v>
      </c>
      <c r="B18" s="5" t="n">
        <v>37402</v>
      </c>
      <c r="C18" s="5" t="n">
        <v>54508</v>
      </c>
    </row>
    <row r="19" spans="1:5">
      <c r="A19" s="4" t="s">
        <v>83</v>
      </c>
      <c r="B19" s="5" t="n">
        <v>30000</v>
      </c>
      <c r="C19" s="5" t="n">
        <v>30000</v>
      </c>
    </row>
    <row r="20" spans="1:5">
      <c r="A20" s="4" t="s">
        <v>84</v>
      </c>
      <c r="B20" s="5" t="n">
        <v>8548</v>
      </c>
      <c r="C20" s="5" t="n">
        <v>4091</v>
      </c>
    </row>
    <row r="21" spans="1:5">
      <c r="A21" s="4" t="s">
        <v>85</v>
      </c>
      <c r="B21" s="5" t="n">
        <v>20820</v>
      </c>
      <c r="C21" s="5" t="n">
        <v>44225</v>
      </c>
    </row>
    <row r="22" spans="1:5">
      <c r="A22" s="4" t="s">
        <v>86</v>
      </c>
      <c r="B22" s="5" t="n">
        <v>58871</v>
      </c>
      <c r="C22" s="5" t="n">
        <v>67299</v>
      </c>
    </row>
    <row r="23" spans="1:5">
      <c r="A23" s="4" t="s">
        <v>87</v>
      </c>
      <c r="B23" s="5" t="n">
        <v>278127</v>
      </c>
      <c r="C23" s="5" t="n">
        <v>330961</v>
      </c>
    </row>
    <row r="24" spans="1:5">
      <c r="A24" s="4" t="s">
        <v>88</v>
      </c>
      <c r="B24" s="5" t="n">
        <v>455573</v>
      </c>
      <c r="C24" s="5" t="n">
        <v>502695</v>
      </c>
    </row>
    <row r="25" spans="1:5">
      <c r="A25" s="4" t="s">
        <v>89</v>
      </c>
      <c r="B25" s="5" t="n">
        <v>18973</v>
      </c>
      <c r="C25" s="5" t="n">
        <v>21933</v>
      </c>
    </row>
    <row r="26" spans="1:5">
      <c r="A26" s="4" t="s">
        <v>90</v>
      </c>
      <c r="B26" s="5" t="n">
        <v>14371</v>
      </c>
      <c r="C26" s="5" t="n">
        <v>14869</v>
      </c>
    </row>
    <row r="27" spans="1:5">
      <c r="A27" s="4" t="s">
        <v>91</v>
      </c>
      <c r="B27" s="5" t="n">
        <v>50383</v>
      </c>
      <c r="C27" s="5" t="n">
        <v>52168</v>
      </c>
    </row>
    <row r="28" spans="1:5">
      <c r="A28" s="4" t="s">
        <v>513</v>
      </c>
      <c r="B28" s="5" t="n">
        <v>0</v>
      </c>
      <c r="C28" s="5" t="n">
        <v>0</v>
      </c>
    </row>
    <row r="29" spans="1:5">
      <c r="A29" s="4" t="s">
        <v>101</v>
      </c>
      <c r="B29" s="5" t="n">
        <v>-585630</v>
      </c>
      <c r="C29" s="5" t="n">
        <v>-558712</v>
      </c>
    </row>
    <row r="30" spans="1:5">
      <c r="A30" s="4" t="s">
        <v>102</v>
      </c>
      <c r="B30" s="5" t="n">
        <v>1403057</v>
      </c>
      <c r="C30" s="5" t="n">
        <v>1481338</v>
      </c>
    </row>
    <row r="31" spans="1:5">
      <c r="A31" s="4" t="s">
        <v>504</v>
      </c>
    </row>
    <row r="32" spans="1:5">
      <c r="A32" s="3" t="s">
        <v>63</v>
      </c>
    </row>
    <row r="33" spans="1:5">
      <c r="A33" s="4" t="s">
        <v>64</v>
      </c>
      <c r="B33" s="5" t="n">
        <v>9426</v>
      </c>
      <c r="C33" s="5" t="n">
        <v>67649</v>
      </c>
      <c r="D33" s="5" t="n">
        <v>4276</v>
      </c>
      <c r="E33" s="5" t="n">
        <v>34715</v>
      </c>
    </row>
    <row r="34" spans="1:5">
      <c r="A34" s="4" t="s">
        <v>65</v>
      </c>
      <c r="B34" s="5" t="n">
        <v>22057</v>
      </c>
      <c r="C34" s="5" t="n">
        <v>19969</v>
      </c>
    </row>
    <row r="35" spans="1:5">
      <c r="A35" s="4" t="s">
        <v>66</v>
      </c>
      <c r="B35" s="5" t="n">
        <v>28088</v>
      </c>
      <c r="C35" s="5" t="n">
        <v>22570</v>
      </c>
    </row>
    <row r="36" spans="1:5">
      <c r="A36" s="4" t="s">
        <v>67</v>
      </c>
      <c r="B36" s="5" t="n">
        <v>0</v>
      </c>
      <c r="C36" s="5" t="n">
        <v>0</v>
      </c>
    </row>
    <row r="37" spans="1:5">
      <c r="A37" s="4" t="s">
        <v>68</v>
      </c>
      <c r="B37" s="5" t="n">
        <v>14829</v>
      </c>
      <c r="C37" s="5" t="n">
        <v>7358</v>
      </c>
    </row>
    <row r="38" spans="1:5">
      <c r="A38" s="4" t="s">
        <v>69</v>
      </c>
      <c r="B38" s="5" t="n">
        <v>74400</v>
      </c>
      <c r="C38" s="5" t="n">
        <v>117546</v>
      </c>
    </row>
    <row r="39" spans="1:5">
      <c r="A39" s="4" t="s">
        <v>510</v>
      </c>
      <c r="B39" s="5" t="n">
        <v>7800</v>
      </c>
      <c r="C39" s="5" t="n">
        <v>7937</v>
      </c>
    </row>
    <row r="40" spans="1:5">
      <c r="A40" s="4" t="s">
        <v>76</v>
      </c>
      <c r="B40" s="5" t="n">
        <v>38847</v>
      </c>
      <c r="C40" s="5" t="n">
        <v>38847</v>
      </c>
    </row>
    <row r="41" spans="1:5">
      <c r="A41" s="4" t="s">
        <v>77</v>
      </c>
      <c r="B41" s="5" t="n">
        <v>6247</v>
      </c>
      <c r="C41" s="5" t="n">
        <v>6884</v>
      </c>
    </row>
    <row r="42" spans="1:5">
      <c r="A42" s="4" t="s">
        <v>511</v>
      </c>
      <c r="B42" s="5" t="n">
        <v>1630688</v>
      </c>
      <c r="C42" s="5" t="n">
        <v>1836954</v>
      </c>
    </row>
    <row r="43" spans="1:5">
      <c r="A43" s="4" t="s">
        <v>512</v>
      </c>
      <c r="B43" s="5" t="n">
        <v>0</v>
      </c>
      <c r="C43" s="5" t="n">
        <v>0</v>
      </c>
    </row>
    <row r="44" spans="1:5">
      <c r="A44" s="4" t="s">
        <v>78</v>
      </c>
      <c r="B44" s="5" t="n">
        <v>12992</v>
      </c>
      <c r="C44" s="5" t="n">
        <v>12955</v>
      </c>
    </row>
    <row r="45" spans="1:5">
      <c r="A45" s="4" t="s">
        <v>79</v>
      </c>
      <c r="B45" s="5" t="n">
        <v>1770974</v>
      </c>
      <c r="C45" s="5" t="n">
        <v>2021123</v>
      </c>
    </row>
    <row r="46" spans="1:5">
      <c r="A46" s="3" t="s">
        <v>80</v>
      </c>
    </row>
    <row r="47" spans="1:5">
      <c r="A47" s="4" t="s">
        <v>81</v>
      </c>
      <c r="B47" s="5" t="n">
        <v>16600</v>
      </c>
      <c r="C47" s="5" t="n">
        <v>15890</v>
      </c>
    </row>
    <row r="48" spans="1:5">
      <c r="A48" s="4" t="s">
        <v>82</v>
      </c>
      <c r="B48" s="5" t="n">
        <v>12028</v>
      </c>
      <c r="C48" s="5" t="n">
        <v>22171</v>
      </c>
    </row>
    <row r="49" spans="1:5">
      <c r="A49" s="4" t="s">
        <v>83</v>
      </c>
      <c r="B49" s="5" t="n">
        <v>30000</v>
      </c>
      <c r="C49" s="5" t="n">
        <v>30000</v>
      </c>
    </row>
    <row r="50" spans="1:5">
      <c r="A50" s="4" t="s">
        <v>84</v>
      </c>
      <c r="B50" s="5" t="n">
        <v>0</v>
      </c>
      <c r="C50" s="5" t="n">
        <v>0</v>
      </c>
    </row>
    <row r="51" spans="1:5">
      <c r="A51" s="4" t="s">
        <v>85</v>
      </c>
      <c r="B51" s="5" t="n">
        <v>0</v>
      </c>
      <c r="C51" s="5" t="n">
        <v>0</v>
      </c>
    </row>
    <row r="52" spans="1:5">
      <c r="A52" s="4" t="s">
        <v>86</v>
      </c>
      <c r="B52" s="5" t="n">
        <v>16321</v>
      </c>
      <c r="C52" s="5" t="n">
        <v>17379</v>
      </c>
    </row>
    <row r="53" spans="1:5">
      <c r="A53" s="4" t="s">
        <v>87</v>
      </c>
      <c r="B53" s="5" t="n">
        <v>74949</v>
      </c>
      <c r="C53" s="5" t="n">
        <v>85440</v>
      </c>
    </row>
    <row r="54" spans="1:5">
      <c r="A54" s="4" t="s">
        <v>88</v>
      </c>
      <c r="B54" s="5" t="n">
        <v>455573</v>
      </c>
      <c r="C54" s="5" t="n">
        <v>502695</v>
      </c>
    </row>
    <row r="55" spans="1:5">
      <c r="A55" s="4" t="s">
        <v>89</v>
      </c>
      <c r="B55" s="5" t="n">
        <v>15526</v>
      </c>
      <c r="C55" s="5" t="n">
        <v>17467</v>
      </c>
    </row>
    <row r="56" spans="1:5">
      <c r="A56" s="4" t="s">
        <v>90</v>
      </c>
      <c r="B56" s="5" t="n">
        <v>7405</v>
      </c>
      <c r="C56" s="5" t="n">
        <v>7765</v>
      </c>
    </row>
    <row r="57" spans="1:5">
      <c r="A57" s="4" t="s">
        <v>91</v>
      </c>
      <c r="B57" s="5" t="n">
        <v>45820</v>
      </c>
      <c r="C57" s="5" t="n">
        <v>45483</v>
      </c>
    </row>
    <row r="58" spans="1:5">
      <c r="A58" s="4" t="s">
        <v>513</v>
      </c>
      <c r="B58" s="5" t="n">
        <v>586071</v>
      </c>
      <c r="C58" s="5" t="n">
        <v>803561</v>
      </c>
    </row>
    <row r="59" spans="1:5">
      <c r="A59" s="4" t="s">
        <v>101</v>
      </c>
      <c r="B59" s="5" t="n">
        <v>-585630</v>
      </c>
      <c r="C59" s="5" t="n">
        <v>-558712</v>
      </c>
    </row>
    <row r="60" spans="1:5">
      <c r="A60" s="4" t="s">
        <v>102</v>
      </c>
      <c r="B60" s="5" t="n">
        <v>1770974</v>
      </c>
      <c r="C60" s="5" t="n">
        <v>2021123</v>
      </c>
    </row>
    <row r="61" spans="1:5">
      <c r="A61" s="4" t="s">
        <v>505</v>
      </c>
    </row>
    <row r="62" spans="1:5">
      <c r="A62" s="3" t="s">
        <v>63</v>
      </c>
    </row>
    <row r="63" spans="1:5">
      <c r="A63" s="4" t="s">
        <v>64</v>
      </c>
      <c r="B63" s="5" t="n">
        <v>0</v>
      </c>
      <c r="C63" s="5" t="n">
        <v>0</v>
      </c>
      <c r="D63" s="5" t="n">
        <v>0</v>
      </c>
      <c r="E63" s="5" t="n">
        <v>0</v>
      </c>
    </row>
    <row r="64" spans="1:5">
      <c r="A64" s="4" t="s">
        <v>65</v>
      </c>
      <c r="B64" s="5" t="n">
        <v>44345</v>
      </c>
      <c r="C64" s="5" t="n">
        <v>54822</v>
      </c>
    </row>
    <row r="65" spans="1:5">
      <c r="A65" s="4" t="s">
        <v>66</v>
      </c>
      <c r="B65" s="5" t="n">
        <v>52849</v>
      </c>
      <c r="C65" s="5" t="n">
        <v>59391</v>
      </c>
    </row>
    <row r="66" spans="1:5">
      <c r="A66" s="4" t="s">
        <v>67</v>
      </c>
      <c r="B66" s="5" t="n">
        <v>53714</v>
      </c>
      <c r="C66" s="5" t="n">
        <v>0</v>
      </c>
    </row>
    <row r="67" spans="1:5">
      <c r="A67" s="4" t="s">
        <v>68</v>
      </c>
      <c r="B67" s="5" t="n">
        <v>2000</v>
      </c>
      <c r="C67" s="5" t="n">
        <v>4759</v>
      </c>
    </row>
    <row r="68" spans="1:5">
      <c r="A68" s="4" t="s">
        <v>69</v>
      </c>
      <c r="B68" s="5" t="n">
        <v>152908</v>
      </c>
      <c r="C68" s="5" t="n">
        <v>118972</v>
      </c>
    </row>
    <row r="69" spans="1:5">
      <c r="A69" s="4" t="s">
        <v>510</v>
      </c>
      <c r="B69" s="5" t="n">
        <v>16859</v>
      </c>
      <c r="C69" s="5" t="n">
        <v>26408</v>
      </c>
    </row>
    <row r="70" spans="1:5">
      <c r="A70" s="4" t="s">
        <v>76</v>
      </c>
      <c r="B70" s="5" t="n">
        <v>184120</v>
      </c>
      <c r="C70" s="5" t="n">
        <v>203543</v>
      </c>
    </row>
    <row r="71" spans="1:5">
      <c r="A71" s="4" t="s">
        <v>77</v>
      </c>
      <c r="B71" s="5" t="n">
        <v>96065</v>
      </c>
      <c r="C71" s="5" t="n">
        <v>121793</v>
      </c>
    </row>
    <row r="72" spans="1:5">
      <c r="A72" s="4" t="s">
        <v>511</v>
      </c>
      <c r="B72" s="5" t="n">
        <v>1234687</v>
      </c>
      <c r="C72" s="5" t="n">
        <v>1211781</v>
      </c>
    </row>
    <row r="73" spans="1:5">
      <c r="A73" s="4" t="s">
        <v>512</v>
      </c>
      <c r="B73" s="5" t="n">
        <v>406039</v>
      </c>
      <c r="C73" s="5" t="n">
        <v>622646</v>
      </c>
    </row>
    <row r="74" spans="1:5">
      <c r="A74" s="4" t="s">
        <v>78</v>
      </c>
      <c r="B74" s="5" t="n">
        <v>320</v>
      </c>
      <c r="C74" s="5" t="n">
        <v>366</v>
      </c>
    </row>
    <row r="75" spans="1:5">
      <c r="A75" s="4" t="s">
        <v>79</v>
      </c>
      <c r="B75" s="5" t="n">
        <v>2090998</v>
      </c>
      <c r="C75" s="5" t="n">
        <v>2305509</v>
      </c>
    </row>
    <row r="76" spans="1:5">
      <c r="A76" s="3" t="s">
        <v>80</v>
      </c>
    </row>
    <row r="77" spans="1:5">
      <c r="A77" s="4" t="s">
        <v>81</v>
      </c>
      <c r="B77" s="5" t="n">
        <v>17390</v>
      </c>
      <c r="C77" s="5" t="n">
        <v>29022</v>
      </c>
    </row>
    <row r="78" spans="1:5">
      <c r="A78" s="4" t="s">
        <v>82</v>
      </c>
      <c r="B78" s="5" t="n">
        <v>4330</v>
      </c>
      <c r="C78" s="5" t="n">
        <v>9804</v>
      </c>
    </row>
    <row r="79" spans="1:5">
      <c r="A79" s="4" t="s">
        <v>83</v>
      </c>
      <c r="B79" s="5" t="n">
        <v>0</v>
      </c>
      <c r="C79" s="5" t="n">
        <v>0</v>
      </c>
    </row>
    <row r="80" spans="1:5">
      <c r="A80" s="4" t="s">
        <v>84</v>
      </c>
      <c r="B80" s="5" t="n">
        <v>0</v>
      </c>
      <c r="C80" s="5" t="n">
        <v>0</v>
      </c>
    </row>
    <row r="81" spans="1:5">
      <c r="A81" s="4" t="s">
        <v>85</v>
      </c>
      <c r="B81" s="5" t="n">
        <v>7634</v>
      </c>
      <c r="C81" s="5" t="n">
        <v>0</v>
      </c>
    </row>
    <row r="82" spans="1:5">
      <c r="A82" s="4" t="s">
        <v>86</v>
      </c>
      <c r="B82" s="5" t="n">
        <v>6650</v>
      </c>
      <c r="C82" s="5" t="n">
        <v>11078</v>
      </c>
    </row>
    <row r="83" spans="1:5">
      <c r="A83" s="4" t="s">
        <v>87</v>
      </c>
      <c r="B83" s="5" t="n">
        <v>36004</v>
      </c>
      <c r="C83" s="5" t="n">
        <v>49904</v>
      </c>
    </row>
    <row r="84" spans="1:5">
      <c r="A84" s="4" t="s">
        <v>88</v>
      </c>
      <c r="B84" s="5" t="n">
        <v>0</v>
      </c>
      <c r="C84" s="5" t="n">
        <v>0</v>
      </c>
    </row>
    <row r="85" spans="1:5">
      <c r="A85" s="4" t="s">
        <v>89</v>
      </c>
      <c r="B85" s="5" t="n">
        <v>0</v>
      </c>
      <c r="C85" s="5" t="n">
        <v>0</v>
      </c>
    </row>
    <row r="86" spans="1:5">
      <c r="A86" s="4" t="s">
        <v>90</v>
      </c>
      <c r="B86" s="5" t="n">
        <v>0</v>
      </c>
      <c r="C86" s="5" t="n">
        <v>0</v>
      </c>
    </row>
    <row r="87" spans="1:5">
      <c r="A87" s="4" t="s">
        <v>91</v>
      </c>
      <c r="B87" s="5" t="n">
        <v>271</v>
      </c>
      <c r="C87" s="5" t="n">
        <v>359</v>
      </c>
    </row>
    <row r="88" spans="1:5">
      <c r="A88" s="4" t="s">
        <v>513</v>
      </c>
      <c r="B88" s="5" t="n">
        <v>30490</v>
      </c>
      <c r="C88" s="5" t="n">
        <v>19258</v>
      </c>
    </row>
    <row r="89" spans="1:5">
      <c r="A89" s="4" t="s">
        <v>101</v>
      </c>
      <c r="B89" s="5" t="n">
        <v>-2024233</v>
      </c>
      <c r="C89" s="5" t="n">
        <v>-2235988</v>
      </c>
    </row>
    <row r="90" spans="1:5">
      <c r="A90" s="4" t="s">
        <v>102</v>
      </c>
      <c r="B90" s="5" t="n">
        <v>2090998</v>
      </c>
      <c r="C90" s="5" t="n">
        <v>2305509</v>
      </c>
    </row>
    <row r="91" spans="1:5">
      <c r="A91" s="4" t="s">
        <v>506</v>
      </c>
    </row>
    <row r="92" spans="1:5">
      <c r="A92" s="3" t="s">
        <v>63</v>
      </c>
    </row>
    <row r="93" spans="1:5">
      <c r="A93" s="4" t="s">
        <v>64</v>
      </c>
      <c r="B93" s="5" t="n">
        <v>160962</v>
      </c>
      <c r="C93" s="5" t="n">
        <v>182841</v>
      </c>
      <c r="D93" s="5" t="n">
        <v>149319</v>
      </c>
      <c r="E93" s="5" t="n">
        <v>194856</v>
      </c>
    </row>
    <row r="94" spans="1:5">
      <c r="A94" s="4" t="s">
        <v>65</v>
      </c>
      <c r="B94" s="5" t="n">
        <v>143772</v>
      </c>
      <c r="C94" s="5" t="n">
        <v>112958</v>
      </c>
    </row>
    <row r="95" spans="1:5">
      <c r="A95" s="4" t="s">
        <v>66</v>
      </c>
      <c r="B95" s="5" t="n">
        <v>80709</v>
      </c>
      <c r="C95" s="5" t="n">
        <v>74395</v>
      </c>
    </row>
    <row r="96" spans="1:5">
      <c r="A96" s="4" t="s">
        <v>67</v>
      </c>
      <c r="B96" s="5" t="n">
        <v>2399</v>
      </c>
      <c r="C96" s="5" t="n">
        <v>23573</v>
      </c>
    </row>
    <row r="97" spans="1:5">
      <c r="A97" s="4" t="s">
        <v>68</v>
      </c>
      <c r="B97" s="5" t="n">
        <v>38034</v>
      </c>
      <c r="C97" s="5" t="n">
        <v>30615</v>
      </c>
    </row>
    <row r="98" spans="1:5">
      <c r="A98" s="4" t="s">
        <v>69</v>
      </c>
      <c r="B98" s="5" t="n">
        <v>425876</v>
      </c>
      <c r="C98" s="5" t="n">
        <v>424382</v>
      </c>
    </row>
    <row r="99" spans="1:5">
      <c r="A99" s="4" t="s">
        <v>510</v>
      </c>
      <c r="B99" s="5" t="n">
        <v>58473</v>
      </c>
      <c r="C99" s="5" t="n">
        <v>55875</v>
      </c>
    </row>
    <row r="100" spans="1:5">
      <c r="A100" s="4" t="s">
        <v>76</v>
      </c>
      <c r="B100" s="5" t="n">
        <v>257241</v>
      </c>
      <c r="C100" s="5" t="n">
        <v>270022</v>
      </c>
    </row>
    <row r="101" spans="1:5">
      <c r="A101" s="4" t="s">
        <v>77</v>
      </c>
      <c r="B101" s="5" t="n">
        <v>47723</v>
      </c>
      <c r="C101" s="5" t="n">
        <v>52360</v>
      </c>
    </row>
    <row r="102" spans="1:5">
      <c r="A102" s="4" t="s">
        <v>511</v>
      </c>
      <c r="B102" s="5" t="n">
        <v>798879</v>
      </c>
      <c r="C102" s="5" t="n">
        <v>789917</v>
      </c>
    </row>
    <row r="103" spans="1:5">
      <c r="A103" s="4" t="s">
        <v>512</v>
      </c>
      <c r="B103" s="5" t="n">
        <v>210522</v>
      </c>
      <c r="C103" s="5" t="n">
        <v>200173</v>
      </c>
    </row>
    <row r="104" spans="1:5">
      <c r="A104" s="4" t="s">
        <v>78</v>
      </c>
      <c r="B104" s="5" t="n">
        <v>23186</v>
      </c>
      <c r="C104" s="5" t="n">
        <v>23448</v>
      </c>
    </row>
    <row r="105" spans="1:5">
      <c r="A105" s="4" t="s">
        <v>79</v>
      </c>
      <c r="B105" s="5" t="n">
        <v>1821900</v>
      </c>
      <c r="C105" s="5" t="n">
        <v>1816177</v>
      </c>
    </row>
    <row r="106" spans="1:5">
      <c r="A106" s="3" t="s">
        <v>80</v>
      </c>
    </row>
    <row r="107" spans="1:5">
      <c r="A107" s="4" t="s">
        <v>81</v>
      </c>
      <c r="B107" s="5" t="n">
        <v>88496</v>
      </c>
      <c r="C107" s="5" t="n">
        <v>85926</v>
      </c>
    </row>
    <row r="108" spans="1:5">
      <c r="A108" s="4" t="s">
        <v>82</v>
      </c>
      <c r="B108" s="5" t="n">
        <v>21044</v>
      </c>
      <c r="C108" s="5" t="n">
        <v>22533</v>
      </c>
    </row>
    <row r="109" spans="1:5">
      <c r="A109" s="4" t="s">
        <v>83</v>
      </c>
      <c r="B109" s="5" t="n">
        <v>0</v>
      </c>
      <c r="C109" s="5" t="n">
        <v>0</v>
      </c>
    </row>
    <row r="110" spans="1:5">
      <c r="A110" s="4" t="s">
        <v>84</v>
      </c>
      <c r="B110" s="5" t="n">
        <v>8548</v>
      </c>
      <c r="C110" s="5" t="n">
        <v>4091</v>
      </c>
    </row>
    <row r="111" spans="1:5">
      <c r="A111" s="4" t="s">
        <v>85</v>
      </c>
      <c r="B111" s="5" t="n">
        <v>13186</v>
      </c>
      <c r="C111" s="5" t="n">
        <v>44225</v>
      </c>
    </row>
    <row r="112" spans="1:5">
      <c r="A112" s="4" t="s">
        <v>86</v>
      </c>
      <c r="B112" s="5" t="n">
        <v>35900</v>
      </c>
      <c r="C112" s="5" t="n">
        <v>38842</v>
      </c>
    </row>
    <row r="113" spans="1:5">
      <c r="A113" s="4" t="s">
        <v>87</v>
      </c>
      <c r="B113" s="5" t="n">
        <v>167174</v>
      </c>
      <c r="C113" s="5" t="n">
        <v>195617</v>
      </c>
    </row>
    <row r="114" spans="1:5">
      <c r="A114" s="4" t="s">
        <v>88</v>
      </c>
      <c r="B114" s="5" t="n">
        <v>0</v>
      </c>
      <c r="C114" s="5" t="n">
        <v>0</v>
      </c>
    </row>
    <row r="115" spans="1:5">
      <c r="A115" s="4" t="s">
        <v>89</v>
      </c>
      <c r="B115" s="5" t="n">
        <v>3447</v>
      </c>
      <c r="C115" s="5" t="n">
        <v>4466</v>
      </c>
    </row>
    <row r="116" spans="1:5">
      <c r="A116" s="4" t="s">
        <v>90</v>
      </c>
      <c r="B116" s="5" t="n">
        <v>6966</v>
      </c>
      <c r="C116" s="5" t="n">
        <v>7104</v>
      </c>
    </row>
    <row r="117" spans="1:5">
      <c r="A117" s="4" t="s">
        <v>91</v>
      </c>
      <c r="B117" s="5" t="n">
        <v>4292</v>
      </c>
      <c r="C117" s="5" t="n">
        <v>6326</v>
      </c>
    </row>
    <row r="118" spans="1:5">
      <c r="A118" s="4" t="s">
        <v>513</v>
      </c>
      <c r="B118" s="5" t="n">
        <v>0</v>
      </c>
      <c r="C118" s="5" t="n">
        <v>0</v>
      </c>
    </row>
    <row r="119" spans="1:5">
      <c r="A119" s="4" t="s">
        <v>101</v>
      </c>
      <c r="B119" s="5" t="n">
        <v>-1640021</v>
      </c>
      <c r="C119" s="5" t="n">
        <v>-1602664</v>
      </c>
    </row>
    <row r="120" spans="1:5">
      <c r="A120" s="4" t="s">
        <v>102</v>
      </c>
      <c r="B120" s="5" t="n">
        <v>1821900</v>
      </c>
      <c r="C120" s="5" t="n">
        <v>1816177</v>
      </c>
    </row>
    <row r="121" spans="1:5">
      <c r="A121" s="4" t="s">
        <v>138</v>
      </c>
    </row>
    <row r="122" spans="1:5">
      <c r="A122" s="3" t="s">
        <v>63</v>
      </c>
    </row>
    <row r="123" spans="1:5">
      <c r="A123" s="4" t="s">
        <v>64</v>
      </c>
      <c r="B123" s="5" t="n">
        <v>0</v>
      </c>
      <c r="C123" s="5" t="n">
        <v>0</v>
      </c>
      <c r="D123" s="7" t="n">
        <v>0</v>
      </c>
      <c r="E123" s="7" t="n">
        <v>0</v>
      </c>
    </row>
    <row r="124" spans="1:5">
      <c r="A124" s="4" t="s">
        <v>65</v>
      </c>
      <c r="B124" s="5" t="n">
        <v>0</v>
      </c>
      <c r="C124" s="5" t="n">
        <v>0</v>
      </c>
    </row>
    <row r="125" spans="1:5">
      <c r="A125" s="4" t="s">
        <v>66</v>
      </c>
      <c r="B125" s="5" t="n">
        <v>0</v>
      </c>
      <c r="C125" s="5" t="n">
        <v>0</v>
      </c>
    </row>
    <row r="126" spans="1:5">
      <c r="A126" s="4" t="s">
        <v>67</v>
      </c>
      <c r="B126" s="5" t="n">
        <v>0</v>
      </c>
      <c r="C126" s="5" t="n">
        <v>0</v>
      </c>
    </row>
    <row r="127" spans="1:5">
      <c r="A127" s="4" t="s">
        <v>68</v>
      </c>
      <c r="B127" s="5" t="n">
        <v>0</v>
      </c>
      <c r="C127" s="5" t="n">
        <v>0</v>
      </c>
    </row>
    <row r="128" spans="1:5">
      <c r="A128" s="4" t="s">
        <v>69</v>
      </c>
      <c r="B128" s="5" t="n">
        <v>0</v>
      </c>
      <c r="C128" s="5" t="n">
        <v>0</v>
      </c>
    </row>
    <row r="129" spans="1:5">
      <c r="A129" s="4" t="s">
        <v>510</v>
      </c>
      <c r="B129" s="5" t="n">
        <v>0</v>
      </c>
      <c r="C129" s="5" t="n">
        <v>0</v>
      </c>
    </row>
    <row r="130" spans="1:5">
      <c r="A130" s="4" t="s">
        <v>76</v>
      </c>
      <c r="B130" s="5" t="n">
        <v>0</v>
      </c>
      <c r="C130" s="5" t="n">
        <v>0</v>
      </c>
    </row>
    <row r="131" spans="1:5">
      <c r="A131" s="4" t="s">
        <v>77</v>
      </c>
      <c r="B131" s="5" t="n">
        <v>0</v>
      </c>
      <c r="C131" s="5" t="n">
        <v>0</v>
      </c>
    </row>
    <row r="132" spans="1:5">
      <c r="A132" s="4" t="s">
        <v>511</v>
      </c>
      <c r="B132" s="5" t="n">
        <v>-3664254</v>
      </c>
      <c r="C132" s="5" t="n">
        <v>-3838652</v>
      </c>
    </row>
    <row r="133" spans="1:5">
      <c r="A133" s="4" t="s">
        <v>512</v>
      </c>
      <c r="B133" s="5" t="n">
        <v>-616561</v>
      </c>
      <c r="C133" s="5" t="n">
        <v>-822819</v>
      </c>
    </row>
    <row r="134" spans="1:5">
      <c r="A134" s="4" t="s">
        <v>78</v>
      </c>
      <c r="B134" s="5" t="n">
        <v>0</v>
      </c>
      <c r="C134" s="5" t="n">
        <v>0</v>
      </c>
    </row>
    <row r="135" spans="1:5">
      <c r="A135" s="4" t="s">
        <v>79</v>
      </c>
      <c r="B135" s="5" t="n">
        <v>-4280815</v>
      </c>
      <c r="C135" s="5" t="n">
        <v>-4661471</v>
      </c>
    </row>
    <row r="136" spans="1:5">
      <c r="A136" s="3" t="s">
        <v>80</v>
      </c>
    </row>
    <row r="137" spans="1:5">
      <c r="A137" s="4" t="s">
        <v>81</v>
      </c>
      <c r="B137" s="5" t="n">
        <v>0</v>
      </c>
      <c r="C137" s="5" t="n">
        <v>0</v>
      </c>
    </row>
    <row r="138" spans="1:5">
      <c r="A138" s="4" t="s">
        <v>82</v>
      </c>
      <c r="B138" s="5" t="n">
        <v>0</v>
      </c>
      <c r="C138" s="5" t="n">
        <v>0</v>
      </c>
    </row>
    <row r="139" spans="1:5">
      <c r="A139" s="4" t="s">
        <v>83</v>
      </c>
      <c r="B139" s="5" t="n">
        <v>0</v>
      </c>
      <c r="C139" s="5" t="n">
        <v>0</v>
      </c>
    </row>
    <row r="140" spans="1:5">
      <c r="A140" s="4" t="s">
        <v>84</v>
      </c>
      <c r="B140" s="5" t="n">
        <v>0</v>
      </c>
      <c r="C140" s="5" t="n">
        <v>0</v>
      </c>
    </row>
    <row r="141" spans="1:5">
      <c r="A141" s="4" t="s">
        <v>85</v>
      </c>
      <c r="B141" s="5" t="n">
        <v>0</v>
      </c>
      <c r="C141" s="5" t="n">
        <v>0</v>
      </c>
    </row>
    <row r="142" spans="1:5">
      <c r="A142" s="4" t="s">
        <v>86</v>
      </c>
      <c r="B142" s="5" t="n">
        <v>0</v>
      </c>
      <c r="C142" s="5" t="n">
        <v>0</v>
      </c>
    </row>
    <row r="143" spans="1:5">
      <c r="A143" s="4" t="s">
        <v>87</v>
      </c>
      <c r="B143" s="5" t="n">
        <v>0</v>
      </c>
      <c r="C143" s="5" t="n">
        <v>0</v>
      </c>
    </row>
    <row r="144" spans="1:5">
      <c r="A144" s="4" t="s">
        <v>88</v>
      </c>
      <c r="B144" s="5" t="n">
        <v>0</v>
      </c>
      <c r="C144" s="5" t="n">
        <v>0</v>
      </c>
    </row>
    <row r="145" spans="1:5">
      <c r="A145" s="4" t="s">
        <v>89</v>
      </c>
      <c r="B145" s="5" t="n">
        <v>0</v>
      </c>
      <c r="C145" s="5" t="n">
        <v>0</v>
      </c>
    </row>
    <row r="146" spans="1:5">
      <c r="A146" s="4" t="s">
        <v>90</v>
      </c>
      <c r="B146" s="5" t="n">
        <v>0</v>
      </c>
      <c r="C146" s="5" t="n">
        <v>0</v>
      </c>
    </row>
    <row r="147" spans="1:5">
      <c r="A147" s="4" t="s">
        <v>91</v>
      </c>
      <c r="B147" s="5" t="n">
        <v>0</v>
      </c>
      <c r="C147" s="5" t="n">
        <v>0</v>
      </c>
    </row>
    <row r="148" spans="1:5">
      <c r="A148" s="4" t="s">
        <v>513</v>
      </c>
      <c r="B148" s="5" t="n">
        <v>-616561</v>
      </c>
      <c r="C148" s="5" t="n">
        <v>-822819</v>
      </c>
    </row>
    <row r="149" spans="1:5">
      <c r="A149" s="4" t="s">
        <v>101</v>
      </c>
      <c r="B149" s="5" t="n">
        <v>3664254</v>
      </c>
      <c r="C149" s="5" t="n">
        <v>3838652</v>
      </c>
    </row>
    <row r="150" spans="1:5">
      <c r="A150" s="4" t="s">
        <v>102</v>
      </c>
      <c r="B150" s="7" t="n">
        <v>-4280815</v>
      </c>
      <c r="C150" s="7" t="n">
        <v>-46614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35</v>
      </c>
    </row>
    <row r="3" spans="1:3">
      <c r="A3" s="3" t="s">
        <v>106</v>
      </c>
    </row>
    <row r="4" spans="1:3">
      <c r="A4" s="4" t="s">
        <v>515</v>
      </c>
      <c r="B4" s="7" t="n">
        <v>-51314</v>
      </c>
      <c r="C4" s="7" t="n">
        <v>-22106</v>
      </c>
    </row>
    <row r="5" spans="1:3">
      <c r="A5" s="3" t="s">
        <v>121</v>
      </c>
    </row>
    <row r="6" spans="1:3">
      <c r="A6" s="4" t="s">
        <v>122</v>
      </c>
      <c r="B6" s="5" t="n">
        <v>-15667</v>
      </c>
      <c r="C6" s="5" t="n">
        <v>-12547</v>
      </c>
    </row>
    <row r="7" spans="1:3">
      <c r="A7" s="4" t="s">
        <v>123</v>
      </c>
      <c r="B7" s="5" t="n">
        <v>52</v>
      </c>
      <c r="C7" s="5" t="n">
        <v>113</v>
      </c>
    </row>
    <row r="8" spans="1:3">
      <c r="A8" s="4" t="s">
        <v>124</v>
      </c>
      <c r="B8" s="5" t="n">
        <v>0</v>
      </c>
      <c r="C8" s="5" t="n">
        <v>-27718</v>
      </c>
    </row>
    <row r="9" spans="1:3">
      <c r="A9" s="4" t="s">
        <v>125</v>
      </c>
      <c r="B9" s="5" t="n">
        <v>36159</v>
      </c>
      <c r="C9" s="5" t="n">
        <v>8780</v>
      </c>
    </row>
    <row r="10" spans="1:3">
      <c r="A10" s="4" t="s">
        <v>126</v>
      </c>
      <c r="B10" s="5" t="n">
        <v>0</v>
      </c>
      <c r="C10" s="5" t="n">
        <v>-16517</v>
      </c>
    </row>
    <row r="11" spans="1:3">
      <c r="A11" s="4" t="s">
        <v>516</v>
      </c>
      <c r="B11" s="5" t="n">
        <v>0</v>
      </c>
    </row>
    <row r="12" spans="1:3">
      <c r="A12" s="4" t="s">
        <v>127</v>
      </c>
      <c r="B12" s="5" t="n">
        <v>20544</v>
      </c>
      <c r="C12" s="5" t="n">
        <v>-47889</v>
      </c>
    </row>
    <row r="13" spans="1:3">
      <c r="A13" s="3" t="s">
        <v>128</v>
      </c>
    </row>
    <row r="14" spans="1:3">
      <c r="A14" s="4" t="s">
        <v>129</v>
      </c>
      <c r="B14" s="5" t="n">
        <v>-47500</v>
      </c>
      <c r="C14" s="5" t="n">
        <v>-15000</v>
      </c>
    </row>
    <row r="15" spans="1:3">
      <c r="A15" s="4" t="s">
        <v>130</v>
      </c>
      <c r="B15" s="5" t="n">
        <v>1031</v>
      </c>
      <c r="C15" s="5" t="n">
        <v>10305</v>
      </c>
    </row>
    <row r="16" spans="1:3">
      <c r="A16" s="4" t="s">
        <v>131</v>
      </c>
      <c r="B16" s="5" t="n">
        <v>-1489</v>
      </c>
      <c r="C16" s="5" t="n">
        <v>-1107</v>
      </c>
    </row>
    <row r="17" spans="1:3">
      <c r="A17" s="4" t="s">
        <v>517</v>
      </c>
      <c r="B17" s="5" t="n">
        <v>-2439</v>
      </c>
      <c r="C17" s="5" t="n">
        <v>-2390</v>
      </c>
    </row>
    <row r="18" spans="1:3">
      <c r="A18" s="4" t="s">
        <v>518</v>
      </c>
      <c r="B18" s="5" t="n">
        <v>0</v>
      </c>
      <c r="C18" s="5" t="n">
        <v>0</v>
      </c>
    </row>
    <row r="19" spans="1:3">
      <c r="A19" s="4" t="s">
        <v>519</v>
      </c>
      <c r="B19" s="5" t="n">
        <v>0</v>
      </c>
    </row>
    <row r="20" spans="1:3">
      <c r="A20" s="4" t="s">
        <v>133</v>
      </c>
      <c r="B20" s="5" t="n">
        <v>-50397</v>
      </c>
      <c r="C20" s="5" t="n">
        <v>-8192</v>
      </c>
    </row>
    <row r="21" spans="1:3">
      <c r="A21" s="4" t="s">
        <v>134</v>
      </c>
      <c r="B21" s="5" t="n">
        <v>1065</v>
      </c>
      <c r="C21" s="5" t="n">
        <v>2211</v>
      </c>
    </row>
    <row r="22" spans="1:3">
      <c r="A22" s="4" t="s">
        <v>135</v>
      </c>
      <c r="B22" s="5" t="n">
        <v>-80102</v>
      </c>
      <c r="C22" s="5" t="n">
        <v>-75976</v>
      </c>
    </row>
    <row r="23" spans="1:3">
      <c r="A23" s="4" t="s">
        <v>136</v>
      </c>
      <c r="B23" s="5" t="n">
        <v>250490</v>
      </c>
      <c r="C23" s="5" t="n">
        <v>229571</v>
      </c>
    </row>
    <row r="24" spans="1:3">
      <c r="A24" s="4" t="s">
        <v>137</v>
      </c>
      <c r="B24" s="5" t="n">
        <v>170388</v>
      </c>
      <c r="C24" s="5" t="n">
        <v>153595</v>
      </c>
    </row>
    <row r="25" spans="1:3">
      <c r="A25" s="4" t="s">
        <v>504</v>
      </c>
    </row>
    <row r="26" spans="1:3">
      <c r="A26" s="3" t="s">
        <v>106</v>
      </c>
    </row>
    <row r="27" spans="1:3">
      <c r="A27" s="4" t="s">
        <v>515</v>
      </c>
      <c r="B27" s="5" t="n">
        <v>-79539</v>
      </c>
      <c r="C27" s="5" t="n">
        <v>-14509</v>
      </c>
    </row>
    <row r="28" spans="1:3">
      <c r="A28" s="3" t="s">
        <v>121</v>
      </c>
    </row>
    <row r="29" spans="1:3">
      <c r="A29" s="4" t="s">
        <v>122</v>
      </c>
      <c r="B29" s="5" t="n">
        <v>-950</v>
      </c>
      <c r="C29" s="5" t="n">
        <v>-1982</v>
      </c>
    </row>
    <row r="30" spans="1:3">
      <c r="A30" s="4" t="s">
        <v>123</v>
      </c>
      <c r="B30" s="5" t="n">
        <v>8</v>
      </c>
      <c r="C30" s="5" t="n">
        <v>0</v>
      </c>
    </row>
    <row r="31" spans="1:3">
      <c r="A31" s="4" t="s">
        <v>124</v>
      </c>
      <c r="C31" s="5" t="n">
        <v>0</v>
      </c>
    </row>
    <row r="32" spans="1:3">
      <c r="A32" s="4" t="s">
        <v>125</v>
      </c>
      <c r="B32" s="5" t="n">
        <v>23611</v>
      </c>
      <c r="C32" s="5" t="n">
        <v>198</v>
      </c>
    </row>
    <row r="33" spans="1:3">
      <c r="A33" s="4" t="s">
        <v>126</v>
      </c>
      <c r="C33" s="5" t="n">
        <v>0</v>
      </c>
    </row>
    <row r="34" spans="1:3">
      <c r="A34" s="4" t="s">
        <v>516</v>
      </c>
      <c r="B34" s="5" t="n">
        <v>52883</v>
      </c>
    </row>
    <row r="35" spans="1:3">
      <c r="A35" s="4" t="s">
        <v>127</v>
      </c>
      <c r="B35" s="5" t="n">
        <v>75552</v>
      </c>
      <c r="C35" s="5" t="n">
        <v>-1784</v>
      </c>
    </row>
    <row r="36" spans="1:3">
      <c r="A36" s="3" t="s">
        <v>128</v>
      </c>
    </row>
    <row r="37" spans="1:3">
      <c r="A37" s="4" t="s">
        <v>129</v>
      </c>
      <c r="B37" s="5" t="n">
        <v>-47500</v>
      </c>
      <c r="C37" s="5" t="n">
        <v>-15000</v>
      </c>
    </row>
    <row r="38" spans="1:3">
      <c r="A38" s="4" t="s">
        <v>130</v>
      </c>
      <c r="B38" s="5" t="n">
        <v>1031</v>
      </c>
      <c r="C38" s="5" t="n">
        <v>10305</v>
      </c>
    </row>
    <row r="39" spans="1:3">
      <c r="A39" s="4" t="s">
        <v>131</v>
      </c>
      <c r="B39" s="5" t="n">
        <v>-1489</v>
      </c>
      <c r="C39" s="5" t="n">
        <v>-1107</v>
      </c>
    </row>
    <row r="40" spans="1:3">
      <c r="A40" s="4" t="s">
        <v>517</v>
      </c>
      <c r="B40" s="5" t="n">
        <v>-2439</v>
      </c>
      <c r="C40" s="5" t="n">
        <v>-2390</v>
      </c>
    </row>
    <row r="41" spans="1:3">
      <c r="A41" s="4" t="s">
        <v>518</v>
      </c>
      <c r="B41" s="5" t="n">
        <v>-3839</v>
      </c>
      <c r="C41" s="5" t="n">
        <v>-5954</v>
      </c>
    </row>
    <row r="42" spans="1:3">
      <c r="A42" s="4" t="s">
        <v>519</v>
      </c>
      <c r="B42" s="5" t="n">
        <v>0</v>
      </c>
    </row>
    <row r="43" spans="1:3">
      <c r="A43" s="4" t="s">
        <v>133</v>
      </c>
      <c r="B43" s="5" t="n">
        <v>-54236</v>
      </c>
      <c r="C43" s="5" t="n">
        <v>-14146</v>
      </c>
    </row>
    <row r="44" spans="1:3">
      <c r="A44" s="4" t="s">
        <v>134</v>
      </c>
      <c r="B44" s="5" t="n">
        <v>0</v>
      </c>
      <c r="C44" s="5" t="n">
        <v>0</v>
      </c>
    </row>
    <row r="45" spans="1:3">
      <c r="A45" s="4" t="s">
        <v>135</v>
      </c>
      <c r="B45" s="5" t="n">
        <v>-58223</v>
      </c>
      <c r="C45" s="5" t="n">
        <v>-30439</v>
      </c>
    </row>
    <row r="46" spans="1:3">
      <c r="A46" s="4" t="s">
        <v>136</v>
      </c>
      <c r="B46" s="5" t="n">
        <v>67649</v>
      </c>
      <c r="C46" s="5" t="n">
        <v>34715</v>
      </c>
    </row>
    <row r="47" spans="1:3">
      <c r="A47" s="4" t="s">
        <v>137</v>
      </c>
      <c r="B47" s="5" t="n">
        <v>9426</v>
      </c>
      <c r="C47" s="5" t="n">
        <v>4276</v>
      </c>
    </row>
    <row r="48" spans="1:3">
      <c r="A48" s="4" t="s">
        <v>505</v>
      </c>
    </row>
    <row r="49" spans="1:3">
      <c r="A49" s="3" t="s">
        <v>106</v>
      </c>
    </row>
    <row r="50" spans="1:3">
      <c r="A50" s="4" t="s">
        <v>515</v>
      </c>
      <c r="B50" s="5" t="n">
        <v>305640</v>
      </c>
      <c r="C50" s="5" t="n">
        <v>6923</v>
      </c>
    </row>
    <row r="51" spans="1:3">
      <c r="A51" s="3" t="s">
        <v>121</v>
      </c>
    </row>
    <row r="52" spans="1:3">
      <c r="A52" s="4" t="s">
        <v>122</v>
      </c>
      <c r="B52" s="5" t="n">
        <v>-6478</v>
      </c>
      <c r="C52" s="5" t="n">
        <v>-5274</v>
      </c>
    </row>
    <row r="53" spans="1:3">
      <c r="A53" s="4" t="s">
        <v>123</v>
      </c>
      <c r="B53" s="5" t="n">
        <v>-31</v>
      </c>
      <c r="C53" s="5" t="n">
        <v>83</v>
      </c>
    </row>
    <row r="54" spans="1:3">
      <c r="A54" s="4" t="s">
        <v>124</v>
      </c>
      <c r="C54" s="5" t="n">
        <v>0</v>
      </c>
    </row>
    <row r="55" spans="1:3">
      <c r="A55" s="4" t="s">
        <v>125</v>
      </c>
      <c r="B55" s="5" t="n">
        <v>0</v>
      </c>
      <c r="C55" s="5" t="n">
        <v>0</v>
      </c>
    </row>
    <row r="56" spans="1:3">
      <c r="A56" s="4" t="s">
        <v>126</v>
      </c>
      <c r="C56" s="5" t="n">
        <v>-1732</v>
      </c>
    </row>
    <row r="57" spans="1:3">
      <c r="A57" s="4" t="s">
        <v>516</v>
      </c>
      <c r="B57" s="5" t="n">
        <v>0</v>
      </c>
    </row>
    <row r="58" spans="1:3">
      <c r="A58" s="4" t="s">
        <v>127</v>
      </c>
      <c r="B58" s="5" t="n">
        <v>-6509</v>
      </c>
      <c r="C58" s="5" t="n">
        <v>-6923</v>
      </c>
    </row>
    <row r="59" spans="1:3">
      <c r="A59" s="3" t="s">
        <v>128</v>
      </c>
    </row>
    <row r="60" spans="1:3">
      <c r="A60" s="4" t="s">
        <v>129</v>
      </c>
      <c r="B60" s="5" t="n">
        <v>0</v>
      </c>
      <c r="C60" s="5" t="n">
        <v>0</v>
      </c>
    </row>
    <row r="61" spans="1:3">
      <c r="A61" s="4" t="s">
        <v>130</v>
      </c>
      <c r="B61" s="5" t="n">
        <v>0</v>
      </c>
      <c r="C61" s="5" t="n">
        <v>0</v>
      </c>
    </row>
    <row r="62" spans="1:3">
      <c r="A62" s="4" t="s">
        <v>131</v>
      </c>
      <c r="B62" s="5" t="n">
        <v>0</v>
      </c>
      <c r="C62" s="5" t="n">
        <v>0</v>
      </c>
    </row>
    <row r="63" spans="1:3">
      <c r="A63" s="4" t="s">
        <v>517</v>
      </c>
      <c r="B63" s="5" t="n">
        <v>-246248</v>
      </c>
      <c r="C63" s="5" t="n">
        <v>0</v>
      </c>
    </row>
    <row r="64" spans="1:3">
      <c r="A64" s="4" t="s">
        <v>518</v>
      </c>
      <c r="B64" s="5" t="n">
        <v>0</v>
      </c>
      <c r="C64" s="5" t="n">
        <v>0</v>
      </c>
    </row>
    <row r="65" spans="1:3">
      <c r="A65" s="4" t="s">
        <v>519</v>
      </c>
      <c r="B65" s="5" t="n">
        <v>-52883</v>
      </c>
    </row>
    <row r="66" spans="1:3">
      <c r="A66" s="4" t="s">
        <v>133</v>
      </c>
      <c r="B66" s="5" t="n">
        <v>-299131</v>
      </c>
      <c r="C66" s="5" t="n">
        <v>0</v>
      </c>
    </row>
    <row r="67" spans="1:3">
      <c r="A67" s="4" t="s">
        <v>134</v>
      </c>
      <c r="B67" s="5" t="n">
        <v>0</v>
      </c>
      <c r="C67" s="5" t="n">
        <v>0</v>
      </c>
    </row>
    <row r="68" spans="1:3">
      <c r="A68" s="4" t="s">
        <v>135</v>
      </c>
      <c r="B68" s="5" t="n">
        <v>0</v>
      </c>
      <c r="C68" s="5" t="n">
        <v>0</v>
      </c>
    </row>
    <row r="69" spans="1:3">
      <c r="A69" s="4" t="s">
        <v>136</v>
      </c>
      <c r="B69" s="5" t="n">
        <v>0</v>
      </c>
      <c r="C69" s="5" t="n">
        <v>0</v>
      </c>
    </row>
    <row r="70" spans="1:3">
      <c r="A70" s="4" t="s">
        <v>137</v>
      </c>
      <c r="B70" s="5" t="n">
        <v>0</v>
      </c>
      <c r="C70" s="5" t="n">
        <v>0</v>
      </c>
    </row>
    <row r="71" spans="1:3">
      <c r="A71" s="4" t="s">
        <v>506</v>
      </c>
    </row>
    <row r="72" spans="1:3">
      <c r="A72" s="3" t="s">
        <v>106</v>
      </c>
    </row>
    <row r="73" spans="1:3">
      <c r="A73" s="4" t="s">
        <v>515</v>
      </c>
      <c r="B73" s="5" t="n">
        <v>-31167</v>
      </c>
      <c r="C73" s="5" t="n">
        <v>-14520</v>
      </c>
    </row>
    <row r="74" spans="1:3">
      <c r="A74" s="3" t="s">
        <v>121</v>
      </c>
    </row>
    <row r="75" spans="1:3">
      <c r="A75" s="4" t="s">
        <v>122</v>
      </c>
      <c r="B75" s="5" t="n">
        <v>-8239</v>
      </c>
      <c r="C75" s="5" t="n">
        <v>-5291</v>
      </c>
    </row>
    <row r="76" spans="1:3">
      <c r="A76" s="4" t="s">
        <v>123</v>
      </c>
      <c r="B76" s="5" t="n">
        <v>75</v>
      </c>
      <c r="C76" s="5" t="n">
        <v>30</v>
      </c>
    </row>
    <row r="77" spans="1:3">
      <c r="A77" s="4" t="s">
        <v>124</v>
      </c>
      <c r="C77" s="5" t="n">
        <v>-27718</v>
      </c>
    </row>
    <row r="78" spans="1:3">
      <c r="A78" s="4" t="s">
        <v>125</v>
      </c>
      <c r="B78" s="5" t="n">
        <v>12548</v>
      </c>
      <c r="C78" s="5" t="n">
        <v>8582</v>
      </c>
    </row>
    <row r="79" spans="1:3">
      <c r="A79" s="4" t="s">
        <v>126</v>
      </c>
      <c r="C79" s="5" t="n">
        <v>-14785</v>
      </c>
    </row>
    <row r="80" spans="1:3">
      <c r="A80" s="4" t="s">
        <v>516</v>
      </c>
      <c r="B80" s="5" t="n">
        <v>0</v>
      </c>
    </row>
    <row r="81" spans="1:3">
      <c r="A81" s="4" t="s">
        <v>127</v>
      </c>
      <c r="B81" s="5" t="n">
        <v>4384</v>
      </c>
      <c r="C81" s="5" t="n">
        <v>-39182</v>
      </c>
    </row>
    <row r="82" spans="1:3">
      <c r="A82" s="3" t="s">
        <v>128</v>
      </c>
    </row>
    <row r="83" spans="1:3">
      <c r="A83" s="4" t="s">
        <v>129</v>
      </c>
      <c r="B83" s="5" t="n">
        <v>0</v>
      </c>
      <c r="C83" s="5" t="n">
        <v>0</v>
      </c>
    </row>
    <row r="84" spans="1:3">
      <c r="A84" s="4" t="s">
        <v>130</v>
      </c>
      <c r="B84" s="5" t="n">
        <v>0</v>
      </c>
      <c r="C84" s="5" t="n">
        <v>0</v>
      </c>
    </row>
    <row r="85" spans="1:3">
      <c r="A85" s="4" t="s">
        <v>131</v>
      </c>
      <c r="B85" s="5" t="n">
        <v>0</v>
      </c>
      <c r="C85" s="5" t="n">
        <v>0</v>
      </c>
    </row>
    <row r="86" spans="1:3">
      <c r="A86" s="4" t="s">
        <v>517</v>
      </c>
      <c r="B86" s="5" t="n">
        <v>0</v>
      </c>
      <c r="C86" s="5" t="n">
        <v>0</v>
      </c>
    </row>
    <row r="87" spans="1:3">
      <c r="A87" s="4" t="s">
        <v>518</v>
      </c>
      <c r="B87" s="5" t="n">
        <v>3839</v>
      </c>
      <c r="C87" s="5" t="n">
        <v>5954</v>
      </c>
    </row>
    <row r="88" spans="1:3">
      <c r="A88" s="4" t="s">
        <v>519</v>
      </c>
      <c r="B88" s="5" t="n">
        <v>0</v>
      </c>
    </row>
    <row r="89" spans="1:3">
      <c r="A89" s="4" t="s">
        <v>133</v>
      </c>
      <c r="B89" s="5" t="n">
        <v>3839</v>
      </c>
      <c r="C89" s="5" t="n">
        <v>5954</v>
      </c>
    </row>
    <row r="90" spans="1:3">
      <c r="A90" s="4" t="s">
        <v>134</v>
      </c>
      <c r="B90" s="5" t="n">
        <v>1065</v>
      </c>
      <c r="C90" s="5" t="n">
        <v>2211</v>
      </c>
    </row>
    <row r="91" spans="1:3">
      <c r="A91" s="4" t="s">
        <v>135</v>
      </c>
      <c r="B91" s="5" t="n">
        <v>-21879</v>
      </c>
      <c r="C91" s="5" t="n">
        <v>-45537</v>
      </c>
    </row>
    <row r="92" spans="1:3">
      <c r="A92" s="4" t="s">
        <v>136</v>
      </c>
      <c r="B92" s="5" t="n">
        <v>182841</v>
      </c>
      <c r="C92" s="5" t="n">
        <v>194856</v>
      </c>
    </row>
    <row r="93" spans="1:3">
      <c r="A93" s="4" t="s">
        <v>137</v>
      </c>
      <c r="B93" s="5" t="n">
        <v>160962</v>
      </c>
      <c r="C93" s="5" t="n">
        <v>149319</v>
      </c>
    </row>
    <row r="94" spans="1:3">
      <c r="A94" s="4" t="s">
        <v>138</v>
      </c>
    </row>
    <row r="95" spans="1:3">
      <c r="A95" s="3" t="s">
        <v>106</v>
      </c>
    </row>
    <row r="96" spans="1:3">
      <c r="A96" s="4" t="s">
        <v>515</v>
      </c>
      <c r="B96" s="5" t="n">
        <v>-246248</v>
      </c>
      <c r="C96" s="5" t="n">
        <v>0</v>
      </c>
    </row>
    <row r="97" spans="1:3">
      <c r="A97" s="3" t="s">
        <v>121</v>
      </c>
    </row>
    <row r="98" spans="1:3">
      <c r="A98" s="4" t="s">
        <v>122</v>
      </c>
      <c r="B98" s="5" t="n">
        <v>0</v>
      </c>
      <c r="C98" s="5" t="n">
        <v>0</v>
      </c>
    </row>
    <row r="99" spans="1:3">
      <c r="A99" s="4" t="s">
        <v>123</v>
      </c>
      <c r="B99" s="5" t="n">
        <v>0</v>
      </c>
      <c r="C99" s="5" t="n">
        <v>0</v>
      </c>
    </row>
    <row r="100" spans="1:3">
      <c r="A100" s="4" t="s">
        <v>124</v>
      </c>
      <c r="C100" s="5" t="n">
        <v>0</v>
      </c>
    </row>
    <row r="101" spans="1:3">
      <c r="A101" s="4" t="s">
        <v>125</v>
      </c>
      <c r="B101" s="5" t="n">
        <v>0</v>
      </c>
      <c r="C101" s="5" t="n">
        <v>0</v>
      </c>
    </row>
    <row r="102" spans="1:3">
      <c r="A102" s="4" t="s">
        <v>126</v>
      </c>
      <c r="C102" s="5" t="n">
        <v>0</v>
      </c>
    </row>
    <row r="103" spans="1:3">
      <c r="A103" s="4" t="s">
        <v>516</v>
      </c>
      <c r="B103" s="5" t="n">
        <v>-52883</v>
      </c>
    </row>
    <row r="104" spans="1:3">
      <c r="A104" s="4" t="s">
        <v>127</v>
      </c>
      <c r="B104" s="5" t="n">
        <v>-52883</v>
      </c>
      <c r="C104" s="5" t="n">
        <v>0</v>
      </c>
    </row>
    <row r="105" spans="1:3">
      <c r="A105" s="3" t="s">
        <v>128</v>
      </c>
    </row>
    <row r="106" spans="1:3">
      <c r="A106" s="4" t="s">
        <v>129</v>
      </c>
      <c r="B106" s="5" t="n">
        <v>0</v>
      </c>
      <c r="C106" s="5" t="n">
        <v>0</v>
      </c>
    </row>
    <row r="107" spans="1:3">
      <c r="A107" s="4" t="s">
        <v>130</v>
      </c>
      <c r="B107" s="5" t="n">
        <v>0</v>
      </c>
      <c r="C107" s="5" t="n">
        <v>0</v>
      </c>
    </row>
    <row r="108" spans="1:3">
      <c r="A108" s="4" t="s">
        <v>131</v>
      </c>
      <c r="B108" s="5" t="n">
        <v>0</v>
      </c>
      <c r="C108" s="5" t="n">
        <v>0</v>
      </c>
    </row>
    <row r="109" spans="1:3">
      <c r="A109" s="4" t="s">
        <v>517</v>
      </c>
      <c r="B109" s="5" t="n">
        <v>246248</v>
      </c>
      <c r="C109" s="5" t="n">
        <v>0</v>
      </c>
    </row>
    <row r="110" spans="1:3">
      <c r="A110" s="4" t="s">
        <v>518</v>
      </c>
      <c r="B110" s="5" t="n">
        <v>0</v>
      </c>
      <c r="C110" s="5" t="n">
        <v>0</v>
      </c>
    </row>
    <row r="111" spans="1:3">
      <c r="A111" s="4" t="s">
        <v>519</v>
      </c>
      <c r="B111" s="5" t="n">
        <v>52883</v>
      </c>
    </row>
    <row r="112" spans="1:3">
      <c r="A112" s="4" t="s">
        <v>133</v>
      </c>
      <c r="B112" s="5" t="n">
        <v>299131</v>
      </c>
      <c r="C112" s="5" t="n">
        <v>0</v>
      </c>
    </row>
    <row r="113" spans="1:3">
      <c r="A113" s="4" t="s">
        <v>134</v>
      </c>
      <c r="B113" s="5" t="n">
        <v>0</v>
      </c>
      <c r="C113" s="5" t="n">
        <v>0</v>
      </c>
    </row>
    <row r="114" spans="1:3">
      <c r="A114" s="4" t="s">
        <v>135</v>
      </c>
      <c r="B114" s="5" t="n">
        <v>0</v>
      </c>
      <c r="C114" s="5" t="n">
        <v>0</v>
      </c>
    </row>
    <row r="115" spans="1:3">
      <c r="A115" s="4" t="s">
        <v>136</v>
      </c>
      <c r="B115" s="5" t="n">
        <v>0</v>
      </c>
      <c r="C115" s="5" t="n">
        <v>0</v>
      </c>
    </row>
    <row r="116" spans="1:3">
      <c r="A116" s="4" t="s">
        <v>137</v>
      </c>
      <c r="B116" s="7" t="n">
        <v>0</v>
      </c>
      <c r="C1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s>
  <sheetData>
    <row r="1" spans="1:4">
      <c r="A1" s="1" t="s">
        <v>149</v>
      </c>
      <c r="B1" s="2" t="s">
        <v>34</v>
      </c>
      <c r="C1" s="2" t="s">
        <v>1</v>
      </c>
    </row>
    <row r="2" spans="1:4">
      <c r="B2" s="2" t="s">
        <v>35</v>
      </c>
      <c r="C2" s="2" t="s">
        <v>2</v>
      </c>
      <c r="D2" s="2" t="s">
        <v>35</v>
      </c>
    </row>
    <row r="3" spans="1:4">
      <c r="A3" s="3" t="s">
        <v>150</v>
      </c>
    </row>
    <row r="4" spans="1:4">
      <c r="A4" s="4" t="s">
        <v>151</v>
      </c>
      <c r="C4" s="4" t="s">
        <v>152</v>
      </c>
    </row>
    <row r="5" spans="1:4">
      <c r="A5" s="4" t="s">
        <v>153</v>
      </c>
      <c r="B5" s="7" t="n">
        <v>4300</v>
      </c>
      <c r="D5" s="7" t="n">
        <v>10913</v>
      </c>
    </row>
    <row r="6" spans="1:4">
      <c r="A6" s="4" t="s">
        <v>154</v>
      </c>
      <c r="B6" s="7" t="n">
        <v>800</v>
      </c>
      <c r="D6" s="7" t="n">
        <v>8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17:01Z</dcterms:created>
  <dcterms:modified xmlns:dcterms="http://purl.org/dc/terms/" xmlns:xsi="http://www.w3.org/2001/XMLSchema-instance" xsi:type="dcterms:W3CDTF">2019-04-05T17:17:01Z</dcterms:modified>
</cp:coreProperties>
</file>